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Consolidated Statements of Cash" sheetId="6" r:id="rId6"/>
    <s:sheet name="Note 1 - Organization and Descr" sheetId="7" r:id="rId7"/>
    <s:sheet name="Note 2 - Summary of Significant" sheetId="8" r:id="rId8"/>
    <s:sheet name="Note 3 - Going Concern" sheetId="9" r:id="rId9"/>
    <s:sheet name="Note 4 - Property and Equipment" sheetId="10" r:id="rId10"/>
    <s:sheet name="Note 5 - Software License" sheetId="11" r:id="rId11"/>
    <s:sheet name="Note 6 - Available For Sale Sec" sheetId="12" r:id="rId12"/>
    <s:sheet name="Note 7 - Investment in Mile Hig" sheetId="13" r:id="rId13"/>
    <s:sheet name="Note 8 - Commitments and Contin" sheetId="14" r:id="rId14"/>
    <s:sheet name="Note 10 - Notes Payable in Defa" sheetId="15" r:id="rId15"/>
    <s:sheet name="Note 11 - Convertible Notes Pay" sheetId="16" r:id="rId16"/>
    <s:sheet name="Note 12 - Stock Warrants" sheetId="17" r:id="rId17"/>
    <s:sheet name="Note 13 - Stockholders' Equity " sheetId="18" r:id="rId18"/>
    <s:sheet name="Note 15 - Subsequent Events" sheetId="19" r:id="rId19"/>
    <s:sheet name="Note 9 - Related-party Transact" sheetId="20" r:id="rId20"/>
    <s:sheet name="Note 14 - Income Tax" sheetId="21" r:id="rId21"/>
    <s:sheet name="Note 2 - Summary of Significa22" sheetId="22" r:id="rId22"/>
    <s:sheet name="Note 4 - Property and Equipme23" sheetId="23" r:id="rId23"/>
    <s:sheet name="Note 7 - Investment in Mile H24" sheetId="24" r:id="rId24"/>
    <s:sheet name="Note 11 - Convertible Notes P25" sheetId="25" r:id="rId25"/>
    <s:sheet name="Note 12 - Stock Warrants (Table" sheetId="26" r:id="rId26"/>
    <s:sheet name="Note 13 - Stockholders' Equit27" sheetId="27" r:id="rId27"/>
    <s:sheet name="Note 14 - Income Tax (Tables)" sheetId="28" r:id="rId28"/>
    <s:sheet name="Note 1 - Organization and Des29" sheetId="29" r:id="rId29"/>
    <s:sheet name="Note 3 - Going Concern (Details" sheetId="30" r:id="rId30"/>
    <s:sheet name="Note 4 - Property and Equipme31" sheetId="31" r:id="rId31"/>
    <s:sheet name="Note 4 - Property and Equipme32" sheetId="32" r:id="rId32"/>
    <s:sheet name="Note 5 - Software License (Deta" sheetId="33" r:id="rId33"/>
    <s:sheet name="Note 6 - Available For Sale S34" sheetId="34" r:id="rId34"/>
    <s:sheet name="Note 7 - Investment in Mile H35" sheetId="35" r:id="rId35"/>
    <s:sheet name="Note 7 - Investment in Mile H36" sheetId="36" r:id="rId36"/>
    <s:sheet name="Note 8 - Commitments and Cont37" sheetId="37" r:id="rId37"/>
    <s:sheet name="Note 10 - Notes Payable in De38" sheetId="38" r:id="rId38"/>
    <s:sheet name="Note 11 - Convertible Notes P39" sheetId="39" r:id="rId39"/>
    <s:sheet name="Note 11 - Convertible Notes P40" sheetId="40" r:id="rId40"/>
    <s:sheet name="Note 12 - Stock Warrants (Detai" sheetId="41" r:id="rId41"/>
    <s:sheet name="Note 12 - Stock Warrants_ Sched" sheetId="42" r:id="rId42"/>
    <s:sheet name="Note 13 - Stockholders' Equit43" sheetId="43" r:id="rId43"/>
    <s:sheet name="Note 13 - Stockholders' Equit44" sheetId="44" r:id="rId44"/>
    <s:sheet name="Note 15 - Subsequent Events (De" sheetId="45" r:id="rId45"/>
    <s:sheet name="Note 2 - Summary of Significa46" sheetId="46" r:id="rId46"/>
    <s:sheet name="Note 9 - Related-party Transa47" sheetId="47" r:id="rId47"/>
    <s:sheet name="Note 11 - Convertible Notes P48" sheetId="48" r:id="rId48"/>
    <s:sheet name="Note 14 - Income Tax_ Schedule " sheetId="49" r:id="rId49"/>
    <s:sheet name="Note 14 - Income Tax_ Schedul50" sheetId="50" r:id="rId50"/>
    <s:sheet name="Note 14 - Income Tax (Details)" sheetId="51" r:id="rId51"/>
  </s:sheets>
  <s:definedNames/>
  <s:calcPr calcId="124519" calcMode="auto" fullCalcOnLoad="1"/>
</s:workbook>
</file>

<file path=xl/sharedStrings.xml><?xml version="1.0" encoding="utf-8"?>
<sst xmlns="http://schemas.openxmlformats.org/spreadsheetml/2006/main" uniqueCount="709">
  <si>
    <t>Document and Entity Information - shares</t>
  </si>
  <si>
    <t>6 Months Ended</t>
  </si>
  <si>
    <t>12 Months Ended</t>
  </si>
  <si>
    <t>Jun. 30, 2016</t>
  </si>
  <si>
    <t>Dec. 31, 2015</t>
  </si>
  <si>
    <t>Aug. 15, 2016</t>
  </si>
  <si>
    <t>Document and Entity Information:</t>
  </si>
  <si>
    <t>Entity Registrant Name</t>
  </si>
  <si>
    <t>CANNASYS INC</t>
  </si>
  <si>
    <t>Document Type</t>
  </si>
  <si>
    <t>S1</t>
  </si>
  <si>
    <t>Document Period End Date</t>
  </si>
  <si>
    <t>Jun. 30,
		2016</t>
  </si>
  <si>
    <t>Trading Symbol</t>
  </si>
  <si>
    <t>mjtk</t>
  </si>
  <si>
    <t>Entity Incorporation, Date of Incorporation</t>
  </si>
  <si>
    <t>Aug. 25,
		1999</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t>
  </si>
  <si>
    <t>Accounts receivable</t>
  </si>
  <si>
    <t>Prepaid expenses and other assets</t>
  </si>
  <si>
    <t>Total Current Assets</t>
  </si>
  <si>
    <t>Property &amp; equipment, net</t>
  </si>
  <si>
    <t>Software license</t>
  </si>
  <si>
    <t>Available for sale securities</t>
  </si>
  <si>
    <t>Equity investment in MHB, Inc., net of impairment of $1,846,515</t>
  </si>
  <si>
    <t>Deposit</t>
  </si>
  <si>
    <t>Total Assets</t>
  </si>
  <si>
    <t>Current Liabilities:</t>
  </si>
  <si>
    <t>Accounts payable</t>
  </si>
  <si>
    <t>Accrued expenses</t>
  </si>
  <si>
    <t>Due to a related party</t>
  </si>
  <si>
    <t>Notes payable</t>
  </si>
  <si>
    <t>Convertible notes payable, net of discount of $122,084</t>
  </si>
  <si>
    <t>Total Current Liabilities</t>
  </si>
  <si>
    <t>Total Liabilities</t>
  </si>
  <si>
    <t>Stockholders' Equity:</t>
  </si>
  <si>
    <t>Preferred stock, $0.001 par value, 5,000,000 shares authorized,no shares issued</t>
  </si>
  <si>
    <t xml:space="preserve"> </t>
  </si>
  <si>
    <t>Common stock, $0.001 par value, 2,000,000,000 shares authorized, 3,194,368, 1,058,802 and 552,188 shares issued and outstanding, respectively</t>
  </si>
  <si>
    <t>Additional paid-in capital</t>
  </si>
  <si>
    <t>Accumulated deficit</t>
  </si>
  <si>
    <t>Total Stockholders' Equity</t>
  </si>
  <si>
    <t>Total Liabilities and Stockholders' Equity</t>
  </si>
  <si>
    <t>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Consolidated Statements of Operations - USD ($)</t>
  </si>
  <si>
    <t>3 Months Ended</t>
  </si>
  <si>
    <t>Jun. 30, 2015</t>
  </si>
  <si>
    <t>Income Statement</t>
  </si>
  <si>
    <t>Sales revenue</t>
  </si>
  <si>
    <t>Cost of goods sold</t>
  </si>
  <si>
    <t>Gross Margin</t>
  </si>
  <si>
    <t>Operating Expenses:</t>
  </si>
  <si>
    <t>Stock based compensation expense</t>
  </si>
  <si>
    <t>Professional fees</t>
  </si>
  <si>
    <t>Salary and wages expense</t>
  </si>
  <si>
    <t>General and administrative</t>
  </si>
  <si>
    <t>Total Operating Expenses</t>
  </si>
  <si>
    <t>Loss from Operations</t>
  </si>
  <si>
    <t>Other Expense:</t>
  </si>
  <si>
    <t>Interest expense</t>
  </si>
  <si>
    <t>Interest expense - debt discount and loan financing fees</t>
  </si>
  <si>
    <t>Impairment loss on investment</t>
  </si>
  <si>
    <t>Loss on issuance of convertible debt</t>
  </si>
  <si>
    <t>Loss on investment</t>
  </si>
  <si>
    <t>Total Other Expense</t>
  </si>
  <si>
    <t>Loss before provision for income taxes</t>
  </si>
  <si>
    <t>Provision for income taxes</t>
  </si>
  <si>
    <t>Net loss</t>
  </si>
  <si>
    <t>Basic and diluted loss per common share</t>
  </si>
  <si>
    <t>Weighted average number of common shares outstanding</t>
  </si>
  <si>
    <t>Statement of Stockholders' Equity - USD ($)</t>
  </si>
  <si>
    <t>Common Stock</t>
  </si>
  <si>
    <t>Additional Paid In Capital</t>
  </si>
  <si>
    <t>Accumulated Deficit</t>
  </si>
  <si>
    <t>Total</t>
  </si>
  <si>
    <t>Stockholders' Equity, beginning of period, Value at Dec. 31, 2013</t>
  </si>
  <si>
    <t>Stockholders' Equity, beginning of period, Shares at Dec. 31, 2013</t>
  </si>
  <si>
    <t>Issuance of common stock, Value</t>
  </si>
  <si>
    <t>[1]</t>
  </si>
  <si>
    <t>Issuance of common stock, Shares</t>
  </si>
  <si>
    <t>Issuance of common stock for compensation, Value</t>
  </si>
  <si>
    <t>Issuance of common stock for compensation, Shares</t>
  </si>
  <si>
    <t>Merger acquisition, Value</t>
  </si>
  <si>
    <t>Merger acquisition, Shares</t>
  </si>
  <si>
    <t>Stockholders' Equity, end of period, Value at Dec. 31, 2014</t>
  </si>
  <si>
    <t>Stockholders' Equity, end of period, Shares at Dec. 31, 2014</t>
  </si>
  <si>
    <t>Issuance of common stock for licensing, Value</t>
  </si>
  <si>
    <t>Issuance of common stock for licensing, Shares</t>
  </si>
  <si>
    <t>[2]</t>
  </si>
  <si>
    <t>Issuance of warrants</t>
  </si>
  <si>
    <t>Beneficial conversion feature on convertible debt</t>
  </si>
  <si>
    <t>Stockholders' Equity, end of period, Value at Dec. 31, 2015</t>
  </si>
  <si>
    <t>Stockholders' Equity, end of period, Shares at Dec. 31, 2015</t>
  </si>
  <si>
    <t>Stockholders' Equity, end of period, Value at Jun. 30, 2016</t>
  </si>
  <si>
    <t>for cash</t>
  </si>
  <si>
    <t>for investment</t>
  </si>
  <si>
    <t>Consolidated Statements of Cash Flows - USD ($)</t>
  </si>
  <si>
    <t>Cash flow from operating activities</t>
  </si>
  <si>
    <t>Adjustments to reconcile net loss to net cash used in operating activities:</t>
  </si>
  <si>
    <t>Depreciation</t>
  </si>
  <si>
    <t>Stock-based compensation</t>
  </si>
  <si>
    <t>Amortization of debt discount</t>
  </si>
  <si>
    <t>Change in operating assets and liabilities:</t>
  </si>
  <si>
    <t>Prepaids</t>
  </si>
  <si>
    <t>Other assets</t>
  </si>
  <si>
    <t>Related-party payable</t>
  </si>
  <si>
    <t>Net cash used in operating activities</t>
  </si>
  <si>
    <t>Cash flows (used in) provided by investing activities:</t>
  </si>
  <si>
    <t>Purchase of property and equipment</t>
  </si>
  <si>
    <t>Purchase of software license</t>
  </si>
  <si>
    <t>Purchase of available for sale securities</t>
  </si>
  <si>
    <t>Cash acquired in merger with Thermal Tennis</t>
  </si>
  <si>
    <t>Net cash (used in) provided by investing activities</t>
  </si>
  <si>
    <t>Cash flows from financing activities:</t>
  </si>
  <si>
    <t>Proceeds from the sales of common stock</t>
  </si>
  <si>
    <t>Proceeds from notes payable</t>
  </si>
  <si>
    <t>Net cash provided by financing activities</t>
  </si>
  <si>
    <t>Net increase (decrease) in cash</t>
  </si>
  <si>
    <t>Cash at beginning of the year</t>
  </si>
  <si>
    <t>Cash at end of the year</t>
  </si>
  <si>
    <t>Supplemental Disclosures:</t>
  </si>
  <si>
    <t>Interest paid</t>
  </si>
  <si>
    <t>Income taxes paid</t>
  </si>
  <si>
    <t>Supplemental disclosure of non-cash activities</t>
  </si>
  <si>
    <t>Common stock issued for software license</t>
  </si>
  <si>
    <t>Common stock issued for investment</t>
  </si>
  <si>
    <t>Issuance of convertible notes payable</t>
  </si>
  <si>
    <t>Note 1 - Organization and Description of Business</t>
  </si>
  <si>
    <t>Notes</t>
  </si>
  <si>
    <t>NOTE 1  ORGANIZATION AND DESCRIPTION OF BUSINESS Organization We were organized as a Nevada corporation on August 25, 1999. On August 15, 2014, we entered into an Agreement and Plan of Merger to combine our business and activities with CannaSys, Inc., a privately held Colorado corporation focused on providing services to the cannabis industry ("CannaSys-Colorado") (the "Merger"). CannaSys-Colorado was originally formed on October 4, 2013, as a limited liability company, and converted to a corporation on June 26, 2014. Under the terms of the merger agreement, our wholly owned subsidiary formed to effectuate the Merger was merged with and into CannaSys-Colorado, the surviving entity, which then became our wholly owned subsidiary. Due to the CannaSys-Colorado shareholders controlling us after the Merger, CannaSys-Colorado was considered the accounting acquirer. The transaction was therefore recognized as a reverse acquisition of us by CannaSys-Colorado. The accompanying condensed financial statements are those of CannaSys-Colorado for all periods prior to the Merger. In connection with the closing of the Merger and after meeting the requirements of the Securities Exchange Act of 1934, as amended ("Exchange Act"), on November 12, 2014, we filed amended and restated articles of incorporation with the Nevada Secretary of State that: (i) changed our name to CannaSys, Inc.; (ii) increased our authorized capital stock to 80,000,000 shares, consisting of 75,000,000 shares of common stock and 5,000,000 shares of preferred stock; (iii) authorized 5,000,000 shares of preferred stock; and (iv) made other modernizing, nonmaterial changes to our articles of incorporation. Changing our corporate name to CannaSys, Inc. was a condition to the Merger transaction. The name change better reflects the nature of our principal business operations and it became effective in the OTC market on December 2, 2014, when FINRA announced the name change. We have also received a new CUSIP number and our trading symbol was changed to "MJTK." On October 17, 2016, we completed: (i) a reverse-split of our outstanding common stock 20-to-one; and (ii) an increase to our authorized capital to 2,005,000,000 shares, consisting of 2,000,000,000 shares of common stock and 5,000,000 shares of preferred stock (the "Recapitalization"). All share and per-share amounts in the accompanying consolidated financial statements have been adjusted to give retroactive effect to the Recapitalization. Nature of Business We provide technology services in the ancillary space of the cannabis industry. We do not produce, sell, or handle in any manner cannabis products. As the current cannabis industry grows and gains momentum around the country, technology needs for the industry have been largely underserved. Our focus on this niche element of the industry creates many efficient and profitable tools for both industry owners and consumers. Our business consists of four products currently in the marketplaceBumpUp Rewards, BumpUp Rewards White Label, CannaLIMS, and MHB, Inc. Branded Productsthat together serve the entire cannabis industry from grower-wholesaler to end-user. We developed BumpUp Rewards as an affiliate-based membership rewards loyalty program designed specifically for the cannabis industry. An early version of BumpUp Rewards was introduced into the market as CannaCash in July 2014. The BumpUp Rewards application is free for customers and an efficient use of marketing dollars for dispensaries and providers. The BumpUp Rewards application allows for strong social media ties and an electronic solution for providing gifts, points, and discounts to friends and family. BumpUp Rewards includes an internal control mechanism designed to comply with the regulatory requirements applicable to individual retail outlets and customers based on applicable state licensing information and customers' locations. For retail establishments, BumpUp Rewards offers the ability to gain new customers through gifts, retain customers through the affiliate and store-specific points program, and tailor specials and free advertising via the BumpUp Rewards program to an increasingly significant customer marketplace. On December 22, 2015, we entered into a joint software development and marketing agreement with National Concessions Group, Inc., the organization responsible for marketing and branding a cannabis product brand called O.penVAPE. We are jointly developing and marketing an advanced, white-label version of our BumpUp Rewards application with functionality intended to incentivize product and corporate sales organizations through a proprietary points system. We are exploring the patentability of this product in collaboration with National Concessions Group. The BumpUp Rewards white-label application, downloadable in both iOS and Android devices, became available for download to consumers in beta format in March 2016. The application provides many of the features of traditional loyalty programs, including the ability for both consumers and "budtenders" (retailer staff) to earn rewards based upon consumption. On May 9, 2016, we entered into a letter of intent to acquire a new, innovative text-message-based marketing product called Citizen Toke from Beta Killers, LLC. Citizen Toke leverages unique and proprietary consumer data to develop direct to consumer marketing campaigns for both regulated cannabis retailers and branded products companies. On August 10, 2016, we consummated that transaction through the signing of a definitive asset purchase agreement and other documentation. CannaLIMS is a laboratory management information system product focused solely on the cannabis marketplace. Cannabis laboratories have multiple state and local level regulatory reporting requirements. We license our CannaLIMS system to customers, who access the software through web browsers and mobile applications, for recurring license fees. We have currently launched this product into the market and have secured new recurring revenue clientele. As with other software products we license, we are continuously making product improvements that we provide to existing users and new customers and are actively marketing in the laboratory sector of the industry. On November 10, 2015, we acquired a 49% interest and a 10% gross revenue share in MHB, Inc., a Colorado corporation doing business as Mile High Brands ("MHB"). MHB is a licensing and distribution company doing business in the regulated cannabis industry. Under the share exchange agreement, we acquired 10,000,000 shares of MHB in exchange for 500,000 shares of our common stock. MHB contracts with celebrity brands and organizations and creates licensing opportunities for us through this relationship. On May 6, 2016, we announced the collaboration of O.penVAPE with Ziggy Marley to launch a branded line of vaporizer products in association with MHB. We currently have a number of product licensing and distribution opportunities in partnership with MHB and expect to expand that portfolio in the future.</t>
  </si>
  <si>
    <t>NOTE 1 - ORGANIZATION AND DESCRIPTION OF BUSINESS Organization We were organized as a Nevada corporation on August 25, 1999. On August 15, 2014, we entered into an Agreement and Plan of Merger to combine our business and activities with CannaSys, Inc., a privately held Colorado corporation focused on providing services to the cannabis industry ("CannaSys-Colorado"), into a single entity (the "Merger"). CannaSys-Colorado was originally formed on October 4, 2013, as a limited liability company, and converted to a corporation on June 26, 2014. Under the terms of the merger agreement, our wholly owned subsidiary formed to effectuate the Merger was merged with and into CannaSys-Colorado, the surviving entity, which then became our wholly owned subsidiary. Due to the CannaSys-Colorado shareholders controlling us after the Merger, CannaSys-Colorado was considered the accounting acquirer. The transaction was therefore recognized as a reverse acquisition of us by CannaSys-Colorado. The accompanying condensed consolidated financial statements are those of CannaSys-Colorado for all periods prior to the Merger. In connection with the closing of the Merger and after meeting the requirements of the Securities Exchange Act of 1934, as amended ("Exchange Act"), on November 12, 2014, we filed amended and restated articles of incorporation with the Nevada Secretary of State that: (i) changed our name to CannaSys, Inc.; (ii) increased our authorized capital stock to 80,000,000 shares, consisting of 75,000,000 shares of common stock and 5,000,000 shares of preferred stock; (iii) authorized 5,000,000 shares of preferred stock; and (iv) made other modernizing, nonmaterial changes to our articles of incorporation. Changing our corporate name to CannaSys, Inc. was a condition to the Merger transaction. The name change better reflects the nature of our principal business operations and it became effective in the OTC market on December 2, 2014, when FINRA announced the name change. We have also received a new CUSIP number and our trading symbol was changed to "MJTK." On October 17, 2016, we completed: (i) a reverse-split of our outstanding common stock 20-to-one; and (ii) an increase to our authorized capital to 2,005,000,000 shares, consisting of 2,000,000,000 shares of common stock and 5,000,000 shares of preferred stock (the "Recapitalization"). All share and per-share amounts in the accompanying consolidated financial statements have been adjusted to give retroactive effect to the Recapitalization. Nature of Business We provide technology services in the ancillary space of the cannabis industry. We are a technology company and we do not produce, sell, or handle in any manner cannabis products. As the current cannabis industry grows and gains momentum around the country, technology needs for the industry have been largely underserved. Our focus on this niche element of the industry creates many efficient and profitable tools for both industry owners and consumers. Our business consists of four products currently in the marketplaceBumpUp Rewards, BumpUp Rewards White Label, CannaLIMS, and MHB, Inc. Branded Productsthat together serve the entire cannabis industry from grower-wholesaler to end-user. We developed BumpUp Rewards as an affiliate-based membership rewards loyalty program designed specifically for the cannabis industry. An early version of BumpUp Rewards was introduced into the market as CannaCash in July 2014. The BumpUp Rewards application is free for customers and an efficient use of marketing dollars for dispensaries and providers. The BumpUp Rewards application allows for strong social media ties and an electronic solution for providing gifts, points, and discounts to friends and family. BumpUp Rewards includes an internal control mechanism designed to comply with the regulatory requirements applicable to individual retail outlets and customers based on applicable state licensing information and customers' locations. For retail establishments, BumpUp Rewards offers the ability to gain new customers through gifts, retain customers through the affiliate and store-specific points program, and tailor specials and free advertising via the BumpUp Rewards program to an increasingly significant customer marketplace. On December 22, 2015, we entered into a joint software development and marketing agreement with National Concessions Group, Inc., the organization responsible for marketing and branding a cannabis product brand called O.penVAPE. We are jointly developing and marketing an advanced, white-label version of our BumpUp Rewards application with functionality intended to incentivize product and corporate sales organizations through a proprietary points system. We are exploring the patentability of this product in collaboration with National Concessions Group. CannaLIMS is a laboratory management information system product focused solely on the cannabis marketplace. Cannabis laboratories have multiple state and local level regulatory reporting requirements. We license our CannaLIMS system to customers, who access the software through web browsers and mobile applications, for recurring license fees. We have currently launched this product into the market and have secured new recurring revenue clientele. As with other software products we license, we are continuously making product improvements that we provide to existing users and new customers and are actively marketing in the laboratory sector of the industry. On November 10, 2015, we acquired a 49% interest and a 10% gross revenue share in MHB, Inc., a Colorado corporation doing business as Mile High Brands. Mile High Brands is a licensing and distribution company doing business in the regulated cannabis industry. Under the share exchange agreement, we acquired 10,000,000 shares of Mile High Brands in exchange for 500,000 shares of our common stock. Mile High Brands contracts with celebrity brands and organizations and creates licensing opportunities for us through this relationship. We currently have a number of product licensing and distribution opportunities in partnership with Mile High Brands and expect to expand that portfolio in the future.</t>
  </si>
  <si>
    <t>Note 2 - Summary of Significant Accounting Policies</t>
  </si>
  <si>
    <t>NOTE 2  SUMMARY OF SIGNIFICANT ACCOUNTING POLICIES Basis of Unaudited Interim Financial Inform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included in our Annual Report on Form 10-K for the year ended December 31, 2015. The results of the six months ended June 30, 2016, are not necessarily indicative of the results to be expected for the full year ending December 31, 2016.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All share and per-share amounts in the accompanying unaudited interim financial statements have been adjusted to give retroactive effect to the Recapitalization. Use of Estimates The preparation of financial statements in accordance with U.S.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Revenue Recognition We follow Financial Accounting Standards Board ("FASB") Accounting Standards Codification ("ASC") 605-10-S99-1, Revenue Recognition, Recently Issued Accounting Pronouncements In September 2015, the FASB issued Accounting Standards Update ("ASU") No. 2015-16, Business Combinations (Topic 805). In November 2015, the FASB issued ASU No. 2015-17, Balance Sheet Classification of Deferred Taxes In February 2016, the FASB issued ASU No. 2016-02, Leases (Topic 842) Leases (FAS 13) We have reviewed all other recently issued, but not yet adopted, accounting standards in order to determine their effects, if any, on our results of operations, financial position, and cash flows. Based on that review,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NOTE 2 - SUMMARY OF SIGNIFICANT ACCOUNTING POLICIES Basis of Presentation Our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do not include any adjustments relating to the recoverability and classification of recorded asset amounts or amounts and classification of liabilities that might be necessary should we be unable to continue as a going concern.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All share and per-share amounts in the accompanying consolidated financial statements have been adjusted to give retroactive effect to the Recapitalization. Use of Estimates The preparation of financial statements in accordance with U.S.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All intercompany transactions have been eliminated in consolidation.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We maintain our cash balance at a financial institution located in Colorado. Accounts at this institution are insured by the Federal Deposit Insurance Corporation up to $250,000. As of December 31, 2015 and 2014, we had a cash balance of $7,720 and $525,720, respectively. We had an uninsured balance of $275,750 at December 31, 2014. We have not experienced any losses in such accounts, and management believes it is not exposed to any significant credit risk on cash.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We have not deemed it necessary to establish an allowance for doubtful accounts as of December 31, 2015 and 2014. Reclassifications Certain reclassifications have been made to the prior year financial information to conform to the presentation used in the financial statements for the year ended December 31, 2015. Fair Value of Financial Instruments We follow paragraph 825-10-50-10 of the Financial Accounting Standards Board (FASB) Accounting Standards Codification (ASC) for disclosures about fair value of its financial instruments and paragraph 820-10-35-37 of the FASB ASC to measure the fair value of our financial instruments. Paragraph 820-10-35-37 establishes a framework for measuring fair value U.S. GAAP and expands disclosures about fair value measurements. To increase consistency and comparability in fair value measurements and related disclosures, paragraph 820-10-35-37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December 31, 2015. 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e assets of three years. Revenue Recognition We follow paragraph ASC 605-10-S99-1 for revenue recognition. We will recognize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Earnings (Loss) per Common Share Net income (loss) per common share is computed pursuant to paragraph ASC 260-10-45.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Our diluted loss per share is the same as the basic loss per share for the years ended December 31, 2015 and 2014, as the inclusion of any potential shares would have had an anti-dilutive effect due to our generating a loss. Stock-based Compensation We account for equity-based transactions with nonemployees under the provisions of ASC Topic No. 505-50, Equity-Based Payments to Non-Employees We account for employee stock-based compensation in accordance with the guidance of FASB ASC Topic No. 718, CompensationStock Compensation, Valuation of Intangibles and Long-Lived Assets We test intangibles and long-lived assets for recoverability when changes in circumstances indicate the carrying value may not be recoverable, for example, when there are material adverse changes in projected revenues or expenses, significant underperformance relative to historical or projected operating results, and significant negative industry or economic trends. We evaluate recoverability of an asset by comparing its carrying value to the future net undiscounted cash flows that we expect will be generated by the asset. If the comparison indicates that the carrying value of an asset is not recoverable, we recognize an impairment loss for the excess of carrying value over the estimated fair value. Income Taxes We follow paragraph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paragraph 740-10-25 of the FASB ASC with regards to uncertainty income taxes. Paragraph 740-10-25 addresses the determination of whether tax benefits claimed or expected to be claimed on a tax return should be recorded in the financial statements. Under paragraph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Paragraph 740-10-25 also provides guidance on derecognition, classification, interest, penalties on income taxes, and accounting in interim periods and requires increased disclosures. We had no material adjustments to our liabilities for unrecognized income tax benefits according to the provisions of paragraph 740-10-25. Recently Issued Accounting Pronouncements In August 2014, the FASB issued Accounting Standards Update (ASU) 2014-15, Presentation of Financial Statements Going Concern (Subtopic 205-40)  Disclosure of Uncertainties about an Entity's Ability to Continue as a Going Concern substantial doubt We have implemented all new accounting pronouncements that are in effect.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Note 3 - Going Concern</t>
  </si>
  <si>
    <t>NOTE 3  GOING CONCERN As reflected in the accompanying financial statements, we have an accumulated deficit of $7,466,226 at June 30, 2016, had a net loss of $1,849,540, and used cash in operating activities of $217,666. This raises substantial doubt about our ability to continue as a going concern. The financial statements have been prepared assuming that we will continue as a going concern. These financial statements do not include any adjustments relating to the recoverability and classification of recorded asset amounts or amounts and classification of liabilities that might be necessary should we be unable to continue as a going concern. While we are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us to continue as a going concern. While we believe in the viability of our strategy to generate increased revenues and in our ability to raise additional funds, there can be no assurances to that effect. Our ability to continue as a going concern is dependent upon our ability to further implement our business plan and generate increased revenues. The financial statements do not include any adjustments that might be necessary if we are unable to continue as a going concern.</t>
  </si>
  <si>
    <t>NOTE 3  GOING CONCERN As reflected in the accompanying financial statements, we have an accumulated deficit of $5,616,686 at December 31, 2015, had a net loss of $3,857,856, and used net cash of $750,750 in operating activities for year ended December 31, 2015. This raises substantial doubt about our ability to continue as a going concern. The financial statements have been prepared assuming that we will continue as a going concern. These financial statements do not include any adjustments relating to the recoverability and classification of recorded asset amounts or amounts and classification of liabilities that might be necessary should we be unable to continue as a going concern. While we are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us to continue as a going concern. While we believe in the viability of our strategy to generate increased revenues and in our ability to raise additional funds, there can be no assurances to that effect. Our ability to continue as a going concern is dependent upon our ability to further implement our business plan and generate increased revenues. The financial statements do not include any adjustments that might be necessary if we are unable to continue as a going concern.</t>
  </si>
  <si>
    <t>Note 4 - Property and Equipment</t>
  </si>
  <si>
    <t>NOTE 4  PROPERTY AND EQUIPMENT Furniture, fixtures, and equipment, stated at cost, less accumulated depreciation consisted of the following: June 30, 2016 December 31, 2015 Furniture, fixtures, and equipment $8,403 $8,403 Less: accumulated depreciation (4,637) (3,225) Fixed assets, net $3,766 $5,178 Depreciation Expense Depreciation expense for the six months ended June 30, 2016 and 2015, was $1,412 and $1,396, respectively.</t>
  </si>
  <si>
    <t>NOTE 4  PROPERTY AND EQUIPMENT Furniture, fixtures, and equipment, stated at cost, less accumulated depreciation consisted of the following at December 31: 2015 2014 Furniture, fixtures, and equipment $8,403 $8,403 Less: accumulated depreciation (3,225) (416) Fixed assets, net $5,178 $7,987 Depreciation Expense Depreciation expense for the years ended December 31, 2015 and 2014, was $2,810 and $416, respectively.</t>
  </si>
  <si>
    <t>Note 5 - Software License</t>
  </si>
  <si>
    <t>NOTE 5  SOFTWARE LICENSE Effective February 12, 2015, we entered into an exclusive licensing agreement with Loyl.Me LLC, an established provider of automated marketing and customer relationship management software. The licensing agreement allows us the opportunity for perpetual and exclusive rights and ability to provide the cannabis community a convenient, cost-effective, and streamlined technology that is widely used in the non-cannabis industry. The technology is being branded as "BumpUp Rewards." The term of the agreement is perpetual; therefore, no amortization is being recognized. However, the value of the license will undergo an annual impairment test as required by ASC 350, IntangiblesGoodwill and Other The agreement requires nine installment payments of $25,000 each to be paid with a combination of cash and stock and 8% of revenue from the use of the licensed technology . A As of , 2016, we have paid $255,000 in cash and stock towards the total cost of the license.</t>
  </si>
  <si>
    <t>NOTE 5  SOFTWARE LICENSE Effective February 12, 2015, we entered into an exclusive licensing agreement with Loyl.Me LLC, an established provider of automated marketing and customer relationship management software. The licensing agreement allows us the opportunity for perpetual and exclusive rights and ability to provide the cannabis community a convenient, cost-effective, and streamlined technology that is widely used in the non-cannabis industry. The technology is being branded as "BumpUp Rewards." The term of the agreement is perpetual; therefore, no amortization is being recognized. However, the value of the license will undergo an annual impairment test as required by ASC 350, IntangiblesGoodwill and Other The agreement requires nine installment payments of $25,000 each to be paid with a combination of cash and stock and 8% of revenue from the use of the licensed technology. As of December 31, 2015, we have paid $255,000 in cash and stock towards the total cost of the license. A</t>
  </si>
  <si>
    <t>Note 6 - Available For Sale Securities</t>
  </si>
  <si>
    <t>NOTE 6  AVAILABLE-FOR-SALE SECURITIES On December 10, 2015, we acquired a 1.083% interest in Duby, LLC for $32,500. Duby is a social media application focused on cannabis consumers. As part of the acquisition, Duby plans to assist in the promotion of our products and services on its platform. We purchased the interest in Duby as part of ongoing negotiations for the joint marketing and promotion of our respective products. The purchase is being accounted for according to ASC 320, Debt and Equity Securities</t>
  </si>
  <si>
    <t>NOTE 6  AVAILABLE FOR SALE SECURITIES On December 10, 2015, we acquired a 1.083% interest in Duby, LLC for $32,500. Duby is a social media application focused on cannabis consumers. As part of the acquisition, Duby plans to assist in the promotion of our products and services on its platform. We purchased the interest in Duby as part of ongoing negotiations for the joint marketing and promotion of our respective products. The purchase is being accounted for according to ASC 320, Debt and Equity Securities</t>
  </si>
  <si>
    <t>Note 7 - Investment in Mile High Brands</t>
  </si>
  <si>
    <t xml:space="preserve">NOTE 7  INVESTMENT IN MHB On November 10, 2015, we entered into an agreement to exchange 500,000 shares of our common stock for 10 million shares of MHB, Inc., doing business as Mile High Brands ("MHB"). The shares were valued at $5.80 per share, the closing stock price on the date of grant, for a total of $2,900,000 . Debt and Equity Securities A MHB was unable to provide us with the financial statements for the six months ended June 30, 2016. The impact to our financial statements for the six months ended June 30, 2016 would be immaterial. Since then, we have been provided with the following financial information confirming the original assessment of our portion of MHB's net income as immaterial to our financial statements. Six Months Ended June 30, 2016 Sales revenue 31,075 Cost of sales 21,900 Gross margin 9,175 Operating Expenses: General and administrative 6,844 Total operating expenses 6,844 Income from operations 2,331 Other expense: Interest expense (1,275 Total other expense (1,275 Net income 1,056 Net income attributed to CannaSys, Inc. 518 </t>
  </si>
  <si>
    <t xml:space="preserve">NOTE 7  INVESTMENT IN MHB On November 10, 2015, we entered into an agreement to exchange 500,000 shares of our common stock for 10 million shares of MHB, Inc., doing business as Mile High Brands ("Mile High Brands"). Our shares were valued at $5.80 per share, the closing stock price on the date of grant, for a total of $2,900,000 . Debt and Equity Securities A MHB was unable to provide us with its financial statements for the year ended December 31, 2015, before we completed the preparation and filing of our financial statements. At the time, we determined that the impact to the financial statements would have been immaterial. Since then we have been provided with the following financial information confirming the original assessment that our portion of MHB's net loss was immaterial to our financial statements. November 11, 2015 through December 31, 2015 Sales revenue $7,713 Cost of sales 60 Gross margin 7,653 Operating Expenses: General and administrative 14,985 Total operating expenses 14,985 Loss from operations (7,332) Other expense: Interest expense (851) Total other expense (851) Net loss $(8,183) Net loss attributed to CannaSys, Inc. $(4,010) </t>
  </si>
  <si>
    <t>Note 8 - Commitments and Contingencies</t>
  </si>
  <si>
    <t>NOTE 8  COMMITMENTS AND CONTINGENCIES Operating Lease We currently sublease office space in Denver, Colorado. We signed a month-to-month lease starting January 1, 2016. Current lease payments are based on number of desks being occupied not to exceed $1,500 per month. The sublease required a deposit of $1,500, which was paid on January 25, 2016.</t>
  </si>
  <si>
    <t>Note 10 - Notes Payable in Default</t>
  </si>
  <si>
    <t>NOTE 9  NOTE PAYABLE On February 16, 2016, MHB advanced to us $7,500 to pay for certain operating expenses. The loan is unsecured, due on demand, and accrues interest at 10%. Effective March 24, 2016, we issued a promissory note for $33,717 with a former employee pursuant to the terms of the employment separation agreement. The note is unsecured, non-interest-bearing, and repayable according to a specific schedule by September 19, 2016. As of June 30, 2016, the balance on this note is $27,217. On April 27, 2016, we issued a promissory note for $27,000 with Jeff Holmes in conjunction with Mr. Holmes assignment of his note dated June 26, 2015, to Blackbridge Capital, LLC (Note 10). The note included a $25,000 cash payment and a $2,000 original issue discount. The note is unsecured, accrues interest at 1% per annum, and is due and payable on October 26, 2016. In connection with the execution of the promissory note, we also issued a warrant to purchase 5,000 shares of common stock (Note 12).</t>
  </si>
  <si>
    <t>NOTE 10  NOTES PAYABLE IN DEFAULT During the year ended December 31, 2015, we executed unsecured promissory notes to two accredited investors for a total of $200,000 in a private placement of our securities. The notes accrue interest at 1% per annum and are due and payable on March 1, 2016. The notes were issued in reliance on the exemption from registration provided in Section 4(a)(2) of the Securities Act of 1933, as amended, for transactions not involving any public offering.</t>
  </si>
  <si>
    <t>NOTE 10  NOTES PAYABLE IN DEFAULT During the year ended December 31, 2015, we issued four unsecured promissory notes to two accredited investors, B44, LLC and Jeff Holmes, for a total of $200,000 in a private placement of our securities. The notes accrue interest at 1% per annum and were due and payable on March 1, 2016. The notes were issued in reliance on the exemption from registration provided in Section 4(a)(2) of the Securities Act of 1933, as amended, for transactions not involving any public offering. On April 27, 2016, Jeff Holmes entered into a Note Purchase and Assignment Agreement whereby he assigned his full interest in one of the notes for $50,000 to Blackbridge Capital, LLC. On May 23, 2016, B44, LLC, entered into a Note Purchase and Assignment Agreement whereby it assigned its full interest in one of the notes for $50,000 to Kodiak Capital Group, LLC. On May 31, 2016 B44, LLC, entered into a Note Purchase and Assignment Agreement whereby it assigned its full interest in one of the notes for $50,000 to Black Forest Capital, LLC. As of June 30, 2016, one note for $50,000 remains in default. On January 13, 2016, we issued a promissory note for $75,000 with B44, LLC. The note is unsecured, accrues interest at 1% per annum, and is due and payable on June 30, 2016. In connection with the execution of the promissory note, we also issued a warrant to purchase 11,250 shares of common stock. This note is currently in default.</t>
  </si>
  <si>
    <t>Note 11 - Convertible Notes Payable</t>
  </si>
  <si>
    <t>NOTE 11  CONVERTIBLE NOTES PAYABLE The following is a summary of outstanding convertible promissory notes as of December 31, 2015: Note Holder Issue Date Maturity Date Stated Interest Rate Principal Balance Outstanding 12/31/2015 EMA Financial, LLC 10/14/2015 10/14/2016 10% $30,800 Tangiers Investment Group, LLC 11/18/2015 11/19/2016 10% 60,000 Kodiak Capital Group, LLC 11/30/2015 12/01/2016 12% 50,000 Auctus Fund, LLC 12/03/2015 09/03/2016 10% 49,250 Adar Bays, LLC 12/10/2015 12/10/2016 8% 35,000 Kodiak Capital Group, LLC 12/15/2015 07/15/2016 0% 50,000 275,050 Less debt discount (122,084) $152,966 The following is a summary of outstanding convertible promissory notes as of June 30, 2016: Note Holder Issue Date Maturity Date Stated Interest Rate Principal Balance Outstanding 6/30/2016 EMA Financial, LLC 10/14/2015 10/14/2016 12% $13,736 (1) Tangiers Investment Group, LLC 11/18/2015 11/19/2016 10% 35,941 (2) Kodiak Capital Group, LLC 11/30/2015 12/01/2016 12% 50,000 Auctus Fund, LLC 12/03/2015 09/03/2016 10% 35,646 (3) Adar Bays, LLC 12/16/2015 12/16/2016 8% 30,585 (4) Kodiak Capital Group, LLC 12/15/2015 07/15/2016 0% 50,000 Colonial Stock Transfer 01/14/2016 01/14/2017 10% 6,605 Kodiak Capital Group, LLC 03/18/2016 03/18/2017 12% 50,000 Blackbridge Capital, LLC 04/27/2016 10/27/2016 1% 4,500 (5) EMA Financial, LLC 05/05/2016 05/05/2017 12% 53,500 Kodiak Capital Group, LLC 05/23/2016 08/30/2016 1% 50,000 Black Forest Capital, LLC 05/31/2016 05/31/2017 8% 30,000 Black Forest Capital, LLC 05/31/2016 05/31/2017 2% 14,420 (6) 424,933 Less debt discount (23,338) $401,595 (1) Converted $19,564 of principal to common stock. (2) Converted $24,059 of principal to common stock. (3) Converted $13,604 of principal to common stock. (4) Converted $4,415 of principal to common stock. (5) Converted $45,500 of principal to common stock. (6) Converted $35,580 of principal to common stock. Accrued interest on the above notes was $12,378 and $6,210 as of June 30, 2016, and December 31, 2015, respectively. Debt discount expense including original issue discounts for the three and six months ended June 30, 2016, was $323,349 and $415,849, respectively. Carrying value of all convertible notes, net of debt discounts, as of June 30, 2016, and December 31, 2015, is $401,595 and $152,966, respectively. Based on the fair value of the embedded conversion options on the day of issuance, a loss of $478,239 and $489,011 for the three and six months ended June 30, 2016, was recorded in the statement of operations.</t>
  </si>
  <si>
    <t>NOTE 11  CONVERTIBLE NOTES PAYABLE On October 14, 2015, we entered into a Securities Purchase Agreement with EMA Financial, LLC ("EMA"), and executed a 10% Convertible Note in favor of EMA in the principal amount of $28,000. EMA funded the note on October 19, 2015 (the "Closing Date") less $3,000 through an original issue discount for its due diligence and legal fees. The note is unsecured, accrues interest at 10% per annum, and is due and payable on October 14, 2016. The outstanding amount due on the note is convertible into restricted shares of our common stock at any time during the term of the note at EMA's sole discretion at the conversion price of the lower of: (i) the closing sale price of the common stock on the trading day on immediately preceding the Closing Date; and (ii) 50% of the lowest sale price for the common stock during the 25 consecutive trading days immediately preceding the conversion date. This note was amended effective November 30, 2015, increasing the interest rate to 12% and the principal due to $30,800. As of December 31, 2015, $30,800 of principal and $685 of accrued interest remain outstanding. On November 18, 2015, we executed a 10% Convertible Promissory Note in favor of Tangiers Investment Group, LLC ("Tangiers"), in the total face value of $240,000. Tangiers funded the initial consideration of $60,000 under the note on November 18, 2015, less $10,000, which was retained by Tangiers through an original issue discount for due diligence and legal expenses related to the transaction. The note is unsecured, accrues interest at 10% per annum, and is due and payable on November 19, 2016. The outstanding amount due on the note is convertible into restricted shares of common stock after May 19, 2016, at Tangiers's sole discretion at the conversion price of 55% of the lowest sale price for the common stock during the 25 consecutive trading days immediately preceding the conversion date. As of December 31, 2015, $60,000 of principal and $723 of accrued interest remain outstanding. On November 30, 2015, we executed a 12% Convertible Promissory Note in favor of Kodiak Capital Group, LLC ("Kodiak"), in the total face value of $50,000. Kodiak funded the initial consideration of $35,000 under the note on November 30, 2015, less $15,000, which was retained by Kodiak through an original issue discount for due diligence and legal expenses related to the transaction. The note is unsecured, accrues interest at 12% per annum, and is due and payable on December 1, 2016. The outstanding amount due on the note is immediately convertible into restricted shares of our common stock, at Kodiak's sole discretion, at the lower of the closing bid price on the principal market on the trading day preceding the note date or 50% of the lowest closing bid price for the common stock during the 30 consecutive trading days immediately preceding the conversion date, with some exceptions. As of December 31, 2015, $50,000 of principal and $526 of accrued interest remain outstanding. On December 3, 2015, we entered into a Securities Purchase Agreement with Auctus Fund, LLC ("Auctus"), and executed a 10% Convertible Promissory Note in favor of Auctus, in the principal amount of $49,250. Auctus funded the consideration of $44,000 under the note on December 3, 2015, less $5,250, which was retained by Auctus through an original issue discount for due diligence and legal expenses related to the transaction. The note is unsecured, accrues interest at 10% per annum, and is due and payable on September 3, 2016. The outstanding amount due on the note is convertible into restricted shares of our common stock after December 3, 2015, at Auctus's sole discretion, at the conversion price of 55% of the lowest sale price for the common stock during the 25 consecutive trading days immediately preceding the conversion date. As of December 31, 2015, $49,250 of principal and $391 of accrued interest remain outstanding. On December 15, 2015, we entered into the Equity Purchase Agreement with Kodiak (the "EPA") that provides the terms and conditions for Kodiak's purchase of up to $1,000,000 of our common stock. Pursuant to the EPA, we also entered into a Registration Rights Agreement and Convertible Promissory Note due July 15, 2016, in the principal amount of $50,000 that represents the commitment fee paid to Kodiak under the EPA. The convertible note may be converted into restricted shares of our common stock at any time after May 15, 2016, at a conversion price equal to 50% of the lowest closing bid price for the common stock for the 30 trading dates ending on the trading day immediately before the relevant conversion date Under the Registration Rights Agreement, we were required to file an S-1 registration statement within 30 days of the closing date to register the shares of common stock to be purchased by Kodiak under the EPA. Kodiak extended the date for filing this registration statement until February 1, 2016. As of December 31, 2015, $50,000 of principal remain outstanding. On December 16, 2015, we entered into a Securities Purchase Agreement with Adar Bays, LLC, relating to the issuance and sale of two 8% convertible notes in the aggregate principal amount of $70,000 (each in the principal amount of $35,000), both of which are convertible into shares of our common stock, upon the terms and subject to the limitations and conditions set forth in the notes. The first $35,000 was funded on December 10, 2015, less $2,000, which was retained by Adar through an original issue discount for due diligence and legal expenses related to the transaction. The note is unsecured, accrues interest at 8% per annum, and is due and payable on December 10, 2016. The outstanding amount due on the note is convertible into restricted shares of common stock after June 10, 2016, at Adar's sole discretion, at the conversion price of 50% of the lowest sale price for the common stock during the 25 consecutive trading days immediately preceding the conversion date. We have no obligation to have the second note funded. As of December 31, 2015, $35,000 of principal and $169 of accrued interest remain outstanding. Note Holder Issue Date Maturity Date Stated Interest Rate Principal Balance Outstanding 12/31/2015 EMA Financial, LLC 10/14/2015 10/14/2016 10% $30,800 Tangiers Investment Group, LLC 11/18/2015 11/19/2016 10 60,000 Kodiak Capital 11/30/2015 12/01/2016 12 50,000 Auctus Fund, LLC 12/03/2015 09/03/2016 10 49,250 Adar Bays, LLC 12/10/2015 12/10/2016 8 35,000 Kodiak Capital 12/15/2015 07/15/2016 8 50,000 $275,050 Note Holder Initial Valuation Current Remaining Debt Discount to Amortize over Five Remaining Months Interest Expense Recognized for Immediately Convertible Notes and One Month of Amortization Balance 12/31/2015 EMA Financial, LLC $30,800 $- $30,800 $30,800 Tangiers Investment Group, LLC 60,000 (45,000) 15,000 15,000 Kodiak Capital 50,000 - 50,000 50,000 Auctus Fund, LLC 49,250 - 49,250 49,250 Adar Bays, LLC 35,000 (32,084) 2,916 2,916 Kodiak Capital 50,000 (45,000) 5,000 5,000 $275,050 $122,084 $152,966 $152,966</t>
  </si>
  <si>
    <t>Note 12 - Stock Warrants</t>
  </si>
  <si>
    <t>NOTE 12  STOCK WARRANTS The warrants issued by us are classified as equity. The fair value of the warrants calculated at the time of vesting was recorded as an increase to additional paid-in-capital. On December 20, 2015, pursuant to the terms of an arrangement with National Concessions Group, Inc., we agreed to issue warrants to purchase 2,500 shares of our common stock per quarter, at a price per share equal to the trailing 60-day volume weighted average price per share of our common stock, every quarter during the six quarters the services were to be provided. As of December 31, 2015, we had issued one warrant for 2,500 shares, with an aggregate fair value of $16,000 based on the Black-Scholes-Merton pricing model using the following estimates: exercise price of $1.00, stock price of $6.40, 0.8% risk free rate, 848.1% volatility, and expected life of the warrant of 1.4 years. On December 24, 2015, we granted to Michael Tew, our chief executive officer, a warrant to purchase 150,000 shares of common stock. As of December 31, 2015, the warrant had vested for 87,500 shares, with an aggregate fair value of $612,500. As of June 30, 2016, the warrant vested for another 25,000 shares, with an aggregate fair value of $175,000. The aggregate fair value is based on the Black-Scholes-Merton pricing model using the following estimates: exercise price of $1.00, stock price of $7.00, 1.33% risk free rate, 842% volatility, and expected life of the warrant of three years. On December 24, 2015, we granted to Brandon Jennewine, our director, a warrant to purchase 25,000 shares of common stock. The warrant vested immediately upon grant. The aggregate fair value of the vested warrant totaled $175,000 based on the Black-Scholes-Merton pricing model using the following estimates: exercise price of $1.00, stock price of $7.00, 1.33% risk free rate, 842% volatility, and expected life of the warrant of three years. On December 24, 2015, we granted to Daniel J. Rogers, our director, a warrant to purchase 12,500 shares of common stock. The warrant vested immediately upon grant. The aggregate fair value of the vested warrant totaled $87,500 based on the Black-Scholes-Merton pricing model using the following estimates: exercise price of $1.00, stock price of $7.00, 1.33% risk free rate, 842% volatility, and expected life of the warrant of three years. On December 24, 2015, we granted to David Wollins, a former director, a warrant to purchase 7,500 shares of common stock. As of December 31, 2015, the warrant had vested for 1,875 shares. The aggregate fair value of the vested warrant totaled $13,125 based on the Black-Scholes-Merton pricing model using the following estimates: exercise price of $1.00, stock price of $7.00, 1.33% risk free rate, 842% volatility, and expected life of the warrant of three years. On March 22, 2016, we accepted the resignation of Mr. Wollins resulting in the cancellation of the warrant for the remaining 5,625 shares. On January 13, 2016, pursuant to the terms of a promissory note with B44, LLC, we granted a warrant to purchase 11,250 shares of common stock. The warrant vested immediately upon grant. The aggregate fair value of the vested warrant totaled $69,750 based on the Black-Scholes-Merton pricing model using the following estimates: exercise price of $1.00, stock price of $7.00, 1.15% risk free rate, 600% volatility, and expected life of the warrant of three years. On February 10, 2016, B44 exercised its right to a cashless conversion of its warrant, for which it received 8,804 shares of common stock. On January 24, 2016, pursuant to the terms of a consulting agreement, we granted a warrant to purchase 5,000 shares of common stock to Consigliere Inc. The warrant is fully vested with an exercise price of $4.60 per share and expires January 23, 2017. The aggregate fair value of the vested warrant totaled $28,967 based on the Black-Scholes-Merton pricing model using the following estimates: exercise price of $4.60, stock price of $5.80, 0.47% risk free rate, 638% volatility, and expected life of the warrant of one year. On January 21, 2016, we granted to KiwiTech, LLC, a warrant to purchase 15,625 shares of common stock. The warrant vested immediately upon grant. The aggregate fair value of the vested warrant totaled $71,875 based on the Black-Scholes-Merton pricing model using the following estimates: exercise price of $8.00, stock price of $4.60, 2.02% risk free rate, 600% volatility, and expected life of the warrant of 10 years. On April 28, 2016, pursuant to the terms of a promissory note with Jeff Holmes, we granted a warrant to purchase 5,000 shares of common stock. The warrant vested immediately upon grant. The aggregate fair value of the vested warrant totaled $27,000 based on the Black-Scholes-Merton pricing model using the following estimates: exercise price of $0.05, stock price of $0.27, 0.91% risk free rate, 1,177% volatility, and expected life of the warrant of 2.68 years. Shares Available to Purchase with Warrants Weighted Average Price Weighted Average Fair Value Outstanding, December 31, 2014 210,000 $1.00 $7.00 Issued 36,875 5.60 5.40 Exercised (11,250) - - Cancelled (5,625) - - Expired - - - Outstanding, June 30, 2016 230,000 $1.60 $6.80 Exercisable, June 30, 2015 185,000 $1.80 $6.60 Range of Exercise Prices Number Outstanding 6/30/2016 Weighted Average Remaining Contractual Life Weighted Average Exercise Price $1.00 - $8.00 230,000 2.8 years $1.80</t>
  </si>
  <si>
    <t>NOTE 12  STOCK WARRANTS The warrants issued by us are classified as equity. The fair value of the warrants calculated at the time of vesting was recorded as an increase to additional paid-in-capital. Pursuant to the terms of a December 2015 consulting agreement with National Concessions Group, Inc., we agreed to issue warrants each quarter to purchase 2,500 shares of common stock, at a price per share equal to the trailing 60-day volume weighted average price per share of our common stock, up to a maximum of 15,000 shares. As of December 31, 2015, we had issued one warrant to purchase 2,500 shares of our common stock. The aggregate fair value of the warrant totaled $16,000 based on the Black-Scholes-Merton pricing model using the following estimates: exercise price of $1.00, stock price of $6.40, 0.8% risk free rate, 848.1% volatility, and expected life of the warrants of 1.4 years. On December 24, 2015, we granted to Michael Tew, our chief executive officer, warrants to purchase 150,000 shares of common stock. As of December 31, 2015, 87,500 of the warrants have vested. The aggregate fair value of the vested warrants totaled $612,500 based on the Black-Scholes-Merton pricing model using the following estimates: exercise price of $1.00, stock price of $7.00, 1.33% risk free rate, 842% volatility, and expected life of the warrants of three years. On December 24, 2015, we granted to Brandon Jennewine, our director, warrants to purchase 25,000 shares of common stock. The warrants were vested immediately upon grant. The aggregate fair value of the vested warrants totaled $175,000 based on the Black-Scholes-Merton pricing model using the following estimates: exercise price of $1.00, stock price of $7.00, 1.33% risk free rate, 842% volatility, and expected life of the warrants of three years. On December 24, 2015, we granted to a consultant warrants to purchase 12,500 shares of common stock. The warrants were vested immediately upon grant. The aggregate fair value of the vested warrants totaled $87,500 based on the Black-Scholes-Merton pricing model using the following estimates: exercise price of $1.00, stock price of $7.00, 1.33% risk free rate, 842% volatility, and expected life of the warrants of three years. On December 24, 2015, we granted to a director warrants to purchase 7,500 shares of common stock. As of December 31, 2015, 1,875 of the warrants have vested. The aggregate fair value of the vested warrants totaled $13,125 based on the Black-Scholes-Merton pricing model using the following estimates: exercise price of $1.0, stock price of $7.00, 1.33% risk free rate, 842% volatility, and expected life of the warrants of three years. On March 22, 2016, we accepted the resignation of the director resulting in the cancellation of the warrant for the remaining 5,625 shares. Shares Available to Purchase with Warrants Weighted Average Price Weighted Average Fair Value Outstanding, December 31, 2014 - $- $- Issued 210,000 1.00 7.00 Exercised - - - Cancelled (5,625) - - Expired - - - Outstanding, December 31, 2015 204,375 $1.00 $7.00 Exercisable, December 31, 2015 204,37 $1.00 $7.0 Range of Exercise Prices Number Outstanding 12/31/2015 Weighted Average Remaining Contractual Life Weighted Average Exercise Price $1.00 204,357 2.9 years $1.00</t>
  </si>
  <si>
    <t>Note 13 - Stockholders' Equity (deficit)</t>
  </si>
  <si>
    <t>NOTE 13  STOCKHOLDERS' EQUITY (DEFICIT) On February 9, 2015, we authorized the issuance of 1,250 shares of common stock per the terms of the licensing agreement with Loyl.Me. The shares were valued at $40.00 per share, the closing stock price on the date of grant, for total noncash stock compensation expense of $50,000. On April 10, 2015, we authorized the issuance of 281 shares of common stock per the terms of the licensing agreement with Loyl.Me. The shares were valued at $29.36 per share, the closing stock price on the date of grant, for total noncash stock compensation expense of $8,250. On July 10, 2015, we authorized the issuance of 1,202 shares of common stock per the terms of the licensing agreement with Loyl.Me. The shares were valued at $20.80 per share, the closing stock price on the date of grant, for total noncash stock compensation expense of $25,000. On October 10, 2015, we authorized the issuance of 3,882 shares of common stock per the terms of the licensing agreement with Loyl.Me. The shares were valued at $6.44 per share, the closing stock price on the date of grant, for total noncash stock compensation expense of $25,000. On November 10, 2015, we entered into an agreement to exchange 500,000 shares of our common stock for 10 million shares of MHB, Inc. Through this transaction, we acquired 49% of the issued and outstanding common shares of MHB, Inc. The shares were valued at $5.80 per share, the closing stock price on the date of grant, for a total of $2,900,000 . On January 14, 2016, we granted 2,500 shares of common stock to Convurge, LLC, the successor-in-interest to Loyl.Me LLC, in connection with an amendment to the license agreement. The shares were valued at $5.60 per share, the closing stock price on the date of grant, for a total noncash expense of $14,000 . On February 8, 2016, we granted 1,250 shares of common stock in consideration for accounting services rendered. The shares were valued at $5.00 per share, the closing stock price on the date of grant, for a total noncash expense of $6,250 . On February 11, 2016, we granted 3,125 shares of common stock in consideration for consulting services rendered. The shares were valued at $5.00 per share, the closing stock price on the date of grant, for a total noncash expense of $15,625 . On March 31, 2016, we, LuvBuds, LLC, Brett Harris, and Tag Distributing LLC, doing business as Consigliere Inc., entered into an Agreement of Termination, Compromise, Settlement and Mutual Release of Claims to resolve, compromise, settle, and dispose of and any and all disputes and claims that exist or may exist among the parties. Pursuant to the terms of the agreement, Mr. Harris retained the stock grant for 15,000 shares of common stock. The shares were valued at $4.40 per share, the closing stock price on the date of grant, for a total noncash expense of $66,000 . On May 23, 2016, we entered into Amendment No. 1 to 10% Convertible Promissory Note of CannaSys to amend the terms of the 10% Convertible Promissory Note of CannaSys, Inc. dated November 18, 2015 with Tangiers Investment Group, LLC. In consideration of Tangiers Investment Group's agreement not to submit a notice of conversion prior to June 10, 2016, we issued a stock grant of 5,000 restricted shares of common stock to Tangiers Investment Group. The shares were valued at $1.20 per share, the closing stock price on the date of grant, for a total noncash expense of $6,000 . The following table reflects the amounts of principal converted, and the corresponding number of shares issued, in connection with outstanding convertible promissory notes during the quarter ended June 30, 2016: Amount Converted Date Note Holder Price Shares Issued Principal Interest 4/29/2016 Blackbridge Capital $1.38 16,667 $25,000.00 $- 5/3/2016 EMA Financial LLC 1.50 3,500 5,250.00 - 5/19/2016 Blackbridge Capital, LLC 0.02 6,061 (1) - 5/27/2016 Blackbridge Capital, LLC 0.02 102,273 (1) - 5/27/2016 EMA Financial LLC 0.12 50,000 5,500.00 - 6/3/2016 Black Forest Capital. LLC 0.20 50,000 10,000.00 - 6/6/2016 Auctus Fund, LLLC 0.22 54,703 9,592.30 2,442 6/8/2016 Blackbridge Capital, LLC 0.08 100,000 10,000.00 - 6/8/2016 EMA Financial LLC 0.06 63,630 3,744.63 - 6/9/2016 EMA Financial LLC 0.04 74,330 2,861.69 - 6/9/2016 Tangiers Investment Group, LLC 0.08 135,065 10,400.00 - 6/10/2016 Auctus Fund 0.08 53,370 4,011.67 98 6/10/2016 Black Forest Capital. LLC 0.06 71,429 5,000.00 - 6/10/2016 Blackbridge Capital, LLC 0.06 142,857 10,000.00 - 6/13/2016 EMA Financial LLC 0.02 100,331 2,207.27 - 6/14/2016 Blackbridge Capital, LLC 0.02 81,818 (2) - 6/14/2016 Tangiers Investment Group, LLC 0.06 184,298 11,150.00 - 6/15/2016 Black Forest Capital. LLC 0.06 90,909 5,000.00 - 6/16/2016 Tangiers Investment Group, LLC 0.04 55,632 2,509.00 - 6/17/2016 Black Forest Capital. LLC 0.04 122,500 5,022.50 - 6/17/2016 Blackbridge Capital, LLC 0.02 101,045 (3) - 6/20/2016 Adar Bays LLC 0.04 107,692 4,415.39 - 6/20/2016 Blackbridge Capital, LLC 0.02 62,084 (2) - 6/21/2016 Black Forest Capital. LLC 0.04 122,500 5,022.50 - 6/22/2016 Black Forest Capital. LLC 0.04 135,000 5,535.00 - 6/27/2016 Blackbridge Capital, LLC 0.04 12,195 500.00 - 2,099,887 $142,721.95 $2,540 (1) Additional shares issued for the April 29, 2016, conversion. (2) Additional shares issued for the June 8, 2016, conversion. (3) Additional shares issued for the June 10, 2016, conversion.</t>
  </si>
  <si>
    <t>NOTE 13  STOCKHOLDERS' EQUITY (DEFICIT) During the year ended December 31, 2014, we sold 102,000 shares of common stock to B44 LLC for total cash proceeds of $200,000 . During the year ended December 31, 2014, we issued 33,750 share of common stock for compensation of $1,012,500 . During the year ended December 31, 2014, we issued 50,000 shares of common stock for total cash proceeds of $500,000 . During the year ended December 31, 2014, we issued 32,284 shares of common stock for total cash proceeds of $387,400 . In connection with the Merger consummated on or about August 15, 2014, we issued a total of 300,000 unregistered shares of common stock to a total of 17 persons in exchange for 100% of the issued and outstanding shares of CannaSys-Colorado. Our shareholders prior to the merger retained an aggregate of 136,154 shares of common stock, eliminating 80,096 shares in consolidation. The Merger was consummated in order to raise capital for the Company to allow it to deliver its products to market. On February 9, 2015, we authorized the issuance of 1,250 shares of common stock per the terms of the licensing agreement with Loyl.Me. The shares were valued at $40.00 per share, the closing stock price on the date of grant, for total non-cash stock compensation expense of $50,000. On April 10, 2015, we authorized the issuance of 281 shares of common stock per the terms of the licensing agreement with Loyl.Me. The shares were valued at $29.36 per share, the closing stock price on the date of grant, for total non-cash stock compensation expense of $8,250. On July 10, 2015, we authorized the issuance of 1,202 shares of common stock per the terms of the licensing agreement with Loyl.Me. The shares were valued at $20.80 per share, the closing stock price on the date of grant, for total non-cash stock compensation expense of $25,000. On October 10, 2015, we authorized the issuance of 3,882 shares of common stock per the terms of the licensing agreement with Loyl.Me. The shares were valued at $6.44 per share, the closing stock price on the date of grant, for total non-cash stock compensation expense of $25,000. On November 10, 2015, we entered into an agreement to exchange 500,000 shares of our common stock for 10 million shares of MHB, Inc. Through this transaction, we acquired 49% of the issued and outstanding common shares of MHB, Inc. The shares were valued at $5.80 per share, the closing stock price on the date of grant, for a total of $2,900,000 .</t>
  </si>
  <si>
    <t>Note 15 - Subsequent Events</t>
  </si>
  <si>
    <t>NOTE 14  SUBSEQUENT EVENTS In accordance with ASC 855-10, Subsequent Events On July 8, 2016, Adar Bays, LLC converted $3,705 of principal due to it into 75,000 shares of common stock. On July 15, 2016, Kodiak Capital Group LLC converted $3,717 of principal due to it into 158,168 shares of common stock. On July 12, 2016, we entered into the First Amendment to 8% Convertible Redeemable Notes to amend the terms of the 8% Convertible Redeemable Notes dated December 16, 2015 (each in the amount of $35,000), with Adar Bays, LLC. The first note was funded on December 10, 2015. In consideration of Adar Bay's agreement to fund the second note, we agreed to fix the conversion price for both notes at $0.041 per share. Adar Bays funded $20,000 of second note on July 12, 2016 (less $1,142 for fees), and agreed to fund the balance of the second note when we filed a preliminary information statement. On July 20, 2016, we entered into a Securities Purchase Agreement with Auctus Fund, LLC and issued a Convertible Promissory Note payable to Auctus, in the principal amount of $45,750, against payment of that amount less $5,750 as reimbursement of lender's transaction costs. The note is unsecured, accrues interest at 10% per annum, and is due and payable on April 20, 2017. On July 27, 2016, we entered into a Share Exchange Agreement with F-Squared Enterprises, LLC, to exchange its 1,515,000 shares of our pre-reverse-split common stock for 1,515,000 shares of our Series A Preferred Stock. On July 29, 2016, we filed an Amendment to the Articles of Incorporation Designating Rights, Privileges, and Preferences of Series A Preferred Stock with the Nevada Secretary of State respecting 1,515,000 shares of Series A Preferred Stock. The Series A Preferred Stock ranks equal to our common stock respecting the payment of dividends and distribution of assets upon liquidation, dissolution, or winding up.</t>
  </si>
  <si>
    <t xml:space="preserve">NOTE 15  SUBSEQUENT EVENTS In accordance with FASB ASC 855-10, Subsequent Events On February 8, 2016, we granted 1,250 shares of common stock in consideration for accounting services rendered. Subsequent to December 31, 2015, we granted to Viridian Capital Advisors, LLC warrants to purchase 12,500 shares of common stock for consideration of consulting services provided. On January 13, 2016, we executed a promissory note for $75,000 with B44, LLC. The note is unsecured, accrues interest at 1% per annum, and is due and payable on June 30, 2016. In connection with the execution of the promissory note, we also issued warrants to purchase 11,250 shares of our common stock. On January 14, 2016, we converted an account payable to Colonial Stock Transfer Company, Inc., in the amount of $6,605 into a convertible promissory note. The convertible note is unsecured, accrues interest at 10% per annum, and is due and payable on January 14, 2017. The outstanding amount due on the note is immediately convertible into restricted shares of our common stock, at Colonial's sole discretion, at a conversion price equal to 55% of the lowest trade price for the common stock during the 25 consecutive trading days immediately preceding the conversion date. On January 14, 2016, we granted 2,500 shares of common stock to Convurge, LLC, the successor-in-interest to Loyl.Me LLC, in connection with an amendment to the license agreement. On January 24, 2016, pursuant to the terms of a consulting agreement, we issued a warrant to purchase 5,000 shares of our common stock to Consigliere Inc. The warrant is fully vested with an exercise price of $4.60 per share and expires January 23, 2017. On January 21, 2016, we issued to KiwiTech, LLC, a warrant to purchase 312,500 shares of common stock at the exercise price of $8.00 per share, with an expiration date of December 31, 2025. On March 18, 2016, we entered into a Securities Purchase Agreement ("SPA") with Kodiak Capital Group, LLC, and executed two 12% Convertible Redeemable Promissory Notes, each in the principal amount of $50,000. On March 18, 2016, Kodiak funded the first note for $35,000, less $15,000 in due diligence costs and attorney fees, which was retained by Kodiak. Under the terms of the SPA and the second note, the second note is initially paid for by Kodiak's issuance to us of an offsetting secured note for $50,000 (the "Buyer Note"). The terms of the second note do not become effective until Kodiak funds the Buyer Note, which funding is in our sole discretion. The first note and the second note (when funded by the offsetting Buyer Note) accrue interest at the rate of 12% per annum and mature on March 18, 2017 . The outstanding amounts due under the notes are immediately convertible into restricted shares of our common stock after 180 days from the issue date, at Kodiak's sole discretion, at 50% of the lowest closing bid price for the common stock during the 30 consecutive trading days immediately preceding the conversion date, with some exceptions. On March 31, 2016, we, LuvBuds, LLC ("LuvBuds"), Brett Harris ("Harris"), and Tag Distributing LLC, doing business as Consigliere Inc. ("Consigliere"), entered into an Agreement of Termination, Compromise, Settlement and Mutual Release of Claims to resolve, compromise, settle, and dispose of and any and all disputes and claims that exist or may exist among them. The agreement, among other things: (1) terminates the Asset Purchase Agreement of December 17, 2015, among us, LuvBuds, and Harris; (2) terminates the Consulting Agreement of January, 24, 2016, between us and Consigliere; (3) confirms retention by Harris of the stock grant for 15,000 shares of our common stock; (4) confirms retention by Harris of the warrant to purchase 5,000 shares of our common stock; (5) assigns the 70% membership interest in LuvBuds from us to Harris, with Harris assuming the obligations and duties related thereto; and (6) assigns the acquired assets in LuvBuds from us to Harris. Due to termination of the agreement, there was no financial impact during the year December 31, 2015. </t>
  </si>
  <si>
    <t>Note 9 - Related-party Transactions</t>
  </si>
  <si>
    <t>NOTE 9  RELATED-PARTY TRANSACTIONS As of December 31, 2014, we owed $1,320 for cash advances to the former president of Thermal Tennis. The advance was due on demand and non-interest-bearing. The advance was paid in the nine months ended 30, 2015. Refer to Note 12 for warrants issued.</t>
  </si>
  <si>
    <t>Note 14 - Income Tax</t>
  </si>
  <si>
    <t>NOTE 14  INCOME TAX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2014 Deferred Tax Assets: NOL Carryover $1,493,600 $188,900 Related-party accrual - 500 Depreciation 300 1,500 Payroll accrual 6,000 - Deferred tax liabilities: Less valuation allowance (1,499,900) (190,900) Net deferred tax assets $- $- The income tax provision differs from the amount of income tax determined by applying the U.S. federal income tax rate to pretax income from continuing operations for the period ended December 31, due to the following: 2015 2014 Book Income (loss) $(1,504,600) $(583,800) Meals and entertainment 1,600 1,000 Depreciation (300) (1,500) Other nondeductible expenses 77,900 394,900 Payroll accrual 6,000 Related party accruals (500) 500 Valuation allowance 1,419,900 188,900 ~ ~ At December 31, 2015, we had net operating loss carryforwards of approximately $2,072,000 that may be offset against future taxable income through the year 2035. No tax benefit has been reported in the December 31, 2015, financial statements since the potential tax benefit is offset by a valuation allowance of the same amount. Previous to June 26, 2014, we were a limited liability company treated as a pass-through entity.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Note 2 - Summary of Significant Accounting Policies (Policies)</t>
  </si>
  <si>
    <t>Policies</t>
  </si>
  <si>
    <t>Basis of Unaudited Interim Financial Information</t>
  </si>
  <si>
    <t>Basis of Unaudited Interim Financial Information The accompanying unaudited interim condens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included in our Annual Report on Form 10-K for the year ended December 31, 2015. The results of the six months ended June 30, 2016, are not necessarily indicative of the results to be expected for the full year ending December 31, 2016.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All share and per-share amounts in the accompanying unaudited interim financial statements have been adjusted to give retroactive effect to the Recapitalization.</t>
  </si>
  <si>
    <t>Basis of Presentation Our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do not include any adjustments relating to the recoverability and classification of recorded asset amounts or amounts and classification of liabilities that might be necessary should we be unable to continue as a going concern. Management further acknowledges that it is solely responsible for adopting sound accounting practices, establishing and maintaining a system of internal accounting control, and preventing and detecting fraud. Our system of internal accounting control is designed to assure, among other items, that: (1) recorded transactions are valid; (2) valid transactions are recorded; and (3) transactions are recorded in the proper period in a timely manner to produce financial statements that present fairly our financial condition, results of operations, and cash flows for the respective periods being presented. All share and per-share amounts in the accompanying consolidated financial statements have been adjusted to give retroactive effect to the Recapitalization.</t>
  </si>
  <si>
    <t>Use of Estimates</t>
  </si>
  <si>
    <t>Use of Estimates The preparation of financial statements in accordance with U.S.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Use of Estimates The preparation of financial statements in accordance with U.S.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All intercompany transactions have been eliminated in consolidation.</t>
  </si>
  <si>
    <t>Revenue Recognition</t>
  </si>
  <si>
    <t>Revenue Recognition We follow Financial Accounting Standards Board ("FASB") Accounting Standards Codification ("ASC") 605-10-S99-1, Revenue Recognition,</t>
  </si>
  <si>
    <t>Revenue Recognition We follow paragraph ASC 605-10-S99-1 for revenue recognition. We will recognize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cently Issued Accounting Pronouncements</t>
  </si>
  <si>
    <t>Recently Issued Accounting Pronouncements In September 2015, the FASB issued Accounting Standards Update ("ASU") No. 2015-16, Business Combinations (Topic 805). In November 2015, the FASB issued ASU No. 2015-17, Balance Sheet Classification of Deferred Taxes In February 2016, the FASB issued ASU No. 2016-02, Leases (Topic 842) Leases (FAS 13) We have reviewed all other recently issued, but not yet adopted, accounting standards in order to determine their effects, if any, on our results of operations, financial position, and cash flows. Based on that review,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Recently Issued Accounting Pronouncements In August 2014, the FASB issued Accounting Standards Update (ASU) 2014-15, Presentation of Financial Statements Going Concern (Subtopic 205-40)  Disclosure of Uncertainties about an Entity's Ability to Continue as a Going Concern substantial doubt We have implemented all new accounting pronouncements that are in effect.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Basis of Presentation</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and Cash Equivalents</t>
  </si>
  <si>
    <t>Cash and Cash Equivalents We maintain our cash balance at a financial institution located in Colorado. Accounts at this institution are insured by the Federal Deposit Insurance Corporation up to $250,000. As of December 31, 2015 and 2014, we had a cash balance of $7,720 and $525,720, respectively. We had an uninsured balance of $275,750 at December 31, 2014. We have not experienced any losses in such accounts, and management believes it is not exposed to any significant credit risk on cash.</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We have not deemed it necessary to establish an allowance for doubtful accounts as of December 31, 2015 and 2014.</t>
  </si>
  <si>
    <t>Reclassifications</t>
  </si>
  <si>
    <t>Reclassifications Certain reclassifications have been made to the prior year financial information to conform to the presentation used in the financial statements for the year ended December 31, 2015.</t>
  </si>
  <si>
    <t>Fair Value of Financial Instruments</t>
  </si>
  <si>
    <t>Fair Value of Financial Instruments We follow paragraph 825-10-50-10 of the Financial Accounting Standards Board (FASB) Accounting Standards Codification (ASC) for disclosures about fair value of its financial instruments and paragraph 820-10-35-37 of the FASB ASC to measure the fair value of our financial instruments. Paragraph 820-10-35-37 establishes a framework for measuring fair value U.S. GAAP and expands disclosures about fair value measurements. To increase consistency and comparability in fair value measurements and related disclosures, paragraph 820-10-35-37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December 31, 2015.</t>
  </si>
  <si>
    <t>Fixed Assets</t>
  </si>
  <si>
    <t>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e assets of three years.</t>
  </si>
  <si>
    <t>Earnings (loss) Per Common Share</t>
  </si>
  <si>
    <t>Earnings (Loss) per Common Share Net income (loss) per common share is computed pursuant to paragraph ASC 260-10-45.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Our diluted loss per share is the same as the basic loss per share for the years ended December 31, 2015 and 2014, as the inclusion of any potential shares would have had an anti-dilutive effect due to our generating a loss.</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No. 718, CompensationStock Compensation,</t>
  </si>
  <si>
    <t>Valuation of Intangibles and Long-lived Assets</t>
  </si>
  <si>
    <t xml:space="preserve">Valuation of Intangibles and Long-Lived Assets We test intangibles and long-lived assets for recoverability when changes in circumstances indicate the carrying value may not be recoverable, for example, when there are material adverse changes in projected revenues or expenses, significant underperformance relative to historical or projected operating results, and significant negative industry or economic trends. We evaluate recoverability of an asset by comparing its carrying value to the future net undiscounted cash flows that we expect will be generated by the asset. If the comparison indicates that the carrying value of an asset is not recoverable, we recognize an impairment loss for the excess of carrying value over the estimated fair value. </t>
  </si>
  <si>
    <t>Income Taxes</t>
  </si>
  <si>
    <t>Income Taxes We follow paragraph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We adopted paragraph 740-10-25 of the FASB ASC with regards to uncertainty income taxes. Paragraph 740-10-25 addresses the determination of whether tax benefits claimed or expected to be claimed on a tax return should be recorded in the financial statements. Under paragraph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Paragraph 740-10-25 also provides guidance on derecognition, classification, interest, penalties on income taxes, and accounting in interim periods and requires increased disclosures. We had no material adjustments to our liabilities for unrecognized income tax benefits according to the provisions of paragraph 740-10-25.</t>
  </si>
  <si>
    <t>Note 4 - Property and Equipment (Tables)</t>
  </si>
  <si>
    <t>Tables/Schedules</t>
  </si>
  <si>
    <t>Schedule of Property and Equipment</t>
  </si>
  <si>
    <t>Furniture, fixtures, and equipment, stated at cost, less accumulated depreciation consisted of the following: June 30, 2016 December 31, 2015 Furniture, fixtures, and equipment $8,403 $8,403 Less: accumulated depreciation (4,637) (3,225) Fixed assets, net $3,766 $5,178</t>
  </si>
  <si>
    <t>Furniture, fixtures, and equipment, stated at cost, less accumulated depreciation consisted of the following at December 31: 2015 2014 Furniture, fixtures, and equipment $8,403 $8,403 Less: accumulated depreciation (3,225) (416) Fixed assets, net $5,178 $7,987</t>
  </si>
  <si>
    <t>Note 7 - Investment in Mile High Brands (Tables)</t>
  </si>
  <si>
    <t>Schedule of Investment Income</t>
  </si>
  <si>
    <t xml:space="preserve"> Six Months Ended June 30, 2016 Sales revenue 31,075 Cost of sales 21,900 Gross margin 9,175 Operating Expenses: General and administrative 6,844 Total operating expenses 6,844 Income from operations 2,331 Other expense: Interest expense (1,275 Total other expense (1,275 Net income 1,056 Net income attributed to CannaSys, Inc. 518</t>
  </si>
  <si>
    <t xml:space="preserve"> November 11, 2015 through December 31, 2015 Sales revenue $7,713 Cost of sales 60 Gross margin 7,653 Operating Expenses: General and administrative 14,985 Total operating expenses 14,985 Loss from operations (7,332) Other expense: Interest expense (851) Total other expense (851) Net loss $(8,183) Net loss attributed to CannaSys, Inc. $(4,010)</t>
  </si>
  <si>
    <t>Note 11 - Convertible Notes Payable (Tables)</t>
  </si>
  <si>
    <t>Schedule of Short Term Debt and Maturities</t>
  </si>
  <si>
    <t>The following is a summary of outstanding convertible promissory notes as of December 31, 2015: Note Holder Issue Date Maturity Date Stated Interest Rate Principal Balance Outstanding 12/31/2015 EMA Financial, LLC 10/14/2015 10/14/2016 10% $30,800 Tangiers Investment Group, LLC 11/18/2015 11/19/2016 10% 60,000 Kodiak Capital Group, LLC 11/30/2015 12/01/2016 12% 50,000 Auctus Fund, LLC 12/03/2015 09/03/2016 10% 49,250 Adar Bays, LLC 12/10/2015 12/10/2016 8% 35,000 Kodiak Capital Group, LLC 12/15/2015 07/15/2016 0% 50,000 275,050 Less debt discount (122,084) $152,966 The following is a summary of outstanding convertible promissory notes as of June 30, 2016: Note Holder Issue Date Maturity Date Stated Interest Rate Principal Balance Outstanding 6/30/2016 EMA Financial, LLC 10/14/2015 10/14/2016 12% $13,736 (1) Tangiers Investment Group, LLC 11/18/2015 11/19/2016 10% 35,941 (2) Kodiak Capital Group, LLC 11/30/2015 12/01/2016 12% 50,000 Auctus Fund, LLC 12/03/2015 09/03/2016 10% 35,646 (3) Adar Bays, LLC 12/16/2015 12/16/2016 8% 30,585 (4) Kodiak Capital Group, LLC 12/15/2015 07/15/2016 0% 50,000 Colonial Stock Transfer 01/14/2016 01/14/2017 10% 6,605 Kodiak Capital Group, LLC 03/18/2016 03/18/2017 12% 50,000 Blackbridge Capital, LLC 04/27/2016 10/27/2016 1% 4,500 (5) EMA Financial, LLC 05/05/2016 05/05/2017 12% 53,500 Kodiak Capital Group, LLC 05/23/2016 08/30/2016 1% 50,000 Black Forest Capital, LLC 05/31/2016 05/31/2017 8% 30,000 Black Forest Capital, LLC 05/31/2016 05/31/2017 2% 14,420 (6) 424,933 Less debt discount (23,338) $401,595 (1) Converted $19,564 of principal to common stock. (2) Converted $24,059 of principal to common stock. (3) Converted $13,604 of principal to common stock. (4) Converted $4,415 of principal to common stock. (5) Converted $45,500 of principal to common stock. (6) Converted $35,580 of principal to common stock.</t>
  </si>
  <si>
    <t xml:space="preserve"> Note Holder Issue Date Maturity Date Stated Interest Rate Principal Balance Outstanding 12/31/2015 EMA Financial, LLC 10/14/2015 10/14/2016 10% $30,800 Tangiers Investment Group, LLC 11/18/2015 11/19/2016 10 60,000 Kodiak Capital 11/30/2015 12/01/2016 12 50,000 Auctus Fund, LLC 12/03/2015 09/03/2016 10 49,250 Adar Bays, LLC 12/10/2015 12/10/2016 8 35,000 Kodiak Capital 12/15/2015 07/15/2016 8 50,000 $275,050</t>
  </si>
  <si>
    <t>Schedule of Short-Term Debt and Amortization</t>
  </si>
  <si>
    <t xml:space="preserve"> Note Holder Initial Valuation Current Remaining Debt Discount to Amortize over Five Remaining Months Interest Expense Recognized for Immediately Convertible Notes and One Month of Amortization Balance 12/31/2015 EMA Financial, LLC $30,800 $- $30,800 $30,800 Tangiers Investment Group, LLC 60,000 (45,000) 15,000 15,000 Kodiak Capital 50,000 - 50,000 50,000 Auctus Fund, LLC 49,250 - 49,250 49,250 Adar Bays, LLC 35,000 (32,084) 2,916 2,916 Kodiak Capital 50,000 (45,000) 5,000 5,000 $275,050 $122,084 $152,966 $152,966</t>
  </si>
  <si>
    <t>Note 12 - Stock Warrants (Tables)</t>
  </si>
  <si>
    <t>Schedule of Warrants, Activity</t>
  </si>
  <si>
    <t xml:space="preserve"> Shares Available to Purchase with Warrants Weighted Average Price Weighted Average Fair Value Outstanding, December 31, 2014 210,000 $1.00 $7.00 Issued 36,875 5.60 5.40 Exercised (11,250) - - Cancelled (5,625) - - Expired - - - Outstanding, June 30, 2016 230,000 $1.60 $6.80 Exercisable, June 30, 2015 185,000 $1.80 $6.60 Range of Exercise Prices Number Outstanding 6/30/2016 Weighted Average Remaining Contractual Life Weighted Average Exercise Price $1.00 - $8.00 230,000 2.8 years $1.80</t>
  </si>
  <si>
    <t xml:space="preserve"> Shares Available to Purchase with Warrants Weighted Average Price Weighted Average Fair Value Outstanding, December 31, 2014 - $- $- Issued 210,000 1.00 7.00 Exercised - - - Cancelled (5,625) - - Expired - - - Outstanding, December 31, 2015 204,375 $1.00 $7.00 Exercisable, December 31, 2015 204,37 $1.00 $7.0 Range of Exercise Prices Number Outstanding 12/31/2015 Weighted Average Remaining Contractual Life Weighted Average Exercise Price $1.00 204,357 2.9 years $1.00</t>
  </si>
  <si>
    <t>Note 13 - Stockholders' Equity (deficit) (Tables)</t>
  </si>
  <si>
    <t>Schedule of Debt Conversions</t>
  </si>
  <si>
    <t xml:space="preserve"> Amount Converted Date Note Holder Price Shares Issued Principal Interest 4/29/2016 Blackbridge Capital $1.38 16,667 $25,000.00 $- 5/3/2016 EMA Financial LLC 1.50 3,500 5,250.00 - 5/19/2016 Blackbridge Capital, LLC 0.02 6,061 (1) - 5/27/2016 Blackbridge Capital, LLC 0.02 102,273 (1) - 5/27/2016 EMA Financial LLC 0.12 50,000 5,500.00 - 6/3/2016 Black Forest Capital. LLC 0.20 50,000 10,000.00 - 6/6/2016 Auctus Fund, LLLC 0.22 54,703 9,592.30 2,442 6/8/2016 Blackbridge Capital, LLC 0.08 100,000 10,000.00 - 6/8/2016 EMA Financial LLC 0.06 63,630 3,744.63 - 6/9/2016 EMA Financial LLC 0.04 74,330 2,861.69 - 6/9/2016 Tangiers Investment Group, LLC 0.08 135,065 10,400.00 - 6/10/2016 Auctus Fund 0.08 53,370 4,011.67 98 6/10/2016 Black Forest Capital. LLC 0.06 71,429 5,000.00 - 6/10/2016 Blackbridge Capital, LLC 0.06 142,857 10,000.00 - 6/13/2016 EMA Financial LLC 0.02 100,331 2,207.27 - 6/14/2016 Blackbridge Capital, LLC 0.02 81,818 (2) - 6/14/2016 Tangiers Investment Group, LLC 0.06 184,298 11,150.00 - 6/15/2016 Black Forest Capital. LLC 0.06 90,909 5,000.00 - 6/16/2016 Tangiers Investment Group, LLC 0.04 55,632 2,509.00 - 6/17/2016 Black Forest Capital. LLC 0.04 122,500 5,022.50 - 6/17/2016 Blackbridge Capital, LLC 0.02 101,045 (3) - 6/20/2016 Adar Bays LLC 0.04 107,692 4,415.39 - 6/20/2016 Blackbridge Capital, LLC 0.02 62,084 (2) - 6/21/2016 Black Forest Capital. LLC 0.04 122,500 5,022.50 - 6/22/2016 Black Forest Capital. LLC 0.04 135,000 5,535.00 - 6/27/2016 Blackbridge Capital, LLC 0.04 12,195 500.00 - 2,099,887 $142,721.95 $2,540 (1) Additional shares issued for the April 29, 2016, conversion. (2) Additional shares issued for the June 8, 2016, conversion. (3) Additional shares issued for the June 10, 2016, conversion.</t>
  </si>
  <si>
    <t>Note 14 - Income Tax (Tables)</t>
  </si>
  <si>
    <t>Schedule of Deferred Tax Assets and Liabilities</t>
  </si>
  <si>
    <t>Net deferred tax assets consist of the following components as of December 31: 2015 2014 Deferred Tax Assets: NOL Carryover $1,493,600 $188,900 Related-party accrual - 500 Depreciation 300 1,500 Payroll accrual 6,000 - Deferred tax liabilities: Less valuation allowance (1,499,900) (190,900) Net deferred tax assets $- $-</t>
  </si>
  <si>
    <t>Schedule of Effective Income Tax Rate Reconciliation</t>
  </si>
  <si>
    <t>The income tax provision differs from the amount of income tax determined by applying the U.S. federal income tax rate to pretax income from continuing operations for the period ended December 31, due to the following: 2015 2014 Book Income (loss) $(1,504,600) $(583,800) Meals and entertainment 1,600 1,000 Depreciation (300) (1,500) Other nondeductible expenses 77,900 394,900 Payroll accrual 6,000 Related party accruals (500) 500 Valuation allowance 1,419,900 188,900 ~ ~</t>
  </si>
  <si>
    <t>Note 1 - Organization and Description of Business (Details) - shares</t>
  </si>
  <si>
    <t>Oct. 17, 2016</t>
  </si>
  <si>
    <t>Nov. 10, 2015</t>
  </si>
  <si>
    <t>Nov. 15, 2015</t>
  </si>
  <si>
    <t>Nov. 12, 2014</t>
  </si>
  <si>
    <t>Capital Units, Authorized</t>
  </si>
  <si>
    <t>Reverse Stock Splits Ratio</t>
  </si>
  <si>
    <t>Mile High Brands</t>
  </si>
  <si>
    <t>Business Acquisition, Percentage of Voting Interests Acquired</t>
  </si>
  <si>
    <t>49.00%</t>
  </si>
  <si>
    <t>Gross Revenue Share</t>
  </si>
  <si>
    <t>10.00%</t>
  </si>
  <si>
    <t>Shares purchased</t>
  </si>
  <si>
    <t>Common Stock | Mile High Brands</t>
  </si>
  <si>
    <t>Shares Issued</t>
  </si>
  <si>
    <t>Preferred Stock</t>
  </si>
  <si>
    <t>Note 3 - Going Concern (Details) - USD ($)</t>
  </si>
  <si>
    <t>Details</t>
  </si>
  <si>
    <t>Note 4 - Property and Equipment: Schedule of Property and Equipment (Details) - USD ($)</t>
  </si>
  <si>
    <t>Furniture, fixtures, and equipment</t>
  </si>
  <si>
    <t>Less: accumulated depreciation</t>
  </si>
  <si>
    <t>Fixed assets, net</t>
  </si>
  <si>
    <t>Note 4 - Property and Equipment (Details) - USD ($)</t>
  </si>
  <si>
    <t>Depreciation Expense</t>
  </si>
  <si>
    <t>Note 5 - Software License (Details) - Loyl.Me - USD ($)</t>
  </si>
  <si>
    <t>License agreement payment terms</t>
  </si>
  <si>
    <t>The agreement requires nine installment payments of $25,000 each to be paid with a combination of cash and stock and 8% of revenue from the use of the licensed technology</t>
  </si>
  <si>
    <t>The agreement requires nine installment payments of $25,000 each to be paid with a combination of cash and stock and 8% of revenue from the use of the licensed technology.</t>
  </si>
  <si>
    <t>Payments for Software</t>
  </si>
  <si>
    <t>Note 6 - Available For Sale Securities (Details) - USD ($)</t>
  </si>
  <si>
    <t>Duby, LLC</t>
  </si>
  <si>
    <t>Acquisition Date</t>
  </si>
  <si>
    <t>Dec. 10,
		2015</t>
  </si>
  <si>
    <t>1.08%</t>
  </si>
  <si>
    <t>Note 7 - Investment in Mile High Brands (Details) - USD ($)</t>
  </si>
  <si>
    <t>Stock price</t>
  </si>
  <si>
    <t>Value of Original Investment</t>
  </si>
  <si>
    <t>Investment at fair value</t>
  </si>
  <si>
    <t>Mile High Brands | Common Stock</t>
  </si>
  <si>
    <t>Note 7 - Investment in Mile High Brands: Schedule of Investment Income (Details) - USD ($)</t>
  </si>
  <si>
    <t>2 Months Ended</t>
  </si>
  <si>
    <t>Total other expense</t>
  </si>
  <si>
    <t>Revenues</t>
  </si>
  <si>
    <t>Net income attributed to CannaSys, Inc</t>
  </si>
  <si>
    <t>MHB</t>
  </si>
  <si>
    <t>Note 8 - Commitments and Contingencies (Details) - USD ($)</t>
  </si>
  <si>
    <t>Lease deposit paid</t>
  </si>
  <si>
    <t>Operating Leases, Rent Expense, Minimum Rentals</t>
  </si>
  <si>
    <t>Office Space</t>
  </si>
  <si>
    <t>Periodic Payment Amount</t>
  </si>
  <si>
    <t>Note 10 - Notes Payable in Default (Details) - USD ($)</t>
  </si>
  <si>
    <t>Apr. 28, 2016</t>
  </si>
  <si>
    <t>Apr. 27, 2016</t>
  </si>
  <si>
    <t>Mar. 24, 2016</t>
  </si>
  <si>
    <t>Feb. 16, 2016</t>
  </si>
  <si>
    <t>Jan. 13, 2016</t>
  </si>
  <si>
    <t>Initial Valuation</t>
  </si>
  <si>
    <t>Stated Interest Rate</t>
  </si>
  <si>
    <t>0.00%</t>
  </si>
  <si>
    <t>Principal Balance Outstanding</t>
  </si>
  <si>
    <t>Convertible notes payable, discount</t>
  </si>
  <si>
    <t>Notes Payable in Default</t>
  </si>
  <si>
    <t>1.00%</t>
  </si>
  <si>
    <t>Maturity Date</t>
  </si>
  <si>
    <t>Mar. 1,
		2016</t>
  </si>
  <si>
    <t>Debt Default, Short-term Debt, Amount</t>
  </si>
  <si>
    <t>Former Employee</t>
  </si>
  <si>
    <t>Jeff Holmes</t>
  </si>
  <si>
    <t>Oct. 26,
		2016</t>
  </si>
  <si>
    <t>Class of Warrant, Outstanding</t>
  </si>
  <si>
    <t>Blackbridge Capital LLC</t>
  </si>
  <si>
    <t>Oct. 27,
		2016</t>
  </si>
  <si>
    <t>Blackbridge Capital LLC | Note Purchase and Assignment Agreement</t>
  </si>
  <si>
    <t>Debt Conversion, Converted Instrument, Amount</t>
  </si>
  <si>
    <t>Kodiak Capital</t>
  </si>
  <si>
    <t>12.00%</t>
  </si>
  <si>
    <t>Dec. 1,
		2016</t>
  </si>
  <si>
    <t>Kodiak Capital | Note Purchase and Assignment Agreement</t>
  </si>
  <si>
    <t>Black Forest Capital LLC | Note Purchase and Assignment Agreement</t>
  </si>
  <si>
    <t>B44</t>
  </si>
  <si>
    <t>B44 | Note Purchase and Assignment Agreement</t>
  </si>
  <si>
    <t>Note 11 - Convertible Notes Payable: Schedule of Short Term Debt and Maturities (Details) - USD ($)</t>
  </si>
  <si>
    <t>Convertible Notes Payable Gross</t>
  </si>
  <si>
    <t>Less debt discount</t>
  </si>
  <si>
    <t>Convertible notes payable, net of discount of $23,338 and $122,084, respectively</t>
  </si>
  <si>
    <t>EMA Financial, LLC</t>
  </si>
  <si>
    <t>Issue Date</t>
  </si>
  <si>
    <t>Oct. 14,
		2015</t>
  </si>
  <si>
    <t>Oct. 14,
		2016</t>
  </si>
  <si>
    <t>EMA Financial, LLC | 10/14/2015 Note</t>
  </si>
  <si>
    <t>Amount Converted</t>
  </si>
  <si>
    <t>EMA Financial, LLC | 5/5/2016 Note</t>
  </si>
  <si>
    <t>May 5,
		2016</t>
  </si>
  <si>
    <t>May 5,
		2017</t>
  </si>
  <si>
    <t>Tangiers Investment Group, LLC</t>
  </si>
  <si>
    <t>Nov. 18,
		2015</t>
  </si>
  <si>
    <t>Nov. 19,
		2016</t>
  </si>
  <si>
    <t>Nov. 30,
		2015</t>
  </si>
  <si>
    <t>Kodiak Capital | EquityPurchaseAgreementMember</t>
  </si>
  <si>
    <t>Dec. 15,
		2015</t>
  </si>
  <si>
    <t>Jul. 15,
		2016</t>
  </si>
  <si>
    <t>8.00%</t>
  </si>
  <si>
    <t>Kodiak Capital | 11/30/2015 Note</t>
  </si>
  <si>
    <t>Kodiak Capital | 12/15/2015 Note</t>
  </si>
  <si>
    <t>Kodiak Capital | 3/18/2016 Note</t>
  </si>
  <si>
    <t>Mar. 18,
		2016</t>
  </si>
  <si>
    <t>Mar. 18,
		2017</t>
  </si>
  <si>
    <t>Kodiak Capital | 5/23/2016 Note</t>
  </si>
  <si>
    <t>May 23,
		2016</t>
  </si>
  <si>
    <t>Aug. 30,
		2016</t>
  </si>
  <si>
    <t>Auctus Fund, LLC</t>
  </si>
  <si>
    <t>Dec. 3,
		2015</t>
  </si>
  <si>
    <t>Sep. 3,
		2016</t>
  </si>
  <si>
    <t>Adar Bays, LLC</t>
  </si>
  <si>
    <t>Dec. 16,
		2015</t>
  </si>
  <si>
    <t>Dec. 16,
		2016</t>
  </si>
  <si>
    <t>Dec. 10,
		2016</t>
  </si>
  <si>
    <t>Colonial Stock Transfer</t>
  </si>
  <si>
    <t>Jan. 14,
		2016</t>
  </si>
  <si>
    <t>Jan. 14,
		2017</t>
  </si>
  <si>
    <t>Apr. 27,
		2016</t>
  </si>
  <si>
    <t>Black Forest Capital LLC | 5/31/2016 Note 1</t>
  </si>
  <si>
    <t>May 31,
		2016</t>
  </si>
  <si>
    <t>May 31,
		2017</t>
  </si>
  <si>
    <t>Black Forest Capital LLC | 5/31/2016 Note 2</t>
  </si>
  <si>
    <t>2.00%</t>
  </si>
  <si>
    <t>Note 11 - Convertible Notes Payable (Details) - USD ($)</t>
  </si>
  <si>
    <t>Dec. 15, 2015</t>
  </si>
  <si>
    <t>Dec. 10, 2015</t>
  </si>
  <si>
    <t>Dec. 06, 2015</t>
  </si>
  <si>
    <t>Dec. 03, 2015</t>
  </si>
  <si>
    <t>Nov. 30, 2015</t>
  </si>
  <si>
    <t>Nov. 18, 2015</t>
  </si>
  <si>
    <t>Oct. 15, 2015</t>
  </si>
  <si>
    <t>Dec. 16, 2015</t>
  </si>
  <si>
    <t>Oct. 14, 2015</t>
  </si>
  <si>
    <t>Interest Payable, Current</t>
  </si>
  <si>
    <t>Kodiak Capital | EquityPurchaseAgreementMember | Common Stock</t>
  </si>
  <si>
    <t>Equity Committment Amount</t>
  </si>
  <si>
    <t>Convertible Notes Payable | EMA Financial, LLC</t>
  </si>
  <si>
    <t>Oct. 19,
		2015</t>
  </si>
  <si>
    <t>Conversion feature</t>
  </si>
  <si>
    <t>convertible into restricted shares of our common stock at any time during the term of the note at EMA's sole discretion at the conversion price of the lower of: (i) the closing sale price of the common stock on the trading day on immediately preceding the Closing Date; and (ii) 50% of the lowest sale price for the common stock during the 25 consecutive trading days immediately preceding the conversion date.</t>
  </si>
  <si>
    <t>Convertible Notes Payable | Tangiers Investment Group, LLC</t>
  </si>
  <si>
    <t>convertible into restricted shares of common stock after May 19, 2016, at Tangiers's sole discretion at the conversion price of 55% of the lowest sale price for the common stock during the 25 consecutive trading days immediately preceding the conversion date.</t>
  </si>
  <si>
    <t>Proceeds from Issuance of Debt</t>
  </si>
  <si>
    <t>Convertible Notes Payable | Kodiak Capital</t>
  </si>
  <si>
    <t>convertible into restricted shares of our common stock, at Kodiak's sole discretion, at the lower of the closing bid price on the principal market on the trading day preceding the note date or 50% of the lowest closing bid price for the common stock during the 30 consecutive trading days immediately preceding the conversion date, with some exceptions.</t>
  </si>
  <si>
    <t>Convertible Notes Payable | Kodiak Capital | EquityPurchaseAgreementMember</t>
  </si>
  <si>
    <t>Convertible Notes Payable | Auctus Fund, LLC</t>
  </si>
  <si>
    <t>convertible into restricted shares of our common stock after December 3, 2015, at Auctus's sole discretion, at the conversion price of 55% of the lowest sale price for the common stock during the 25 consecutive trading days immediately preceding the conversion date.</t>
  </si>
  <si>
    <t>Convertible Notes Payable | Adar Bays, LLC</t>
  </si>
  <si>
    <t>convertible into restricted shares of common stock after June 10, 2016, at Adar's sole discretion, at the conversion price of 50% of the lowest sale price for the common stock during the 25 consecutive trading days immediately preceding the conversion date.</t>
  </si>
  <si>
    <t>Note 12 - Stock Warrants (Details) - USD ($)</t>
  </si>
  <si>
    <t>Jan. 24, 2016</t>
  </si>
  <si>
    <t>Jan. 21, 2016</t>
  </si>
  <si>
    <t>Dec. 24, 2015</t>
  </si>
  <si>
    <t>Dec. 20, 2015</t>
  </si>
  <si>
    <t>Minimum</t>
  </si>
  <si>
    <t>Maximum</t>
  </si>
  <si>
    <t>Chief Executive Officer</t>
  </si>
  <si>
    <t>Risk free rate</t>
  </si>
  <si>
    <t>1.33%</t>
  </si>
  <si>
    <t>Director 2 | 10-K</t>
  </si>
  <si>
    <t>Consultant1Member</t>
  </si>
  <si>
    <t>Warrant</t>
  </si>
  <si>
    <t>Cancelled</t>
  </si>
  <si>
    <t>Warrant | Chief Executive Officer</t>
  </si>
  <si>
    <t>Warrants issued</t>
  </si>
  <si>
    <t>Fair value vested</t>
  </si>
  <si>
    <t>Fair Value Assumptions, Method Used</t>
  </si>
  <si>
    <t>Black-Scholes-Merton pricing model</t>
  </si>
  <si>
    <t>Exercise price</t>
  </si>
  <si>
    <t>Volatility rate</t>
  </si>
  <si>
    <t>842.00%</t>
  </si>
  <si>
    <t>Expected life</t>
  </si>
  <si>
    <t>3 years</t>
  </si>
  <si>
    <t>Warrants vested</t>
  </si>
  <si>
    <t>Warrant | Director 1</t>
  </si>
  <si>
    <t>Warrant | Director 2</t>
  </si>
  <si>
    <t>Warrant | Director 3</t>
  </si>
  <si>
    <t>Warrant | Consultant1Member</t>
  </si>
  <si>
    <t>National Concessions Group, Inc</t>
  </si>
  <si>
    <t>National Concessions Group, Inc | Warrant</t>
  </si>
  <si>
    <t>0.80%</t>
  </si>
  <si>
    <t>848.10%</t>
  </si>
  <si>
    <t>1 year 4 months 24 days</t>
  </si>
  <si>
    <t>B44 | Warrant</t>
  </si>
  <si>
    <t>1.15%</t>
  </si>
  <si>
    <t>600.00%</t>
  </si>
  <si>
    <t>B44 | Common Stock</t>
  </si>
  <si>
    <t>Consigliere Inc</t>
  </si>
  <si>
    <t>Consigliere Inc | Warrant</t>
  </si>
  <si>
    <t>0.47%</t>
  </si>
  <si>
    <t>638.00%</t>
  </si>
  <si>
    <t>1 year</t>
  </si>
  <si>
    <t>KiwiTech, LLC</t>
  </si>
  <si>
    <t>KiwiTech, LLC | Warrant</t>
  </si>
  <si>
    <t>2.02%</t>
  </si>
  <si>
    <t>10 years</t>
  </si>
  <si>
    <t>Jeff Holmes | Warrant</t>
  </si>
  <si>
    <t>0.91%</t>
  </si>
  <si>
    <t>1177.00%</t>
  </si>
  <si>
    <t>2 years 8 months 5 days</t>
  </si>
  <si>
    <t>Note 12 - Stock Warrants: Schedule of Warrants, Activity (Details)</t>
  </si>
  <si>
    <t>Jun. 30, 2016$ / sharesshares</t>
  </si>
  <si>
    <t>Dec. 31, 2015$ / sharesshares</t>
  </si>
  <si>
    <t>Dec. 31, 2014$ / sharesshares</t>
  </si>
  <si>
    <t>Expired, Weighted Average Fair value</t>
  </si>
  <si>
    <t>Warrants, Outstanding, Beginning Balance | shares</t>
  </si>
  <si>
    <t>Outstanding, Weighted Average Exercise Price, Starting Balance</t>
  </si>
  <si>
    <t>Outstanding, Weighted Average Fair Value</t>
  </si>
  <si>
    <t>Issued | shares</t>
  </si>
  <si>
    <t>Issued, Weighted Average Exercise Price</t>
  </si>
  <si>
    <t>Issued, Weighted Average Fair value</t>
  </si>
  <si>
    <t>Exercised | shares</t>
  </si>
  <si>
    <t>Exercised, Weighted Average Exercise Price</t>
  </si>
  <si>
    <t>Exercised, Weighted Average Fair value</t>
  </si>
  <si>
    <t>Cancelled | shares</t>
  </si>
  <si>
    <t>Cancelled, Weighted Average Exercise Price</t>
  </si>
  <si>
    <t>Cancelled, Weighted Average Fair value</t>
  </si>
  <si>
    <t>Expired | shares</t>
  </si>
  <si>
    <t>Expired, Weighted Average Exercise Price</t>
  </si>
  <si>
    <t>Warrants, Outstanding, Ending Balance | shares</t>
  </si>
  <si>
    <t>Outstanding, Weighted Average Exercise Price, Ending Balance</t>
  </si>
  <si>
    <t>Exercisable</t>
  </si>
  <si>
    <t>Exercisable, Weighted Average Exercise Price</t>
  </si>
  <si>
    <t>Exercisable, Weighted Average Fair Value</t>
  </si>
  <si>
    <t>Exercise Price Range, Lower Range Limit</t>
  </si>
  <si>
    <t>Exercise Price Range, Upper Range Limit</t>
  </si>
  <si>
    <t>Number Outstanding | shares</t>
  </si>
  <si>
    <t>Weighted Average Remaining Contractual Life</t>
  </si>
  <si>
    <t>2 years 9 months 18 days</t>
  </si>
  <si>
    <t>Weighted Average Exercise Price</t>
  </si>
  <si>
    <t>Range of Exercise Price</t>
  </si>
  <si>
    <t>2 years 10 months 24 days</t>
  </si>
  <si>
    <t>Warrant | 10-K</t>
  </si>
  <si>
    <t>Note 13 - Stockholders' Equity (deficit) (Details) - USD ($)</t>
  </si>
  <si>
    <t>Jan. 14, 2016</t>
  </si>
  <si>
    <t>Oct. 31, 2015</t>
  </si>
  <si>
    <t>Mar. 31, 2016</t>
  </si>
  <si>
    <t>Sep. 30, 2015</t>
  </si>
  <si>
    <t>Mar. 31, 2015</t>
  </si>
  <si>
    <t>May 23, 2016</t>
  </si>
  <si>
    <t>Feb. 11, 2016</t>
  </si>
  <si>
    <t>Feb. 08, 2016</t>
  </si>
  <si>
    <t>Oct. 10, 2015</t>
  </si>
  <si>
    <t>Jul. 10, 2015</t>
  </si>
  <si>
    <t>Apr. 10, 2015</t>
  </si>
  <si>
    <t>Feb. 09, 2015</t>
  </si>
  <si>
    <t>CannasysColoradoMember</t>
  </si>
  <si>
    <t>Percentage of Issued and Outstanding Shares Acqured in Connection with Merger</t>
  </si>
  <si>
    <t>100.00%</t>
  </si>
  <si>
    <t>Issuance1Member</t>
  </si>
  <si>
    <t>Issuance2Member</t>
  </si>
  <si>
    <t>Accounting Services Rendered</t>
  </si>
  <si>
    <t>Stock issued for Accounting Services</t>
  </si>
  <si>
    <t>Consulting Services Rendered</t>
  </si>
  <si>
    <t>Stock Issued During Period, Shares, License Agreement</t>
  </si>
  <si>
    <t>Noncash or Part Noncash Acquisition, Noncash Financial or Equity Instrument Consideration, Shares Issued</t>
  </si>
  <si>
    <t>Shares Eliminated in Consolidation</t>
  </si>
  <si>
    <t>Common Stock | Issuance1Member</t>
  </si>
  <si>
    <t>Common Stock | Issuance2Member</t>
  </si>
  <si>
    <t>Loyl.Me</t>
  </si>
  <si>
    <t>Loyl.Me | Common Stock</t>
  </si>
  <si>
    <t>Convurge, LLC</t>
  </si>
  <si>
    <t>Convurge, LLC | Common Stock</t>
  </si>
  <si>
    <t>Brett Harris</t>
  </si>
  <si>
    <t>Tangiers Investment Group, LLC | Common Stock | Delay of Debt Conversion</t>
  </si>
  <si>
    <t>Stock Issued During Period, Shares, Conversion of Convertible Securities</t>
  </si>
  <si>
    <t>Note 13 - Stockholders' Equity (deficit): Schedule of Debt Conversions (Details)</t>
  </si>
  <si>
    <t>Jun. 30, 2016USD ($)$ / sharesshares</t>
  </si>
  <si>
    <t>Principal</t>
  </si>
  <si>
    <t>Interest</t>
  </si>
  <si>
    <t>Shares Issued | shares</t>
  </si>
  <si>
    <t>4/29/2016 | Blackbridge Capital LLC</t>
  </si>
  <si>
    <t>Price | $ / shares</t>
  </si>
  <si>
    <t>4/29/2016 | Blackbridge Capital LLC | Principal</t>
  </si>
  <si>
    <t>4/29/2016 | Blackbridge Capital LLC | Interest</t>
  </si>
  <si>
    <t>4/29/2016 | Blackbridge Capital LLC | Common Stock</t>
  </si>
  <si>
    <t>5/19/2016 | Blackbridge Capital LLC</t>
  </si>
  <si>
    <t>5/19/2016 | Blackbridge Capital LLC | Interest</t>
  </si>
  <si>
    <t>5/19/2016 | Blackbridge Capital LLC | Common Stock</t>
  </si>
  <si>
    <t>5/19/2016 | EMA Financial, LLC</t>
  </si>
  <si>
    <t>5/19/2016 | EMA Financial, LLC | Principal</t>
  </si>
  <si>
    <t>5/19/2016 | EMA Financial, LLC | Interest</t>
  </si>
  <si>
    <t>5/19/2016 | EMA Financial, LLC | Common Stock</t>
  </si>
  <si>
    <t>5/27/2016 | Blackbridge Capital LLC</t>
  </si>
  <si>
    <t>5/27/2016 | Blackbridge Capital LLC | Interest</t>
  </si>
  <si>
    <t>5/27/2016 | Blackbridge Capital LLC | Common Stock</t>
  </si>
  <si>
    <t>5/27/2016 | EMA Financial, LLC</t>
  </si>
  <si>
    <t>5/27/2016 | EMA Financial, LLC | Principal</t>
  </si>
  <si>
    <t>5/27/2016 | EMA Financial, LLC | Interest</t>
  </si>
  <si>
    <t>5/27/2016 | EMA Financial, LLC | Common Stock</t>
  </si>
  <si>
    <t>6/3/2016 | Black Forest Capital LLC</t>
  </si>
  <si>
    <t>6/3/2016 | Black Forest Capital LLC | Principal</t>
  </si>
  <si>
    <t>6/3/2016 | Black Forest Capital LLC | Interest</t>
  </si>
  <si>
    <t>6/3/2016 | Black Forest Capital LLC | Common Stock</t>
  </si>
  <si>
    <t>6/6/2016 | Auctus Fund, LLC</t>
  </si>
  <si>
    <t>6/6/2016 | Auctus Fund, LLC | Principal</t>
  </si>
  <si>
    <t>6/6/2016 | Auctus Fund, LLC | Interest</t>
  </si>
  <si>
    <t>6/6/2016 | Auctus Fund, LLC | Common Stock</t>
  </si>
  <si>
    <t>6/8/2016 | Blackbridge Capital LLC</t>
  </si>
  <si>
    <t>6/8/2016 | Blackbridge Capital LLC | Principal</t>
  </si>
  <si>
    <t>6/8/2016 | Blackbridge Capital LLC | Interest</t>
  </si>
  <si>
    <t>6/8/2016 | Blackbridge Capital LLC | Common Stock</t>
  </si>
  <si>
    <t>6/8/2016 | EMA Financial, LLC</t>
  </si>
  <si>
    <t>6/8/2016 | EMA Financial, LLC | Principal</t>
  </si>
  <si>
    <t>6/8/2016 | EMA Financial, LLC | Interest</t>
  </si>
  <si>
    <t>6/8/2016 | EMA Financial, LLC | Common Stock</t>
  </si>
  <si>
    <t>6/9/2016 | EMA Financial, LLC</t>
  </si>
  <si>
    <t>6/9/2016 | EMA Financial, LLC | Principal</t>
  </si>
  <si>
    <t>6/9/2016 | EMA Financial, LLC | Interest</t>
  </si>
  <si>
    <t>6/9/2016 | EMA Financial, LLC | Common Stock</t>
  </si>
  <si>
    <t>6/9/2016 | Tangiers Investment Group, LLC</t>
  </si>
  <si>
    <t>6/9/2016 | Tangiers Investment Group, LLC | Principal</t>
  </si>
  <si>
    <t>6/9/2016 | Tangiers Investment Group, LLC | Interest</t>
  </si>
  <si>
    <t>6/9/2016 | Tangiers Investment Group, LLC | Common Stock</t>
  </si>
  <si>
    <t>6/10/2016 | Blackbridge Capital LLC</t>
  </si>
  <si>
    <t>6/10/2016 | Blackbridge Capital LLC | Principal</t>
  </si>
  <si>
    <t>6/10/2016 | Blackbridge Capital LLC | Interest</t>
  </si>
  <si>
    <t>6/10/2016 | Blackbridge Capital LLC | Common Stock</t>
  </si>
  <si>
    <t>6/10/2016 | Black Forest Capital LLC</t>
  </si>
  <si>
    <t>6/10/2016 | Black Forest Capital LLC | Principal</t>
  </si>
  <si>
    <t>6/10/2016 | Black Forest Capital LLC | Interest</t>
  </si>
  <si>
    <t>6/10/2016 | Black Forest Capital LLC | Common Stock</t>
  </si>
  <si>
    <t>6/10/2016 | Auctus Fund, LLC</t>
  </si>
  <si>
    <t>6/10/2016 | Auctus Fund, LLC | Principal</t>
  </si>
  <si>
    <t>6/10/2016 | Auctus Fund, LLC | Interest</t>
  </si>
  <si>
    <t>6/10/2016 | Auctus Fund, LLC | Common Stock</t>
  </si>
  <si>
    <t>6/13/2016 | EMA Financial, LLC</t>
  </si>
  <si>
    <t>6/13/2016 | EMA Financial, LLC | Principal</t>
  </si>
  <si>
    <t>6/13/2016 | EMA Financial, LLC | Interest</t>
  </si>
  <si>
    <t>6/13/2016 | EMA Financial, LLC | Common Stock</t>
  </si>
  <si>
    <t>6/14/2016 | Blackbridge Capital LLC</t>
  </si>
  <si>
    <t>6/14/2016 | Blackbridge Capital LLC | Interest</t>
  </si>
  <si>
    <t>6/14/2016 | Blackbridge Capital LLC | Common Stock</t>
  </si>
  <si>
    <t>6/14/2016 | Tangiers Investment Group, LLC</t>
  </si>
  <si>
    <t>6/14/2016 | Tangiers Investment Group, LLC | Principal</t>
  </si>
  <si>
    <t>6/14/2016 | Tangiers Investment Group, LLC | Interest</t>
  </si>
  <si>
    <t>6/14/2016 | Tangiers Investment Group, LLC | Common Stock</t>
  </si>
  <si>
    <t>6/15/2016 | Black Forest Capital LLC</t>
  </si>
  <si>
    <t>6/15/2016 | Black Forest Capital LLC | Principal</t>
  </si>
  <si>
    <t>6/15/2016 | Black Forest Capital LLC | Interest</t>
  </si>
  <si>
    <t>6/15/2016 | Black Forest Capital LLC | Common Stock</t>
  </si>
  <si>
    <t>6/16/2016 | Tangiers Investment Group, LLC</t>
  </si>
  <si>
    <t>6/16/2016 | Tangiers Investment Group, LLC | Principal</t>
  </si>
  <si>
    <t>6/16/2016 | Tangiers Investment Group, LLC | Interest</t>
  </si>
  <si>
    <t>6/16/2016 | Tangiers Investment Group, LLC | Common Stock</t>
  </si>
  <si>
    <t>6/17/2016 | Blackbridge Capital LLC</t>
  </si>
  <si>
    <t>6/17/2016 | Blackbridge Capital LLC | Interest</t>
  </si>
  <si>
    <t>6/17/2016 | Blackbridge Capital LLC | Common Stock</t>
  </si>
  <si>
    <t>6/17/2016 | Black Forest Capital LLC</t>
  </si>
  <si>
    <t>6/17/2016 | Black Forest Capital LLC | Principal</t>
  </si>
  <si>
    <t>6/17/2016 | Black Forest Capital LLC | Interest</t>
  </si>
  <si>
    <t>6/17/2016 | Black Forest Capital LLC | Common Stock</t>
  </si>
  <si>
    <t>6/20/2016 | Blackbridge Capital LLC</t>
  </si>
  <si>
    <t>6/20/2016 | Blackbridge Capital LLC | Interest</t>
  </si>
  <si>
    <t>6/20/2016 | Blackbridge Capital LLC | Common Stock</t>
  </si>
  <si>
    <t>6/20/2016 | Adar Bays, LLC</t>
  </si>
  <si>
    <t>6/20/2016 | Adar Bays, LLC | Principal</t>
  </si>
  <si>
    <t>6/20/2016 | Adar Bays, LLC | Interest</t>
  </si>
  <si>
    <t>6/20/2016 | Adar Bays, LLC | Common Stock</t>
  </si>
  <si>
    <t>6/21/2016 | Black Forest Capital LLC</t>
  </si>
  <si>
    <t>6/21/2016 | Black Forest Capital LLC | Principal</t>
  </si>
  <si>
    <t>6/21/2016 | Black Forest Capital LLC | Interest</t>
  </si>
  <si>
    <t>6/21/2016 | Black Forest Capital LLC | Common Stock</t>
  </si>
  <si>
    <t>6/22/2016 | Black Forest Capital LLC</t>
  </si>
  <si>
    <t>6/22/2016 | Black Forest Capital LLC | Principal</t>
  </si>
  <si>
    <t>6/22/2016 | Black Forest Capital LLC | Interest</t>
  </si>
  <si>
    <t>6/22/2016 | Black Forest Capital LLC | Common Stock</t>
  </si>
  <si>
    <t>6/27/2016 | Blackbridge Capital LLC</t>
  </si>
  <si>
    <t>6/27/2016 | Blackbridge Capital LLC | Principal</t>
  </si>
  <si>
    <t>6/27/2016 | Blackbridge Capital LLC | Interest</t>
  </si>
  <si>
    <t>6/27/2016 | Blackbridge Capital LLC | Common Stock</t>
  </si>
  <si>
    <t>Note 15 - Subsequent Events (Details) - USD ($)</t>
  </si>
  <si>
    <t>Jul. 27, 2016</t>
  </si>
  <si>
    <t>Jul. 15, 2016</t>
  </si>
  <si>
    <t>Jul. 08, 2016</t>
  </si>
  <si>
    <t>Mar. 18, 2016</t>
  </si>
  <si>
    <t>Jan. 25, 2016</t>
  </si>
  <si>
    <t>Aug. 17, 2016</t>
  </si>
  <si>
    <t>Jul. 20, 2016</t>
  </si>
  <si>
    <t>Jul. 12, 2016</t>
  </si>
  <si>
    <t>Adar Bays, LLC | Convertible Notes Payable</t>
  </si>
  <si>
    <t>Kodiak Capital | Convertible Notes Payable</t>
  </si>
  <si>
    <t>Auctus Fund, LLC | Convertible Notes Payable</t>
  </si>
  <si>
    <t>Subsequent Event | Adar Bays, LLC | Convertible Notes Payable</t>
  </si>
  <si>
    <t>Price</t>
  </si>
  <si>
    <t>Proceeds from Convertible Debt</t>
  </si>
  <si>
    <t>Debt Instrument, Fee Amount</t>
  </si>
  <si>
    <t>Subsequent Event | Adar Bays, LLC | Principal</t>
  </si>
  <si>
    <t>Subsequent Event | Adar Bays, LLC | Principal | Common Stock</t>
  </si>
  <si>
    <t>Subsequent Event | Kodiak Capital</t>
  </si>
  <si>
    <t>convertible into restricted shares of our common stock after 180 days from the issue date, at Kodiak's sole discretion, at 50% of the lowest closing bid price for the common stock during the 30 consecutive trading days immediately preceding the conversion date, with some exceptions</t>
  </si>
  <si>
    <t>Subsequent Event | Kodiak Capital | Convertible Notes Payable</t>
  </si>
  <si>
    <t>Subsequent Event | Kodiak Capital | BuyerNoteMember</t>
  </si>
  <si>
    <t>Subsequent Event | Kodiak Capital | Principal</t>
  </si>
  <si>
    <t>Subsequent Event | Kodiak Capital | Principal | Common Stock</t>
  </si>
  <si>
    <t>Subsequent Event | Auctus Fund, LLC | Convertible Notes Payable</t>
  </si>
  <si>
    <t>Apr. 20,
		2017</t>
  </si>
  <si>
    <t>Subsequent Event | F-Squared Enterprises LLC | Common Stock</t>
  </si>
  <si>
    <t>Conversion of Stock, Shares Converted</t>
  </si>
  <si>
    <t>Subsequent Event | F-Squared Enterprises LLC | Series A Preferred Stock</t>
  </si>
  <si>
    <t>Conversion of Stock, Shares Issued</t>
  </si>
  <si>
    <t>Subsequent Event | AccountantMember</t>
  </si>
  <si>
    <t>Subsequent Event | ViridianCapitalAdvisorsLlcMember</t>
  </si>
  <si>
    <t>Subsequent Event | B44 | Notes Payable, Other Payables</t>
  </si>
  <si>
    <t>Subsequent Event | B44 | Notes Payable, Other Payables | 10-K</t>
  </si>
  <si>
    <t>Subsequent Event | Colonial Stock Transfer | Convertible Notes Payable</t>
  </si>
  <si>
    <t>convertible into restricted shares of our common stock, at Colonial's sole discretion, at a conversion price equal to 55% of the lowest trade price for the common stock during the 25 consecutive trading days immediately preceding the conversion date.</t>
  </si>
  <si>
    <t>Subsequent Event | Consigliere Inc</t>
  </si>
  <si>
    <t>Exercise Price of Warrants</t>
  </si>
  <si>
    <t>Settlement Agreement Terms</t>
  </si>
  <si>
    <t>(1) terminates the Asset Purchase Agreement of December 17, 2015, among us, LuvBuds, and Harris; (2) terminates the Consulting Agreement of January, 24, 2016, between us and Consigliere; (3) confirms retention by Harris of the stock grant for 15,000 shares of our common stock; (4) confirms retention by Harris of the warrant to purchase 5,000 shares of our common stock; (5) assigns the 70% membership interest in LuvBuds from us to Harris, with Harris assuming the obligations and duties related thereto; and (6) assigns the acquired assets in LuvBuds from us to Harris.</t>
  </si>
  <si>
    <t>Subsequent Event | Consigliere Inc | Warrant</t>
  </si>
  <si>
    <t>Share-based Compensation Arrangement by Share-based Payment Award, Expiration Date</t>
  </si>
  <si>
    <t>Jan. 23,
		2017</t>
  </si>
  <si>
    <t>Subsequent Event | KiwiTech, LLC</t>
  </si>
  <si>
    <t>Subsequent Event | KiwiTech, LLC | Warrant</t>
  </si>
  <si>
    <t>Dec. 31,
		2025</t>
  </si>
  <si>
    <t>Note 2 - Summary of Significant Accounting Policies: Cash and Cash Equivalents (Details) - USD ($)</t>
  </si>
  <si>
    <t>Dec. 31, 2013</t>
  </si>
  <si>
    <t>Note 9 - Related-party Transactions (Details)</t>
  </si>
  <si>
    <t>Dec. 31, 2014USD ($)</t>
  </si>
  <si>
    <t>Note 11 - Convertible Notes Payable: Schedule of Short-Term Debt and Amortization (Details) - USD ($)</t>
  </si>
  <si>
    <t>Current Remaining Debt Discount to Amortize over Five Remaining Months</t>
  </si>
  <si>
    <t>Interest Expense Recognized for Immediately Convertible Notes and One Month of Amortization</t>
  </si>
  <si>
    <t>Note 14 - Income Tax: Schedule of Deferred Tax Assets and Liabilities (Details) - USD ($)</t>
  </si>
  <si>
    <t>Deferred Tax Assets:</t>
  </si>
  <si>
    <t>NOL Carryover</t>
  </si>
  <si>
    <t>Related-party accrual</t>
  </si>
  <si>
    <t>Payroll accrual</t>
  </si>
  <si>
    <t>Deferred Tax Liabilities:</t>
  </si>
  <si>
    <t>Less valuation allowance</t>
  </si>
  <si>
    <t>Net deferred tax assets</t>
  </si>
  <si>
    <t>Note 14 - Income Tax: Schedule of Effective Income Tax Rate Reconciliation (Details) - USD ($)</t>
  </si>
  <si>
    <t>Book Income (loss)</t>
  </si>
  <si>
    <t>Meals and Entertainment</t>
  </si>
  <si>
    <t>Other Nondeductible Expense</t>
  </si>
  <si>
    <t>Related party accruals</t>
  </si>
  <si>
    <t>Valuation allowance</t>
  </si>
  <si>
    <t>Note 14 - Income Tax (Details)</t>
  </si>
  <si>
    <t>Dec. 31, 2015USD ($)</t>
  </si>
  <si>
    <t>Net Operating Loss Carryforwards</t>
  </si>
  <si>
    <t>Operating Loss Carryforwards, Expiration Date</t>
  </si>
  <si>
    <t>Dec. 31,
		2033</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Director &quot;#,##0_);_(&quot;Directo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80"/>
    <col customWidth="1" max="3" min="3" width="16"/>
    <col customWidth="1" max="4" min="4" width="14"/>
  </cols>
  <sheetData>
    <row r="1" spans="1:4">
      <c t="s" r="A1" s="1">
        <v>0</v>
      </c>
      <c t="s" r="B1" s="2">
        <v>1</v>
      </c>
      <c t="s" r="C1" s="2">
        <v>2</v>
      </c>
    </row>
    <row r="2" spans="1:4">
      <c t="s" r="B2" s="2">
        <v>3</v>
      </c>
      <c t="s" r="C2" s="2">
        <v>4</v>
      </c>
      <c t="s" r="D2" s="2">
        <v>5</v>
      </c>
    </row>
    <row r="3" spans="1:4">
      <c t="s" r="A3" s="3">
        <v>6</v>
      </c>
    </row>
    <row r="4" spans="1:4">
      <c t="s" r="A4" s="4">
        <v>7</v>
      </c>
      <c t="s" r="B4" s="4">
        <v>8</v>
      </c>
    </row>
    <row r="5" spans="1:4">
      <c t="s" r="A5" s="4">
        <v>9</v>
      </c>
      <c t="s" r="B5" s="5">
        <v>10</v>
      </c>
    </row>
    <row r="6" spans="1:4">
      <c t="s" r="A6" s="4">
        <v>11</v>
      </c>
      <c t="s" r="B6" s="4">
        <v>12</v>
      </c>
    </row>
    <row r="7" spans="1:4">
      <c t="s" r="A7" s="4">
        <v>13</v>
      </c>
      <c t="s" r="B7" s="4">
        <v>14</v>
      </c>
    </row>
    <row r="8" spans="1:4">
      <c t="s" r="A8" s="4">
        <v>15</v>
      </c>
      <c t="s" r="B8" s="4">
        <v>16</v>
      </c>
      <c t="s" r="C8" s="4">
        <v>16</v>
      </c>
    </row>
    <row r="9" spans="1:4">
      <c t="s" r="A9" s="4">
        <v>17</v>
      </c>
      <c t="s" r="B9" s="4">
        <v>18</v>
      </c>
    </row>
    <row r="10" spans="1:4">
      <c t="s" r="A10" s="4">
        <v>19</v>
      </c>
      <c t="s" r="B10" s="4">
        <v>20</v>
      </c>
    </row>
    <row r="11" spans="1:4">
      <c t="s" r="A11" s="4">
        <v>21</v>
      </c>
      <c t="n" r="B11" s="6">
        <v>1417028</v>
      </c>
    </row>
    <row r="12" spans="1:4">
      <c t="s" r="A12" s="4">
        <v>22</v>
      </c>
      <c t="s" r="B12" s="4">
        <v>23</v>
      </c>
    </row>
    <row r="13" spans="1:4">
      <c t="s" r="A13" s="4">
        <v>24</v>
      </c>
      <c t="n" r="D13" s="6">
        <v>3327425</v>
      </c>
    </row>
    <row r="14" spans="1:4">
      <c t="s" r="A14" s="4">
        <v>25</v>
      </c>
      <c t="s" r="B14" s="4">
        <v>26</v>
      </c>
    </row>
    <row r="15" spans="1:4">
      <c t="s" r="A15" s="4">
        <v>27</v>
      </c>
      <c t="s" r="B15" s="4">
        <v>28</v>
      </c>
    </row>
    <row r="16" spans="1:4">
      <c t="s" r="A16" s="4">
        <v>29</v>
      </c>
      <c t="s" r="B16" s="4">
        <v>30</v>
      </c>
    </row>
    <row r="17" spans="1:4">
      <c t="s" r="A17" s="4">
        <v>31</v>
      </c>
      <c t="s" r="B17" s="4">
        <v>30</v>
      </c>
    </row>
    <row r="18" spans="1:4">
      <c t="s" r="A18" s="4">
        <v>32</v>
      </c>
      <c t="n" r="B18" s="6">
        <v>2016</v>
      </c>
    </row>
    <row r="19" spans="1:4">
      <c t="s" r="A19" s="4">
        <v>33</v>
      </c>
      <c t="s" r="B19" s="4">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t="s" r="A1" s="1">
        <v>166</v>
      </c>
      <c t="s" r="B1" s="2">
        <v>1</v>
      </c>
      <c t="s" r="C1" s="2">
        <v>2</v>
      </c>
    </row>
    <row r="2" spans="1:3">
      <c t="s" r="B2" s="2">
        <v>3</v>
      </c>
      <c t="s" r="C2" s="2">
        <v>4</v>
      </c>
    </row>
    <row r="3" spans="1:3">
      <c t="s" r="A3" s="3">
        <v>157</v>
      </c>
    </row>
    <row r="4" spans="1:3">
      <c t="s" r="A4" s="4">
        <v>166</v>
      </c>
      <c t="s" r="B4" s="4">
        <v>167</v>
      </c>
      <c t="s" r="C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t="s" r="A1" s="1">
        <v>169</v>
      </c>
      <c t="s" r="B1" s="2">
        <v>1</v>
      </c>
      <c t="s" r="C1" s="2">
        <v>2</v>
      </c>
    </row>
    <row r="2" spans="1:3">
      <c t="s" r="B2" s="2">
        <v>3</v>
      </c>
      <c t="s" r="C2" s="2">
        <v>4</v>
      </c>
    </row>
    <row r="3" spans="1:3">
      <c t="s" r="A3" s="3">
        <v>157</v>
      </c>
    </row>
    <row r="4" spans="1:3">
      <c t="s" r="A4" s="4">
        <v>169</v>
      </c>
      <c t="s" r="B4" s="4">
        <v>170</v>
      </c>
      <c t="s" r="C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t="s" r="A1" s="1">
        <v>172</v>
      </c>
      <c t="s" r="B1" s="2">
        <v>1</v>
      </c>
      <c t="s" r="C1" s="2">
        <v>2</v>
      </c>
    </row>
    <row r="2" spans="1:3">
      <c t="s" r="B2" s="2">
        <v>3</v>
      </c>
      <c t="s" r="C2" s="2">
        <v>4</v>
      </c>
    </row>
    <row r="3" spans="1:3">
      <c t="s" r="A3" s="3">
        <v>157</v>
      </c>
    </row>
    <row r="4" spans="1:3">
      <c t="s" r="A4" s="4">
        <v>172</v>
      </c>
      <c t="s" r="B4" s="4">
        <v>173</v>
      </c>
      <c t="s" r="C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r="1" spans="1:3">
      <c t="s" r="A1" s="1">
        <v>175</v>
      </c>
      <c t="s" r="B1" s="2">
        <v>1</v>
      </c>
      <c t="s" r="C1" s="2">
        <v>2</v>
      </c>
    </row>
    <row r="2" spans="1:3">
      <c t="s" r="B2" s="2">
        <v>3</v>
      </c>
      <c t="s" r="C2" s="2">
        <v>4</v>
      </c>
    </row>
    <row r="3" spans="1:3">
      <c t="s" r="A3" s="3">
        <v>157</v>
      </c>
    </row>
    <row r="4" spans="1:3">
      <c t="s" r="A4" s="4">
        <v>175</v>
      </c>
      <c t="s" r="B4" s="4">
        <v>176</v>
      </c>
      <c t="s" r="C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t="s" r="A1" s="1">
        <v>178</v>
      </c>
      <c t="s" r="B1" s="2">
        <v>1</v>
      </c>
      <c t="s" r="C1" s="2">
        <v>2</v>
      </c>
    </row>
    <row r="2" spans="1:3">
      <c t="s" r="B2" s="2">
        <v>3</v>
      </c>
      <c t="s" r="C2" s="2">
        <v>4</v>
      </c>
    </row>
    <row r="3" spans="1:3">
      <c t="s" r="A3" s="3">
        <v>157</v>
      </c>
    </row>
    <row r="4" spans="1:3">
      <c t="s" r="A4" s="4">
        <v>178</v>
      </c>
      <c t="s" r="B4" s="4">
        <v>179</v>
      </c>
      <c t="s" r="C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t="s" r="A1" s="1">
        <v>180</v>
      </c>
      <c t="s" r="B1" s="2">
        <v>1</v>
      </c>
      <c t="s" r="C1" s="2">
        <v>2</v>
      </c>
    </row>
    <row r="2" spans="1:3">
      <c t="s" r="B2" s="2">
        <v>3</v>
      </c>
      <c t="s" r="C2" s="2">
        <v>4</v>
      </c>
    </row>
    <row r="3" spans="1:3">
      <c t="s" r="A3" s="3">
        <v>157</v>
      </c>
    </row>
    <row r="4" spans="1:3">
      <c t="s" r="A4" s="4">
        <v>180</v>
      </c>
      <c t="s" r="B4" s="4">
        <v>181</v>
      </c>
      <c t="s" r="C4" s="4">
        <v>182</v>
      </c>
    </row>
    <row r="5" spans="1:3">
      <c t="s" r="A5" s="4">
        <v>180</v>
      </c>
      <c t="s" r="B5"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t="s" r="A1" s="1">
        <v>184</v>
      </c>
      <c t="s" r="B1" s="2">
        <v>1</v>
      </c>
      <c t="s" r="C1" s="2">
        <v>2</v>
      </c>
    </row>
    <row r="2" spans="1:3">
      <c t="s" r="B2" s="2">
        <v>3</v>
      </c>
      <c t="s" r="C2" s="2">
        <v>4</v>
      </c>
    </row>
    <row r="3" spans="1:3">
      <c t="s" r="A3" s="3">
        <v>157</v>
      </c>
    </row>
    <row r="4" spans="1:3">
      <c t="s" r="A4" s="4">
        <v>184</v>
      </c>
      <c t="s" r="B4" s="4">
        <v>185</v>
      </c>
      <c t="s" r="C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t="s" r="A1" s="1">
        <v>187</v>
      </c>
      <c t="s" r="B1" s="2">
        <v>1</v>
      </c>
      <c t="s" r="C1" s="2">
        <v>2</v>
      </c>
    </row>
    <row r="2" spans="1:3">
      <c t="s" r="B2" s="2">
        <v>3</v>
      </c>
      <c t="s" r="C2" s="2">
        <v>4</v>
      </c>
    </row>
    <row r="3" spans="1:3">
      <c t="s" r="A3" s="3">
        <v>157</v>
      </c>
    </row>
    <row r="4" spans="1:3">
      <c t="s" r="A4" s="4">
        <v>187</v>
      </c>
      <c t="s" r="B4" s="4">
        <v>188</v>
      </c>
      <c t="s" r="C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190</v>
      </c>
      <c t="s" r="B1" s="2">
        <v>1</v>
      </c>
      <c t="s" r="C1" s="2">
        <v>2</v>
      </c>
    </row>
    <row r="2" spans="1:3">
      <c t="s" r="B2" s="2">
        <v>3</v>
      </c>
      <c t="s" r="C2" s="2">
        <v>4</v>
      </c>
    </row>
    <row r="3" spans="1:3">
      <c t="s" r="A3" s="3">
        <v>157</v>
      </c>
    </row>
    <row r="4" spans="1:3">
      <c t="s" r="A4" s="4">
        <v>190</v>
      </c>
      <c t="s" r="B4" s="4">
        <v>191</v>
      </c>
      <c t="s" r="C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t="s" r="A1" s="1">
        <v>193</v>
      </c>
      <c t="s" r="B1" s="2">
        <v>1</v>
      </c>
      <c t="s" r="C1" s="2">
        <v>2</v>
      </c>
    </row>
    <row r="2" spans="1:3">
      <c t="s" r="B2" s="2">
        <v>3</v>
      </c>
      <c t="s" r="C2" s="2">
        <v>4</v>
      </c>
    </row>
    <row r="3" spans="1:3">
      <c t="s" r="A3" s="3">
        <v>157</v>
      </c>
    </row>
    <row r="4" spans="1:3">
      <c t="s" r="A4" s="4">
        <v>193</v>
      </c>
      <c t="s" r="B4" s="4">
        <v>194</v>
      </c>
      <c t="s" r="C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v>
      </c>
      <c t="s" r="B1" s="2">
        <v>3</v>
      </c>
      <c t="s" r="C1" s="2">
        <v>4</v>
      </c>
      <c t="s" r="D1" s="2">
        <v>36</v>
      </c>
    </row>
    <row r="2" spans="1:4">
      <c t="s" r="A2" s="3">
        <v>37</v>
      </c>
    </row>
    <row r="3" spans="1:4">
      <c t="s" r="A3" s="4">
        <v>38</v>
      </c>
      <c t="n" r="B3" s="7">
        <v>1054</v>
      </c>
      <c t="n" r="C3" s="7">
        <v>7720</v>
      </c>
      <c t="n" r="D3" s="7">
        <v>525720</v>
      </c>
    </row>
    <row r="4" spans="1:4">
      <c t="s" r="A4" s="4">
        <v>39</v>
      </c>
      <c t="n" r="B4" s="6">
        <v>995</v>
      </c>
      <c t="n" r="C4" s="6">
        <v>4550</v>
      </c>
      <c t="n" r="D4" s="6">
        <v>2224</v>
      </c>
    </row>
    <row r="5" spans="1:4">
      <c t="s" r="A5" s="4">
        <v>40</v>
      </c>
      <c t="n" r="D5" s="6">
        <v>2828</v>
      </c>
    </row>
    <row r="6" spans="1:4">
      <c t="s" r="A6" s="4">
        <v>41</v>
      </c>
      <c t="n" r="B6" s="6">
        <v>2049</v>
      </c>
      <c t="n" r="C6" s="6">
        <v>12270</v>
      </c>
      <c t="n" r="D6" s="6">
        <v>530772</v>
      </c>
    </row>
    <row r="7" spans="1:4">
      <c t="s" r="A7" s="4">
        <v>42</v>
      </c>
      <c t="n" r="B7" s="6">
        <v>3766</v>
      </c>
      <c t="n" r="C7" s="6">
        <v>5178</v>
      </c>
      <c t="n" r="D7" s="6">
        <v>7987</v>
      </c>
    </row>
    <row r="8" spans="1:4">
      <c t="s" r="A8" s="4">
        <v>43</v>
      </c>
      <c t="n" r="B8" s="6">
        <v>255000</v>
      </c>
      <c t="n" r="C8" s="6">
        <v>255000</v>
      </c>
      <c t="n" r="D8" s="6">
        <v>25000</v>
      </c>
    </row>
    <row r="9" spans="1:4">
      <c t="s" r="A9" s="4">
        <v>44</v>
      </c>
      <c t="n" r="B9" s="6">
        <v>32500</v>
      </c>
      <c t="n" r="C9" s="6">
        <v>32500</v>
      </c>
    </row>
    <row r="10" spans="1:4">
      <c t="s" r="A10" s="4">
        <v>45</v>
      </c>
      <c t="n" r="B10" s="6">
        <v>1049475</v>
      </c>
      <c t="n" r="C10" s="6">
        <v>1049475</v>
      </c>
    </row>
    <row r="11" spans="1:4">
      <c t="s" r="A11" s="4">
        <v>46</v>
      </c>
      <c t="n" r="B11" s="6">
        <v>1500</v>
      </c>
      <c t="n" r="D11" s="6">
        <v>12502</v>
      </c>
    </row>
    <row r="12" spans="1:4">
      <c t="s" r="A12" s="4">
        <v>47</v>
      </c>
      <c t="n" r="B12" s="6">
        <v>1344290</v>
      </c>
      <c t="n" r="C12" s="6">
        <v>1354423</v>
      </c>
      <c t="n" r="D12" s="6">
        <v>576261</v>
      </c>
    </row>
    <row r="13" spans="1:4">
      <c t="s" r="A13" s="3">
        <v>48</v>
      </c>
    </row>
    <row r="14" spans="1:4">
      <c t="s" r="A14" s="4">
        <v>49</v>
      </c>
      <c t="n" r="B14" s="6">
        <v>237076</v>
      </c>
      <c t="n" r="C14" s="6">
        <v>123676</v>
      </c>
      <c t="n" r="D14" s="6">
        <v>21133</v>
      </c>
    </row>
    <row r="15" spans="1:4">
      <c t="s" r="A15" s="4">
        <v>50</v>
      </c>
      <c t="n" r="B15" s="6">
        <v>133092</v>
      </c>
      <c t="n" r="C15" s="6">
        <v>51274</v>
      </c>
      <c t="n" r="D15" s="6">
        <v>54070</v>
      </c>
    </row>
    <row r="16" spans="1:4">
      <c t="s" r="A16" s="4">
        <v>51</v>
      </c>
      <c t="n" r="D16" s="6">
        <v>1320</v>
      </c>
    </row>
    <row r="17" spans="1:4">
      <c t="s" r="A17" s="4">
        <v>52</v>
      </c>
      <c t="n" r="B17" s="6">
        <v>186717</v>
      </c>
      <c t="n" r="C17" s="6">
        <v>200000</v>
      </c>
    </row>
    <row r="18" spans="1:4">
      <c t="s" r="A18" s="4">
        <v>53</v>
      </c>
      <c t="n" r="B18" s="6">
        <v>401595</v>
      </c>
      <c t="n" r="C18" s="6">
        <v>152966</v>
      </c>
    </row>
    <row r="19" spans="1:4">
      <c t="s" r="A19" s="4">
        <v>54</v>
      </c>
      <c t="n" r="B19" s="6">
        <v>958480</v>
      </c>
      <c t="n" r="C19" s="6">
        <v>527916</v>
      </c>
      <c t="n" r="D19" s="6">
        <v>76523</v>
      </c>
    </row>
    <row r="20" spans="1:4">
      <c t="s" r="A20" s="4">
        <v>55</v>
      </c>
      <c t="n" r="B20" s="6">
        <v>958480</v>
      </c>
      <c t="n" r="C20" s="6">
        <v>527916</v>
      </c>
      <c t="n" r="D20" s="6">
        <v>76523</v>
      </c>
    </row>
    <row r="21" spans="1:4">
      <c t="s" r="A21" s="3">
        <v>56</v>
      </c>
    </row>
    <row r="22" spans="1:4">
      <c t="s" r="A22" s="4">
        <v>57</v>
      </c>
      <c t="s" r="B22" s="4">
        <v>58</v>
      </c>
      <c t="s" r="C22" s="4">
        <v>58</v>
      </c>
      <c t="s" r="D22" s="4">
        <v>58</v>
      </c>
    </row>
    <row r="23" spans="1:4">
      <c t="s" r="A23" s="4">
        <v>59</v>
      </c>
      <c t="n" r="B23" s="6">
        <v>3194</v>
      </c>
      <c t="n" r="C23" s="6">
        <v>1059</v>
      </c>
      <c t="n" r="D23" s="6">
        <v>552</v>
      </c>
    </row>
    <row r="24" spans="1:4">
      <c t="s" r="A24" s="4">
        <v>60</v>
      </c>
      <c t="n" r="B24" s="6">
        <v>7848842</v>
      </c>
      <c t="n" r="C24" s="6">
        <v>6442134</v>
      </c>
      <c t="n" r="D24" s="6">
        <v>2258016</v>
      </c>
    </row>
    <row r="25" spans="1:4">
      <c t="s" r="A25" s="4">
        <v>61</v>
      </c>
      <c t="n" r="B25" s="6">
        <v>-7466226</v>
      </c>
      <c t="n" r="C25" s="6">
        <v>-5616686</v>
      </c>
      <c t="n" r="D25" s="6">
        <v>-1758830</v>
      </c>
    </row>
    <row r="26" spans="1:4">
      <c t="s" r="A26" s="4">
        <v>62</v>
      </c>
      <c t="n" r="B26" s="6">
        <v>385810</v>
      </c>
      <c t="n" r="C26" s="6">
        <v>826507</v>
      </c>
      <c t="n" r="D26" s="6">
        <v>499738</v>
      </c>
    </row>
    <row r="27" spans="1:4">
      <c t="s" r="A27" s="4">
        <v>63</v>
      </c>
      <c t="n" r="B27" s="7">
        <v>1344290</v>
      </c>
      <c t="n" r="C27" s="7">
        <v>1354423</v>
      </c>
      <c t="n" r="D27" s="7">
        <v>576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6</v>
      </c>
      <c t="s" r="B1" s="2">
        <v>2</v>
      </c>
    </row>
    <row r="2" spans="1:2">
      <c t="s" r="B2" s="2">
        <v>4</v>
      </c>
    </row>
    <row r="3" spans="1:2">
      <c t="s" r="A3" s="3">
        <v>157</v>
      </c>
    </row>
    <row r="4" spans="1:2">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8</v>
      </c>
      <c t="s" r="B1" s="2">
        <v>2</v>
      </c>
    </row>
    <row r="2" spans="1:2">
      <c t="s" r="B2" s="2">
        <v>4</v>
      </c>
    </row>
    <row r="3" spans="1:2">
      <c t="s" r="A3" s="3">
        <v>157</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t="s" r="A1" s="1">
        <v>200</v>
      </c>
      <c t="s" r="B1" s="2">
        <v>1</v>
      </c>
      <c t="s" r="C1" s="2">
        <v>2</v>
      </c>
    </row>
    <row r="2" spans="1:3">
      <c t="s" r="B2" s="2">
        <v>3</v>
      </c>
      <c t="s" r="C2" s="2">
        <v>4</v>
      </c>
    </row>
    <row r="3" spans="1:3">
      <c t="s" r="A3" s="3">
        <v>201</v>
      </c>
    </row>
    <row r="4" spans="1:3">
      <c t="s" r="A4" s="4">
        <v>202</v>
      </c>
      <c t="s" r="B4" s="4">
        <v>203</v>
      </c>
      <c t="s" r="C4" s="4">
        <v>204</v>
      </c>
    </row>
    <row r="5" spans="1:3">
      <c t="s" r="A5" s="4">
        <v>205</v>
      </c>
      <c t="s" r="B5" s="4">
        <v>206</v>
      </c>
      <c t="s" r="C5" s="4">
        <v>207</v>
      </c>
    </row>
    <row r="6" spans="1:3">
      <c t="s" r="A6" s="4">
        <v>208</v>
      </c>
      <c t="s" r="B6" s="4">
        <v>209</v>
      </c>
      <c t="s" r="C6" s="4">
        <v>210</v>
      </c>
    </row>
    <row r="7" spans="1:3">
      <c t="s" r="A7" s="4">
        <v>211</v>
      </c>
      <c t="s" r="B7" s="4">
        <v>212</v>
      </c>
      <c t="s" r="C7" s="4">
        <v>213</v>
      </c>
    </row>
    <row r="8" spans="1:3">
      <c t="s" r="A8" s="4">
        <v>214</v>
      </c>
      <c t="s" r="B8" s="4">
        <v>203</v>
      </c>
      <c t="s" r="C8" s="4">
        <v>204</v>
      </c>
    </row>
    <row r="9" spans="1:3">
      <c t="s" r="A9" s="4">
        <v>215</v>
      </c>
      <c t="s" r="C9" s="4">
        <v>216</v>
      </c>
    </row>
    <row r="10" spans="1:3">
      <c t="s" r="A10" s="4">
        <v>217</v>
      </c>
      <c t="s" r="C10" s="4">
        <v>218</v>
      </c>
    </row>
    <row r="11" spans="1:3">
      <c t="s" r="A11" s="4">
        <v>219</v>
      </c>
      <c t="s" r="C11" s="4">
        <v>220</v>
      </c>
    </row>
    <row r="12" spans="1:3">
      <c t="s" r="A12" s="4">
        <v>221</v>
      </c>
      <c t="s" r="C12" s="4">
        <v>222</v>
      </c>
    </row>
    <row r="13" spans="1:3">
      <c t="s" r="A13" s="4">
        <v>223</v>
      </c>
      <c t="s" r="C13" s="4">
        <v>224</v>
      </c>
    </row>
    <row r="14" spans="1:3">
      <c t="s" r="A14" s="4">
        <v>225</v>
      </c>
      <c t="s" r="C14" s="4">
        <v>226</v>
      </c>
    </row>
    <row r="15" spans="1:3">
      <c t="s" r="A15" s="4">
        <v>227</v>
      </c>
      <c t="s" r="C15" s="4">
        <v>228</v>
      </c>
    </row>
    <row r="16" spans="1:3">
      <c t="s" r="A16" s="4">
        <v>229</v>
      </c>
      <c t="s" r="C16" s="4">
        <v>230</v>
      </c>
    </row>
    <row r="17" spans="1:3">
      <c t="s" r="A17" s="4">
        <v>231</v>
      </c>
      <c t="s" r="C17" s="4">
        <v>232</v>
      </c>
    </row>
    <row r="18" spans="1:3">
      <c t="s" r="A18" s="4">
        <v>233</v>
      </c>
      <c t="s" r="C18"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235</v>
      </c>
      <c t="s" r="B1" s="2">
        <v>1</v>
      </c>
      <c t="s" r="C1" s="2">
        <v>2</v>
      </c>
    </row>
    <row r="2" spans="1:3">
      <c t="s" r="B2" s="2">
        <v>3</v>
      </c>
      <c t="s" r="C2" s="2">
        <v>4</v>
      </c>
    </row>
    <row r="3" spans="1:3">
      <c t="s" r="A3" s="3">
        <v>236</v>
      </c>
    </row>
    <row r="4" spans="1:3">
      <c t="s" r="A4" s="4">
        <v>237</v>
      </c>
      <c t="s" r="B4" s="4">
        <v>238</v>
      </c>
      <c t="s" r="C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t="s" r="A1" s="1">
        <v>240</v>
      </c>
      <c t="s" r="B1" s="2">
        <v>1</v>
      </c>
      <c t="s" r="C1" s="2">
        <v>2</v>
      </c>
    </row>
    <row r="2" spans="1:3">
      <c t="s" r="B2" s="2">
        <v>3</v>
      </c>
      <c t="s" r="C2" s="2">
        <v>4</v>
      </c>
    </row>
    <row r="3" spans="1:3">
      <c t="s" r="A3" s="3">
        <v>236</v>
      </c>
    </row>
    <row r="4" spans="1:3">
      <c t="s" r="A4" s="4">
        <v>241</v>
      </c>
      <c t="s" r="B4" s="4">
        <v>242</v>
      </c>
      <c t="s" r="C4"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t="s" r="A1" s="1">
        <v>244</v>
      </c>
      <c t="s" r="B1" s="2">
        <v>1</v>
      </c>
      <c t="s" r="C1" s="2">
        <v>2</v>
      </c>
    </row>
    <row r="2" spans="1:3">
      <c t="s" r="B2" s="2">
        <v>3</v>
      </c>
      <c t="s" r="C2" s="2">
        <v>4</v>
      </c>
    </row>
    <row r="3" spans="1:3">
      <c t="s" r="A3" s="3">
        <v>236</v>
      </c>
    </row>
    <row r="4" spans="1:3">
      <c t="s" r="A4" s="4">
        <v>245</v>
      </c>
      <c t="s" r="B4" s="4">
        <v>246</v>
      </c>
      <c t="s" r="C4" s="4">
        <v>247</v>
      </c>
    </row>
    <row r="5" spans="1:3">
      <c t="s" r="A5" s="4">
        <v>248</v>
      </c>
      <c t="s" r="C5"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t="s" r="A1" s="1">
        <v>250</v>
      </c>
      <c t="s" r="B1" s="2">
        <v>1</v>
      </c>
      <c t="s" r="C1" s="2">
        <v>2</v>
      </c>
    </row>
    <row r="2" spans="1:3">
      <c t="s" r="B2" s="2">
        <v>3</v>
      </c>
      <c t="s" r="C2" s="2">
        <v>4</v>
      </c>
    </row>
    <row r="3" spans="1:3">
      <c t="s" r="A3" s="3">
        <v>236</v>
      </c>
    </row>
    <row r="4" spans="1:3">
      <c t="s" r="A4" s="4">
        <v>251</v>
      </c>
      <c t="s" r="B4" s="4">
        <v>252</v>
      </c>
      <c t="s" r="C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4</v>
      </c>
      <c t="s" r="B1" s="2">
        <v>1</v>
      </c>
    </row>
    <row r="2" spans="1:2">
      <c t="s" r="B2" s="2">
        <v>3</v>
      </c>
    </row>
    <row r="3" spans="1:2">
      <c t="s" r="A3" s="3">
        <v>236</v>
      </c>
    </row>
    <row r="4" spans="1:2">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57</v>
      </c>
      <c t="s" r="B1" s="2">
        <v>2</v>
      </c>
    </row>
    <row r="2" spans="1:2">
      <c t="s" r="B2" s="2">
        <v>4</v>
      </c>
    </row>
    <row r="3" spans="1:2">
      <c t="s" r="A3" s="3">
        <v>236</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 customWidth="1" max="5" min="5" width="16"/>
    <col customWidth="1" max="6" min="6" width="14"/>
    <col customWidth="1" max="7" min="7" width="14"/>
    <col customWidth="1" max="8" min="8" width="14"/>
  </cols>
  <sheetData>
    <row r="1" spans="1:8">
      <c t="s" r="A1" s="1">
        <v>262</v>
      </c>
      <c t="s" r="B1" s="2">
        <v>263</v>
      </c>
      <c t="s" r="C1" s="2">
        <v>264</v>
      </c>
      <c t="s" r="D1" s="2">
        <v>3</v>
      </c>
      <c t="s" r="E1" s="2">
        <v>4</v>
      </c>
      <c t="s" r="F1" s="2">
        <v>265</v>
      </c>
      <c t="s" r="G1" s="2">
        <v>36</v>
      </c>
      <c t="s" r="H1" s="2">
        <v>266</v>
      </c>
    </row>
    <row r="2" spans="1:8">
      <c t="s" r="A2" s="4">
        <v>15</v>
      </c>
      <c t="s" r="D2" s="4">
        <v>16</v>
      </c>
      <c t="s" r="E2" s="4">
        <v>16</v>
      </c>
    </row>
    <row r="3" spans="1:8">
      <c t="s" r="A3" s="4">
        <v>267</v>
      </c>
      <c t="n" r="B3" s="6">
        <v>2005000000</v>
      </c>
      <c t="n" r="H3" s="6">
        <v>80000000</v>
      </c>
    </row>
    <row r="4" spans="1:8">
      <c t="s" r="A4" s="4">
        <v>67</v>
      </c>
      <c t="n" r="D4" s="6">
        <v>2000000000</v>
      </c>
      <c t="n" r="E4" s="6">
        <v>2000000000</v>
      </c>
      <c t="n" r="G4" s="6">
        <v>2000000000</v>
      </c>
      <c t="n" r="H4" s="6">
        <v>75000000</v>
      </c>
    </row>
    <row r="5" spans="1:8">
      <c t="s" r="A5" s="4">
        <v>71</v>
      </c>
      <c t="n" r="D5" s="6">
        <v>5000000</v>
      </c>
      <c t="n" r="E5" s="6">
        <v>5000000</v>
      </c>
      <c t="n" r="G5" s="6">
        <v>5000000</v>
      </c>
      <c t="n" r="H5" s="6">
        <v>5000000</v>
      </c>
    </row>
    <row r="6" spans="1:8">
      <c t="s" r="A6" s="4">
        <v>268</v>
      </c>
      <c t="n" r="B6" s="10">
        <v>0.05</v>
      </c>
    </row>
    <row r="7" spans="1:8">
      <c t="s" r="A7" s="4">
        <v>269</v>
      </c>
    </row>
    <row r="8" spans="1:8">
      <c t="s" r="A8" s="4">
        <v>270</v>
      </c>
      <c t="s" r="C8" s="4">
        <v>271</v>
      </c>
    </row>
    <row r="9" spans="1:8">
      <c t="s" r="A9" s="4">
        <v>272</v>
      </c>
      <c t="s" r="C9" s="4">
        <v>273</v>
      </c>
    </row>
    <row r="10" spans="1:8">
      <c t="s" r="A10" s="4">
        <v>274</v>
      </c>
      <c t="n" r="C10" s="6">
        <v>10000000</v>
      </c>
      <c t="n" r="E10" s="6">
        <v>10000000</v>
      </c>
      <c t="n" r="F10" s="6">
        <v>10000000</v>
      </c>
    </row>
    <row r="11" spans="1:8">
      <c t="s" r="A11" s="4">
        <v>100</v>
      </c>
    </row>
    <row r="12" spans="1:8">
      <c t="s" r="A12" s="4">
        <v>67</v>
      </c>
      <c t="n" r="B12" s="6">
        <v>2000000000</v>
      </c>
    </row>
    <row r="13" spans="1:8">
      <c t="s" r="A13" s="4">
        <v>275</v>
      </c>
    </row>
    <row r="14" spans="1:8">
      <c t="s" r="A14" s="4">
        <v>276</v>
      </c>
      <c t="n" r="C14" s="6">
        <v>500000</v>
      </c>
      <c t="n" r="E14" s="6">
        <v>500000</v>
      </c>
    </row>
    <row r="15" spans="1:8">
      <c t="s" r="A15" s="4">
        <v>277</v>
      </c>
    </row>
    <row r="16" spans="1:8">
      <c t="s" r="A16" s="4">
        <v>71</v>
      </c>
      <c t="n" r="B16" s="6">
        <v>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64</v>
      </c>
      <c t="s" r="B1" s="2">
        <v>3</v>
      </c>
      <c t="s" r="C1" s="2">
        <v>4</v>
      </c>
      <c t="s" r="D1" s="2">
        <v>36</v>
      </c>
    </row>
    <row r="2" spans="1:4">
      <c t="s" r="A2" s="3">
        <v>65</v>
      </c>
    </row>
    <row r="3" spans="1:4">
      <c t="s" r="A3" s="4">
        <v>66</v>
      </c>
      <c t="n" r="B3" s="8">
        <v>0.001</v>
      </c>
      <c t="n" r="C3" s="8">
        <v>0.001</v>
      </c>
      <c t="n" r="D3" s="8">
        <v>0.001</v>
      </c>
    </row>
    <row r="4" spans="1:4">
      <c t="s" r="A4" s="4">
        <v>67</v>
      </c>
      <c t="n" r="B4" s="6">
        <v>2000000000</v>
      </c>
      <c t="n" r="C4" s="6">
        <v>2000000000</v>
      </c>
      <c t="n" r="D4" s="6">
        <v>2000000000</v>
      </c>
    </row>
    <row r="5" spans="1:4">
      <c t="s" r="A5" s="4">
        <v>68</v>
      </c>
      <c t="n" r="B5" s="6">
        <v>3194368</v>
      </c>
      <c t="n" r="C5" s="6">
        <v>1058802</v>
      </c>
      <c t="n" r="D5" s="6">
        <v>552188</v>
      </c>
    </row>
    <row r="6" spans="1:4">
      <c t="s" r="A6" s="4">
        <v>69</v>
      </c>
      <c t="n" r="B6" s="6">
        <v>3194368</v>
      </c>
      <c t="n" r="C6" s="6">
        <v>1058802</v>
      </c>
      <c t="n" r="D6" s="6">
        <v>552188</v>
      </c>
    </row>
    <row r="7" spans="1:4">
      <c t="s" r="A7" s="4">
        <v>70</v>
      </c>
      <c t="n" r="B7" s="8">
        <v>0.001</v>
      </c>
      <c t="n" r="C7" s="8">
        <v>0.001</v>
      </c>
      <c t="n" r="D7" s="8">
        <v>0.001</v>
      </c>
    </row>
    <row r="8" spans="1:4">
      <c t="s" r="A8" s="4">
        <v>71</v>
      </c>
      <c t="n" r="B8" s="6">
        <v>5000000</v>
      </c>
      <c t="n" r="C8" s="6">
        <v>5000000</v>
      </c>
      <c t="n" r="D8" s="6">
        <v>5000000</v>
      </c>
    </row>
    <row r="9" spans="1:4">
      <c t="s" r="A9" s="4">
        <v>72</v>
      </c>
      <c t="n" r="B9" s="6">
        <v>0</v>
      </c>
      <c t="n" r="C9" s="6">
        <v>0</v>
      </c>
      <c t="n" r="D9"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t="s" r="A1" s="1">
        <v>278</v>
      </c>
      <c t="s" r="B1" s="2">
        <v>74</v>
      </c>
      <c t="s" r="D1" s="2">
        <v>1</v>
      </c>
      <c t="s" r="F1" s="2">
        <v>2</v>
      </c>
    </row>
    <row r="2" spans="1:7">
      <c t="s" r="B2" s="2">
        <v>3</v>
      </c>
      <c t="s" r="C2" s="2">
        <v>75</v>
      </c>
      <c t="s" r="D2" s="2">
        <v>3</v>
      </c>
      <c t="s" r="E2" s="2">
        <v>75</v>
      </c>
      <c t="s" r="F2" s="2">
        <v>4</v>
      </c>
      <c t="s" r="G2" s="2">
        <v>36</v>
      </c>
    </row>
    <row r="3" spans="1:7">
      <c t="s" r="A3" s="3">
        <v>279</v>
      </c>
    </row>
    <row r="4" spans="1:7">
      <c t="s" r="A4" s="4">
        <v>61</v>
      </c>
      <c t="n" r="B4" s="7">
        <v>-7466226</v>
      </c>
      <c t="n" r="D4" s="7">
        <v>-7466226</v>
      </c>
      <c t="n" r="F4" s="7">
        <v>-5616686</v>
      </c>
      <c t="n" r="G4" s="7">
        <v>-1758830</v>
      </c>
    </row>
    <row r="5" spans="1:7">
      <c t="s" r="A5" s="4">
        <v>96</v>
      </c>
      <c t="n" r="B5" s="7">
        <v>-1145293</v>
      </c>
      <c t="n" r="C5" s="7">
        <v>-171323</v>
      </c>
      <c t="n" r="D5" s="6">
        <v>-1849540</v>
      </c>
      <c t="n" r="E5" s="7">
        <v>-413673</v>
      </c>
      <c t="n" r="F5" s="6">
        <v>-3857856</v>
      </c>
      <c t="n" r="G5" s="6">
        <v>-1726337</v>
      </c>
    </row>
    <row r="6" spans="1:7">
      <c t="s" r="A6" s="4">
        <v>135</v>
      </c>
      <c t="n" r="D6" s="7">
        <v>-217666</v>
      </c>
      <c t="n" r="E6" s="7">
        <v>-514410</v>
      </c>
      <c t="n" r="F6" s="7">
        <v>-750750</v>
      </c>
      <c t="n" r="G6" s="7">
        <v>-677385</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80</v>
      </c>
      <c t="s" r="B1" s="2">
        <v>3</v>
      </c>
      <c t="s" r="C1" s="2">
        <v>4</v>
      </c>
      <c t="s" r="D1" s="2">
        <v>36</v>
      </c>
    </row>
    <row r="2" spans="1:4">
      <c t="s" r="A2" s="3">
        <v>279</v>
      </c>
    </row>
    <row r="3" spans="1:4">
      <c t="s" r="A3" s="4">
        <v>281</v>
      </c>
      <c t="n" r="B3" s="7">
        <v>8403</v>
      </c>
      <c t="n" r="C3" s="7">
        <v>8403</v>
      </c>
      <c t="n" r="D3" s="7">
        <v>8403</v>
      </c>
    </row>
    <row r="4" spans="1:4">
      <c t="s" r="A4" s="4">
        <v>282</v>
      </c>
      <c t="n" r="B4" s="6">
        <v>-4637</v>
      </c>
      <c t="n" r="C4" s="6">
        <v>-3225</v>
      </c>
      <c t="n" r="D4" s="6">
        <v>-416</v>
      </c>
    </row>
    <row r="5" spans="1:4">
      <c t="s" r="A5" s="4">
        <v>283</v>
      </c>
      <c t="n" r="B5" s="7">
        <v>3766</v>
      </c>
      <c t="n" r="C5" s="7">
        <v>5178</v>
      </c>
      <c t="n" r="D5" s="7">
        <v>798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r="1" spans="1:5">
      <c t="s" r="A1" s="1">
        <v>284</v>
      </c>
      <c t="s" r="B1" s="2">
        <v>1</v>
      </c>
      <c t="s" r="D1" s="2">
        <v>2</v>
      </c>
    </row>
    <row r="2" spans="1:5">
      <c t="s" r="B2" s="2">
        <v>3</v>
      </c>
      <c t="s" r="C2" s="2">
        <v>75</v>
      </c>
      <c t="s" r="D2" s="2">
        <v>4</v>
      </c>
      <c t="s" r="E2" s="2">
        <v>36</v>
      </c>
    </row>
    <row r="3" spans="1:5">
      <c t="s" r="A3" s="3">
        <v>279</v>
      </c>
    </row>
    <row r="4" spans="1:5">
      <c t="s" r="A4" s="4">
        <v>285</v>
      </c>
      <c t="n" r="B4" s="7">
        <v>1412</v>
      </c>
      <c t="n" r="C4" s="7">
        <v>1396</v>
      </c>
      <c t="n" r="D4" s="7">
        <v>2810</v>
      </c>
      <c t="n" r="E4" s="7">
        <v>4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t="s" r="A1" s="1">
        <v>286</v>
      </c>
      <c t="s" r="B1" s="2">
        <v>1</v>
      </c>
      <c t="s" r="C1" s="2">
        <v>2</v>
      </c>
    </row>
    <row r="2" spans="1:3">
      <c t="s" r="B2" s="2">
        <v>3</v>
      </c>
      <c t="s" r="C2" s="2">
        <v>4</v>
      </c>
    </row>
    <row r="3" spans="1:3">
      <c t="s" r="A3" s="4">
        <v>287</v>
      </c>
      <c t="s" r="B3" s="4">
        <v>288</v>
      </c>
      <c t="s" r="C3" s="4">
        <v>289</v>
      </c>
    </row>
    <row r="4" spans="1:3">
      <c t="s" r="A4" s="4">
        <v>100</v>
      </c>
    </row>
    <row r="5" spans="1:3">
      <c t="s" r="A5" s="4">
        <v>290</v>
      </c>
      <c t="n" r="B5" s="7">
        <v>255000</v>
      </c>
      <c t="n" r="C5" s="7">
        <v>25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6"/>
  </cols>
  <sheetData>
    <row r="1" spans="1:3">
      <c t="s" r="A1" s="1">
        <v>291</v>
      </c>
      <c t="s" r="B1" s="2">
        <v>1</v>
      </c>
      <c t="s" r="C1" s="2">
        <v>2</v>
      </c>
    </row>
    <row r="2" spans="1:3">
      <c t="s" r="B2" s="2">
        <v>3</v>
      </c>
      <c t="s" r="C2" s="2">
        <v>4</v>
      </c>
    </row>
    <row r="3" spans="1:3">
      <c t="s" r="A3" s="4">
        <v>44</v>
      </c>
      <c t="n" r="B3" s="7">
        <v>32500</v>
      </c>
      <c t="n" r="C3" s="7">
        <v>32500</v>
      </c>
    </row>
    <row r="4" spans="1:3">
      <c t="s" r="A4" s="4">
        <v>292</v>
      </c>
    </row>
    <row r="5" spans="1:3">
      <c t="s" r="A5" s="4">
        <v>293</v>
      </c>
      <c t="s" r="B5" s="4">
        <v>294</v>
      </c>
      <c t="s" r="C5" s="4">
        <v>294</v>
      </c>
    </row>
    <row r="6" spans="1:3">
      <c t="s" r="A6" s="4">
        <v>270</v>
      </c>
      <c t="s" r="B6" s="4">
        <v>295</v>
      </c>
      <c t="s" r="C6" s="4">
        <v>295</v>
      </c>
    </row>
    <row r="7" spans="1:3">
      <c t="s" r="A7" s="4">
        <v>44</v>
      </c>
      <c t="n" r="B7" s="7">
        <v>32500</v>
      </c>
      <c t="n" r="C7" s="7">
        <v>32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t="s" r="A1" s="1">
        <v>296</v>
      </c>
      <c t="s" r="B1" s="2">
        <v>264</v>
      </c>
      <c t="s" r="C1" s="2">
        <v>3</v>
      </c>
      <c t="s" r="D1" s="2">
        <v>4</v>
      </c>
      <c t="s" r="E1" s="2">
        <v>265</v>
      </c>
    </row>
    <row r="2" spans="1:5">
      <c t="s" r="A2" s="4">
        <v>90</v>
      </c>
      <c t="n" r="D2" s="7">
        <v>-1846515</v>
      </c>
    </row>
    <row r="3" spans="1:5">
      <c t="s" r="A3" s="4">
        <v>269</v>
      </c>
    </row>
    <row r="4" spans="1:5">
      <c t="s" r="A4" s="4">
        <v>274</v>
      </c>
      <c t="n" r="B4" s="6">
        <v>10000000</v>
      </c>
      <c t="n" r="D4" s="6">
        <v>10000000</v>
      </c>
      <c t="n" r="E4" s="6">
        <v>10000000</v>
      </c>
    </row>
    <row r="5" spans="1:5">
      <c t="s" r="A5" s="4">
        <v>297</v>
      </c>
      <c t="n" r="B5" s="9">
        <v>5.8</v>
      </c>
    </row>
    <row r="6" spans="1:5">
      <c t="s" r="A6" s="4">
        <v>298</v>
      </c>
      <c t="n" r="B6" s="7">
        <v>2900000</v>
      </c>
    </row>
    <row r="7" spans="1:5">
      <c t="s" r="A7" s="4">
        <v>270</v>
      </c>
      <c t="s" r="B7" s="4">
        <v>271</v>
      </c>
    </row>
    <row r="8" spans="1:5">
      <c t="s" r="A8" s="4">
        <v>299</v>
      </c>
      <c t="n" r="C8" s="7">
        <v>1049475</v>
      </c>
      <c t="n" r="D8" s="7">
        <v>1049475</v>
      </c>
    </row>
    <row r="9" spans="1:5">
      <c t="s" r="A9" s="4">
        <v>90</v>
      </c>
      <c t="n" r="C9" s="7">
        <v>1846515</v>
      </c>
      <c t="n" r="D9" s="7">
        <v>1846515</v>
      </c>
    </row>
    <row r="10" spans="1:5">
      <c t="s" r="A10" s="4">
        <v>300</v>
      </c>
    </row>
    <row r="11" spans="1:5">
      <c t="s" r="A11" s="4">
        <v>276</v>
      </c>
      <c t="n" r="B11" s="6">
        <v>500000</v>
      </c>
      <c t="n" r="D11" s="6">
        <v>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t="s" r="A1" s="1">
        <v>301</v>
      </c>
      <c t="s" r="B1" s="2">
        <v>302</v>
      </c>
      <c t="s" r="C1" s="2">
        <v>74</v>
      </c>
      <c t="s" r="E1" s="2">
        <v>1</v>
      </c>
      <c t="s" r="G1" s="2">
        <v>2</v>
      </c>
    </row>
    <row r="2" spans="1:8">
      <c t="s" r="B2" s="2">
        <v>4</v>
      </c>
      <c t="s" r="C2" s="2">
        <v>3</v>
      </c>
      <c t="s" r="D2" s="2">
        <v>75</v>
      </c>
      <c t="s" r="E2" s="2">
        <v>3</v>
      </c>
      <c t="s" r="F2" s="2">
        <v>75</v>
      </c>
      <c t="s" r="G2" s="2">
        <v>4</v>
      </c>
      <c t="s" r="H2" s="2">
        <v>36</v>
      </c>
    </row>
    <row r="3" spans="1:8">
      <c t="s" r="A3" s="4">
        <v>78</v>
      </c>
      <c t="n" r="D3" s="7">
        <v>2854</v>
      </c>
      <c t="n" r="E3" s="7">
        <v>24260</v>
      </c>
      <c t="n" r="F3" s="7">
        <v>3218</v>
      </c>
      <c t="n" r="G3" s="7">
        <v>47823</v>
      </c>
      <c t="n" r="H3" s="7">
        <v>12006</v>
      </c>
    </row>
    <row r="4" spans="1:8">
      <c t="s" r="A4" s="4">
        <v>79</v>
      </c>
      <c t="n" r="C4" s="7">
        <v>22489</v>
      </c>
      <c t="n" r="D4" s="6">
        <v>15637</v>
      </c>
      <c t="n" r="E4" s="6">
        <v>34391</v>
      </c>
      <c t="n" r="F4" s="6">
        <v>25030</v>
      </c>
      <c t="n" r="G4" s="6">
        <v>71502</v>
      </c>
      <c t="n" r="H4" s="6">
        <v>-5468</v>
      </c>
    </row>
    <row r="5" spans="1:8">
      <c t="s" r="A5" s="3">
        <v>80</v>
      </c>
    </row>
    <row r="6" spans="1:8">
      <c t="s" r="A6" s="4">
        <v>84</v>
      </c>
      <c t="n" r="C6" s="6">
        <v>90646</v>
      </c>
      <c t="n" r="D6" s="6">
        <v>56900</v>
      </c>
      <c t="n" r="E6" s="6">
        <v>130021</v>
      </c>
      <c t="n" r="F6" s="6">
        <v>104191</v>
      </c>
      <c t="n" r="G6" s="6">
        <v>231033</v>
      </c>
      <c t="n" r="H6" s="6">
        <v>303670</v>
      </c>
    </row>
    <row r="7" spans="1:8">
      <c t="s" r="A7" s="4">
        <v>85</v>
      </c>
      <c t="n" r="C7" s="6">
        <v>357564</v>
      </c>
      <c t="n" r="D7" s="6">
        <v>186509</v>
      </c>
      <c t="n" r="E7" s="6">
        <v>962616</v>
      </c>
      <c t="n" r="F7" s="6">
        <v>438025</v>
      </c>
      <c t="n" r="G7" s="6">
        <v>1834273</v>
      </c>
      <c t="n" r="H7" s="6">
        <v>1720869</v>
      </c>
    </row>
    <row r="8" spans="1:8">
      <c t="s" r="A8" s="4">
        <v>86</v>
      </c>
      <c t="n" r="C8" s="6">
        <v>-335075</v>
      </c>
      <c t="n" r="D8" s="6">
        <v>-170872</v>
      </c>
      <c t="n" r="E8" s="6">
        <v>-928225</v>
      </c>
      <c t="n" r="F8" s="6">
        <v>-412995</v>
      </c>
      <c t="n" r="G8" s="6">
        <v>-1762771</v>
      </c>
      <c t="n" r="H8" s="6">
        <v>-1726337</v>
      </c>
    </row>
    <row r="9" spans="1:8">
      <c t="s" r="A9" s="3">
        <v>87</v>
      </c>
    </row>
    <row r="10" spans="1:8">
      <c t="s" r="A10" s="4">
        <v>88</v>
      </c>
      <c t="n" r="C10" s="6">
        <v>-8630</v>
      </c>
      <c t="n" r="D10" s="6">
        <v>-451</v>
      </c>
      <c t="n" r="E10" s="6">
        <v>-16455</v>
      </c>
      <c t="n" r="F10" s="6">
        <v>-678</v>
      </c>
      <c t="n" r="G10" s="6">
        <v>-6344</v>
      </c>
    </row>
    <row r="11" spans="1:8">
      <c t="s" r="A11" s="4">
        <v>303</v>
      </c>
      <c t="n" r="C11" s="6">
        <v>-810218</v>
      </c>
      <c t="n" r="D11" s="6">
        <v>-451</v>
      </c>
      <c t="n" r="E11" s="6">
        <v>-921315</v>
      </c>
      <c t="n" r="F11" s="6">
        <v>-678</v>
      </c>
      <c t="n" r="G11" s="6">
        <v>-2095085</v>
      </c>
    </row>
    <row r="12" spans="1:8">
      <c t="s" r="A12" s="4">
        <v>96</v>
      </c>
      <c t="n" r="C12" s="7">
        <v>-1145293</v>
      </c>
      <c t="n" r="D12" s="7">
        <v>-171323</v>
      </c>
      <c t="n" r="E12" s="6">
        <v>-1849540</v>
      </c>
      <c t="n" r="F12" s="7">
        <v>-413673</v>
      </c>
      <c t="n" r="G12" s="7">
        <v>-3857856</v>
      </c>
      <c t="n" r="H12" s="7">
        <v>-1726337</v>
      </c>
    </row>
    <row r="13" spans="1:8">
      <c t="s" r="A13" s="4">
        <v>269</v>
      </c>
    </row>
    <row r="14" spans="1:8">
      <c t="s" r="A14" s="4">
        <v>304</v>
      </c>
      <c t="n" r="E14" s="6">
        <v>31075</v>
      </c>
    </row>
    <row r="15" spans="1:8">
      <c t="s" r="A15" s="4">
        <v>78</v>
      </c>
      <c t="n" r="E15" s="6">
        <v>21900</v>
      </c>
    </row>
    <row r="16" spans="1:8">
      <c t="s" r="A16" s="4">
        <v>79</v>
      </c>
      <c t="n" r="E16" s="6">
        <v>9175</v>
      </c>
    </row>
    <row r="17" spans="1:8">
      <c t="s" r="A17" s="3">
        <v>80</v>
      </c>
    </row>
    <row r="18" spans="1:8">
      <c t="s" r="A18" s="4">
        <v>84</v>
      </c>
      <c t="n" r="E18" s="6">
        <v>6844</v>
      </c>
    </row>
    <row r="19" spans="1:8">
      <c t="s" r="A19" s="4">
        <v>85</v>
      </c>
      <c t="n" r="E19" s="6">
        <v>6844</v>
      </c>
    </row>
    <row r="20" spans="1:8">
      <c t="s" r="A20" s="4">
        <v>86</v>
      </c>
      <c t="n" r="E20" s="6">
        <v>2331</v>
      </c>
    </row>
    <row r="21" spans="1:8">
      <c t="s" r="A21" s="3">
        <v>87</v>
      </c>
    </row>
    <row r="22" spans="1:8">
      <c t="s" r="A22" s="4">
        <v>88</v>
      </c>
      <c t="n" r="E22" s="6">
        <v>-1275</v>
      </c>
    </row>
    <row r="23" spans="1:8">
      <c t="s" r="A23" s="4">
        <v>303</v>
      </c>
      <c t="n" r="E23" s="6">
        <v>-1275</v>
      </c>
    </row>
    <row r="24" spans="1:8">
      <c t="s" r="A24" s="4">
        <v>96</v>
      </c>
      <c t="n" r="E24" s="6">
        <v>1056</v>
      </c>
    </row>
    <row r="25" spans="1:8">
      <c t="s" r="A25" s="4">
        <v>305</v>
      </c>
      <c t="n" r="E25" s="7">
        <v>518</v>
      </c>
    </row>
    <row r="26" spans="1:8">
      <c t="s" r="A26" s="4">
        <v>306</v>
      </c>
    </row>
    <row r="27" spans="1:8">
      <c t="s" r="A27" s="4">
        <v>304</v>
      </c>
      <c t="n" r="B27" s="7">
        <v>7713</v>
      </c>
    </row>
    <row r="28" spans="1:8">
      <c t="s" r="A28" s="4">
        <v>78</v>
      </c>
      <c t="n" r="B28" s="6">
        <v>60</v>
      </c>
    </row>
    <row r="29" spans="1:8">
      <c t="s" r="A29" s="4">
        <v>79</v>
      </c>
      <c t="n" r="B29" s="6">
        <v>7653</v>
      </c>
    </row>
    <row r="30" spans="1:8">
      <c t="s" r="A30" s="3">
        <v>80</v>
      </c>
    </row>
    <row r="31" spans="1:8">
      <c t="s" r="A31" s="4">
        <v>84</v>
      </c>
      <c t="n" r="B31" s="6">
        <v>14985</v>
      </c>
    </row>
    <row r="32" spans="1:8">
      <c t="s" r="A32" s="4">
        <v>85</v>
      </c>
      <c t="n" r="B32" s="6">
        <v>14985</v>
      </c>
    </row>
    <row r="33" spans="1:8">
      <c t="s" r="A33" s="4">
        <v>86</v>
      </c>
      <c t="n" r="B33" s="6">
        <v>-7332</v>
      </c>
    </row>
    <row r="34" spans="1:8">
      <c t="s" r="A34" s="3">
        <v>87</v>
      </c>
    </row>
    <row r="35" spans="1:8">
      <c t="s" r="A35" s="4">
        <v>88</v>
      </c>
      <c t="n" r="B35" s="6">
        <v>-851</v>
      </c>
    </row>
    <row r="36" spans="1:8">
      <c t="s" r="A36" s="4">
        <v>303</v>
      </c>
      <c t="n" r="B36" s="6">
        <v>-851</v>
      </c>
    </row>
    <row r="37" spans="1:8">
      <c t="s" r="A37" s="4">
        <v>96</v>
      </c>
      <c t="n" r="B37" s="6">
        <v>-8183</v>
      </c>
    </row>
    <row r="38" spans="1:8">
      <c t="s" r="A38" s="4">
        <v>305</v>
      </c>
      <c t="n" r="B38" s="7">
        <v>-4010</v>
      </c>
    </row>
  </sheetData>
  <mergeCells count="4">
    <mergeCell ref="A1:A2"/>
    <mergeCell ref="C1:D1"/>
    <mergeCell ref="E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t="s" r="A1" s="1">
        <v>307</v>
      </c>
      <c t="s" r="B1" s="2">
        <v>1</v>
      </c>
      <c t="s" r="C1" s="2">
        <v>2</v>
      </c>
    </row>
    <row r="2" spans="1:3">
      <c t="s" r="B2" s="2">
        <v>3</v>
      </c>
      <c t="s" r="C2" s="2">
        <v>4</v>
      </c>
    </row>
    <row r="3" spans="1:3">
      <c t="s" r="A3" s="4">
        <v>308</v>
      </c>
      <c t="n" r="C3" s="7">
        <v>1500</v>
      </c>
    </row>
    <row r="4" spans="1:3">
      <c t="s" r="A4" s="4">
        <v>309</v>
      </c>
      <c t="n" r="C4" s="7">
        <v>1500</v>
      </c>
    </row>
    <row r="5" spans="1:3">
      <c t="s" r="A5" s="4">
        <v>310</v>
      </c>
    </row>
    <row r="6" spans="1:3">
      <c t="s" r="A6" s="4">
        <v>311</v>
      </c>
      <c t="n" r="B6" s="7">
        <v>1500</v>
      </c>
    </row>
    <row r="7" spans="1:3">
      <c t="s" r="A7" s="4">
        <v>308</v>
      </c>
      <c t="n" r="B7" s="7">
        <v>1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6"/>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312</v>
      </c>
      <c t="s" r="B1" s="2">
        <v>1</v>
      </c>
      <c t="s" r="C1" s="2">
        <v>2</v>
      </c>
    </row>
    <row r="2" spans="1:8">
      <c t="s" r="B2" s="2">
        <v>3</v>
      </c>
      <c t="s" r="C2" s="2">
        <v>4</v>
      </c>
      <c t="s" r="D2" s="2">
        <v>313</v>
      </c>
      <c t="s" r="E2" s="2">
        <v>314</v>
      </c>
      <c t="s" r="F2" s="2">
        <v>315</v>
      </c>
      <c t="s" r="G2" s="2">
        <v>316</v>
      </c>
      <c t="s" r="H2" s="2">
        <v>317</v>
      </c>
    </row>
    <row r="3" spans="1:8">
      <c t="s" r="A3" s="4">
        <v>318</v>
      </c>
      <c t="n" r="C3" s="7">
        <v>275050</v>
      </c>
    </row>
    <row r="4" spans="1:8">
      <c t="s" r="A4" s="4">
        <v>319</v>
      </c>
      <c t="s" r="C4" s="4">
        <v>320</v>
      </c>
    </row>
    <row r="5" spans="1:8">
      <c t="s" r="A5" s="4">
        <v>321</v>
      </c>
      <c t="n" r="C5" s="7">
        <v>275050</v>
      </c>
    </row>
    <row r="6" spans="1:8">
      <c t="s" r="A6" s="4">
        <v>144</v>
      </c>
      <c t="n" r="C6" s="6">
        <v>387000</v>
      </c>
    </row>
    <row r="7" spans="1:8">
      <c t="s" r="A7" s="4">
        <v>322</v>
      </c>
      <c t="n" r="B7" s="7">
        <v>23338</v>
      </c>
      <c t="n" r="C7" s="6">
        <v>122084</v>
      </c>
    </row>
    <row r="8" spans="1:8">
      <c t="s" r="A8" s="4">
        <v>52</v>
      </c>
      <c t="n" r="B8" s="7">
        <v>186717</v>
      </c>
      <c t="n" r="C8" s="7">
        <v>200000</v>
      </c>
    </row>
    <row r="9" spans="1:8">
      <c t="s" r="A9" s="4">
        <v>323</v>
      </c>
    </row>
    <row r="10" spans="1:8">
      <c t="s" r="A10" s="4">
        <v>319</v>
      </c>
      <c t="s" r="B10" s="4">
        <v>324</v>
      </c>
      <c t="s" r="C10" s="4">
        <v>324</v>
      </c>
    </row>
    <row r="11" spans="1:8">
      <c t="s" r="A11" s="4">
        <v>325</v>
      </c>
      <c t="s" r="B11" s="4">
        <v>326</v>
      </c>
      <c t="s" r="C11" s="4">
        <v>326</v>
      </c>
    </row>
    <row r="12" spans="1:8">
      <c t="s" r="A12" s="4">
        <v>327</v>
      </c>
      <c t="n" r="B12" s="7">
        <v>200000</v>
      </c>
    </row>
    <row r="13" spans="1:8">
      <c t="s" r="A13" s="4">
        <v>52</v>
      </c>
      <c t="n" r="C13" s="7">
        <v>200000</v>
      </c>
    </row>
    <row r="14" spans="1:8">
      <c t="s" r="A14" s="4">
        <v>269</v>
      </c>
    </row>
    <row r="15" spans="1:8">
      <c t="s" r="A15" s="4">
        <v>318</v>
      </c>
      <c t="n" r="G15" s="7">
        <v>7500</v>
      </c>
    </row>
    <row r="16" spans="1:8">
      <c t="s" r="A16" s="4">
        <v>319</v>
      </c>
      <c t="s" r="G16" s="4">
        <v>273</v>
      </c>
    </row>
    <row r="17" spans="1:8">
      <c t="s" r="A17" s="4">
        <v>328</v>
      </c>
    </row>
    <row r="18" spans="1:8">
      <c t="s" r="A18" s="4">
        <v>318</v>
      </c>
      <c t="n" r="F18" s="7">
        <v>33717</v>
      </c>
    </row>
    <row r="19" spans="1:8">
      <c t="s" r="A19" s="4">
        <v>321</v>
      </c>
      <c t="n" r="B19" s="6">
        <v>27217</v>
      </c>
    </row>
    <row r="20" spans="1:8">
      <c t="s" r="A20" s="4">
        <v>329</v>
      </c>
    </row>
    <row r="21" spans="1:8">
      <c t="s" r="A21" s="4">
        <v>318</v>
      </c>
      <c t="n" r="E21" s="7">
        <v>27000</v>
      </c>
    </row>
    <row r="22" spans="1:8">
      <c t="s" r="A22" s="4">
        <v>319</v>
      </c>
      <c t="s" r="E22" s="4">
        <v>324</v>
      </c>
    </row>
    <row r="23" spans="1:8">
      <c t="s" r="A23" s="4">
        <v>144</v>
      </c>
      <c t="n" r="B23" s="7">
        <v>25000</v>
      </c>
    </row>
    <row r="24" spans="1:8">
      <c t="s" r="A24" s="4">
        <v>322</v>
      </c>
      <c t="n" r="E24" s="7">
        <v>2000</v>
      </c>
    </row>
    <row r="25" spans="1:8">
      <c t="s" r="A25" s="4">
        <v>325</v>
      </c>
      <c t="s" r="B25" s="4">
        <v>330</v>
      </c>
    </row>
    <row r="26" spans="1:8">
      <c t="s" r="A26" s="4">
        <v>331</v>
      </c>
      <c t="n" r="D26" s="6">
        <v>5000</v>
      </c>
      <c t="n" r="E26" s="6">
        <v>5000</v>
      </c>
    </row>
    <row r="27" spans="1:8">
      <c t="s" r="A27" s="4">
        <v>332</v>
      </c>
    </row>
    <row r="28" spans="1:8">
      <c t="s" r="A28" s="4">
        <v>319</v>
      </c>
      <c t="s" r="B28" s="4">
        <v>324</v>
      </c>
    </row>
    <row r="29" spans="1:8">
      <c t="s" r="A29" s="4">
        <v>321</v>
      </c>
      <c t="n" r="B29" s="7">
        <v>4500</v>
      </c>
    </row>
    <row r="30" spans="1:8">
      <c t="s" r="A30" s="4">
        <v>325</v>
      </c>
      <c t="s" r="B30" s="4">
        <v>333</v>
      </c>
    </row>
    <row r="31" spans="1:8">
      <c t="s" r="A31" s="4">
        <v>334</v>
      </c>
    </row>
    <row r="32" spans="1:8">
      <c t="s" r="A32" s="4">
        <v>335</v>
      </c>
      <c t="n" r="B32" s="7">
        <v>50000</v>
      </c>
    </row>
    <row r="33" spans="1:8">
      <c t="s" r="A33" s="4">
        <v>336</v>
      </c>
    </row>
    <row r="34" spans="1:8">
      <c t="s" r="A34" s="4">
        <v>318</v>
      </c>
      <c t="n" r="C34" s="7">
        <v>50000</v>
      </c>
    </row>
    <row r="35" spans="1:8">
      <c t="s" r="A35" s="4">
        <v>319</v>
      </c>
      <c t="s" r="C35" s="4">
        <v>337</v>
      </c>
    </row>
    <row r="36" spans="1:8">
      <c t="s" r="A36" s="4">
        <v>321</v>
      </c>
      <c t="n" r="C36" s="7">
        <v>50000</v>
      </c>
    </row>
    <row r="37" spans="1:8">
      <c t="s" r="A37" s="4">
        <v>322</v>
      </c>
      <c t="n" r="C37" s="7">
        <v>0</v>
      </c>
    </row>
    <row r="38" spans="1:8">
      <c t="s" r="A38" s="4">
        <v>325</v>
      </c>
      <c t="s" r="C38" s="4">
        <v>338</v>
      </c>
    </row>
    <row r="39" spans="1:8">
      <c t="s" r="A39" s="4">
        <v>339</v>
      </c>
    </row>
    <row r="40" spans="1:8">
      <c t="s" r="A40" s="4">
        <v>335</v>
      </c>
      <c t="n" r="B40" s="6">
        <v>50000</v>
      </c>
    </row>
    <row r="41" spans="1:8">
      <c t="s" r="A41" s="4">
        <v>340</v>
      </c>
    </row>
    <row r="42" spans="1:8">
      <c t="s" r="A42" s="4">
        <v>335</v>
      </c>
      <c t="n" r="B42" s="7">
        <v>50000</v>
      </c>
    </row>
    <row r="43" spans="1:8">
      <c t="s" r="A43" s="5">
        <v>341</v>
      </c>
    </row>
    <row r="44" spans="1:8">
      <c t="s" r="A44" s="4">
        <v>318</v>
      </c>
      <c t="n" r="H44" s="7">
        <v>75000</v>
      </c>
    </row>
    <row r="45" spans="1:8">
      <c t="s" r="A45" s="4">
        <v>319</v>
      </c>
      <c t="s" r="H45" s="4">
        <v>324</v>
      </c>
    </row>
    <row r="46" spans="1:8">
      <c t="s" r="A46" s="4">
        <v>325</v>
      </c>
      <c t="s" r="B46" s="4">
        <v>12</v>
      </c>
    </row>
    <row r="47" spans="1:8">
      <c t="s" r="A47" s="4">
        <v>331</v>
      </c>
      <c t="n" r="H47" s="6">
        <v>11250</v>
      </c>
    </row>
    <row r="48" spans="1:8">
      <c t="s" r="A48" s="4">
        <v>342</v>
      </c>
    </row>
    <row r="49" spans="1:8">
      <c t="s" r="A49" s="4">
        <v>327</v>
      </c>
      <c t="n" r="B49" s="7">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43</v>
      </c>
      <c t="s" r="B1" s="2">
        <v>1</v>
      </c>
      <c t="s" r="C1" s="2">
        <v>2</v>
      </c>
    </row>
    <row r="2" spans="1:3">
      <c t="s" r="B2" s="2">
        <v>3</v>
      </c>
      <c t="s" r="C2" s="2">
        <v>4</v>
      </c>
    </row>
    <row r="3" spans="1:3">
      <c t="s" r="A3" s="4">
        <v>319</v>
      </c>
      <c t="s" r="C3" s="4">
        <v>320</v>
      </c>
    </row>
    <row r="4" spans="1:3">
      <c t="s" r="A4" s="4">
        <v>321</v>
      </c>
      <c t="n" r="C4" s="7">
        <v>275050</v>
      </c>
    </row>
    <row r="5" spans="1:3">
      <c t="s" r="A5" s="4">
        <v>344</v>
      </c>
      <c t="n" r="B5" s="7">
        <v>424933</v>
      </c>
      <c t="n" r="C5" s="6">
        <v>275050</v>
      </c>
    </row>
    <row r="6" spans="1:3">
      <c t="s" r="A6" s="4">
        <v>345</v>
      </c>
      <c t="n" r="B6" s="6">
        <v>-23338</v>
      </c>
      <c t="n" r="C6" s="6">
        <v>-122084</v>
      </c>
    </row>
    <row r="7" spans="1:3">
      <c t="s" r="A7" s="4">
        <v>346</v>
      </c>
      <c t="n" r="B7" s="7">
        <v>401595</v>
      </c>
      <c t="n" r="C7" s="6">
        <v>152966</v>
      </c>
    </row>
    <row r="8" spans="1:3">
      <c t="s" r="A8" s="4">
        <v>321</v>
      </c>
      <c t="n" r="C8" s="7">
        <v>275050</v>
      </c>
    </row>
    <row r="9" spans="1:3">
      <c t="s" r="A9" s="4">
        <v>347</v>
      </c>
    </row>
    <row r="10" spans="1:3">
      <c t="s" r="A10" s="4">
        <v>348</v>
      </c>
      <c t="s" r="C10" s="4">
        <v>349</v>
      </c>
    </row>
    <row r="11" spans="1:3">
      <c t="s" r="A11" s="4">
        <v>325</v>
      </c>
      <c t="s" r="C11" s="4">
        <v>350</v>
      </c>
    </row>
    <row r="12" spans="1:3">
      <c t="s" r="A12" s="4">
        <v>319</v>
      </c>
      <c t="s" r="C12" s="4">
        <v>273</v>
      </c>
    </row>
    <row r="13" spans="1:3">
      <c t="s" r="A13" s="4">
        <v>321</v>
      </c>
      <c t="n" r="C13" s="7">
        <v>30800</v>
      </c>
    </row>
    <row r="14" spans="1:3">
      <c t="s" r="A14" s="4">
        <v>345</v>
      </c>
      <c t="n" r="C14" s="6">
        <v>0</v>
      </c>
    </row>
    <row r="15" spans="1:3">
      <c t="s" r="A15" s="4">
        <v>346</v>
      </c>
      <c t="n" r="C15" s="6">
        <v>30800</v>
      </c>
    </row>
    <row r="16" spans="1:3">
      <c t="s" r="A16" s="4">
        <v>321</v>
      </c>
      <c t="n" r="C16" s="7">
        <v>30800</v>
      </c>
    </row>
    <row r="17" spans="1:3">
      <c t="s" r="A17" s="4">
        <v>351</v>
      </c>
    </row>
    <row r="18" spans="1:3">
      <c t="s" r="A18" s="4">
        <v>348</v>
      </c>
      <c t="s" r="B18" s="4">
        <v>349</v>
      </c>
      <c t="s" r="C18" s="4">
        <v>349</v>
      </c>
    </row>
    <row r="19" spans="1:3">
      <c t="s" r="A19" s="4">
        <v>325</v>
      </c>
      <c t="s" r="B19" s="4">
        <v>350</v>
      </c>
      <c t="s" r="C19" s="4">
        <v>350</v>
      </c>
    </row>
    <row r="20" spans="1:3">
      <c t="s" r="A20" s="4">
        <v>319</v>
      </c>
      <c t="s" r="B20" s="4">
        <v>337</v>
      </c>
      <c t="s" r="C20" s="4">
        <v>273</v>
      </c>
    </row>
    <row r="21" spans="1:3">
      <c t="s" r="A21" s="4">
        <v>321</v>
      </c>
      <c t="n" r="B21" s="7">
        <v>13736</v>
      </c>
      <c t="n" r="C21" s="7">
        <v>30800</v>
      </c>
    </row>
    <row r="22" spans="1:3">
      <c t="s" r="A22" s="4">
        <v>352</v>
      </c>
      <c t="n" r="B22" s="6">
        <v>19564</v>
      </c>
    </row>
    <row r="23" spans="1:3">
      <c t="s" r="A23" s="4">
        <v>321</v>
      </c>
      <c t="n" r="B23" s="7">
        <v>13736</v>
      </c>
      <c t="n" r="C23" s="7">
        <v>30800</v>
      </c>
    </row>
    <row r="24" spans="1:3">
      <c t="s" r="A24" s="4">
        <v>353</v>
      </c>
    </row>
    <row r="25" spans="1:3">
      <c t="s" r="A25" s="4">
        <v>348</v>
      </c>
      <c t="s" r="B25" s="4">
        <v>354</v>
      </c>
    </row>
    <row r="26" spans="1:3">
      <c t="s" r="A26" s="4">
        <v>325</v>
      </c>
      <c t="s" r="B26" s="4">
        <v>355</v>
      </c>
    </row>
    <row r="27" spans="1:3">
      <c t="s" r="A27" s="4">
        <v>319</v>
      </c>
      <c t="s" r="B27" s="4">
        <v>337</v>
      </c>
    </row>
    <row r="28" spans="1:3">
      <c t="s" r="A28" s="4">
        <v>321</v>
      </c>
      <c t="n" r="B28" s="7">
        <v>53500</v>
      </c>
    </row>
    <row r="29" spans="1:3">
      <c t="s" r="A29" s="4">
        <v>321</v>
      </c>
      <c t="n" r="B29" s="7">
        <v>53500</v>
      </c>
    </row>
    <row r="30" spans="1:3">
      <c t="s" r="A30" s="4">
        <v>356</v>
      </c>
    </row>
    <row r="31" spans="1:3">
      <c t="s" r="A31" s="4">
        <v>348</v>
      </c>
      <c t="s" r="B31" s="4">
        <v>357</v>
      </c>
      <c t="s" r="C31" s="4">
        <v>357</v>
      </c>
    </row>
    <row r="32" spans="1:3">
      <c t="s" r="A32" s="4">
        <v>325</v>
      </c>
      <c t="s" r="B32" s="4">
        <v>358</v>
      </c>
      <c t="s" r="C32" s="4">
        <v>358</v>
      </c>
    </row>
    <row r="33" spans="1:3">
      <c t="s" r="A33" s="4">
        <v>319</v>
      </c>
      <c t="s" r="B33" s="4">
        <v>273</v>
      </c>
      <c t="s" r="C33" s="4">
        <v>273</v>
      </c>
    </row>
    <row r="34" spans="1:3">
      <c t="s" r="A34" s="4">
        <v>321</v>
      </c>
      <c t="n" r="B34" s="7">
        <v>35941</v>
      </c>
      <c t="n" r="C34" s="7">
        <v>60000</v>
      </c>
    </row>
    <row r="35" spans="1:3">
      <c t="s" r="A35" s="4">
        <v>345</v>
      </c>
      <c t="n" r="C35" s="6">
        <v>45000</v>
      </c>
    </row>
    <row r="36" spans="1:3">
      <c t="s" r="A36" s="4">
        <v>346</v>
      </c>
      <c t="n" r="C36" s="6">
        <v>15000</v>
      </c>
    </row>
    <row r="37" spans="1:3">
      <c t="s" r="A37" s="4">
        <v>352</v>
      </c>
      <c t="n" r="B37" s="6">
        <v>24059</v>
      </c>
    </row>
    <row r="38" spans="1:3">
      <c t="s" r="A38" s="4">
        <v>321</v>
      </c>
      <c t="n" r="B38" s="7">
        <v>35941</v>
      </c>
      <c t="n" r="C38" s="7">
        <v>60000</v>
      </c>
    </row>
    <row r="39" spans="1:3">
      <c t="s" r="A39" s="4">
        <v>336</v>
      </c>
    </row>
    <row r="40" spans="1:3">
      <c t="s" r="A40" s="4">
        <v>348</v>
      </c>
      <c t="s" r="C40" s="4">
        <v>359</v>
      </c>
    </row>
    <row r="41" spans="1:3">
      <c t="s" r="A41" s="4">
        <v>325</v>
      </c>
      <c t="s" r="C41" s="4">
        <v>338</v>
      </c>
    </row>
    <row r="42" spans="1:3">
      <c t="s" r="A42" s="4">
        <v>319</v>
      </c>
      <c t="s" r="C42" s="4">
        <v>337</v>
      </c>
    </row>
    <row r="43" spans="1:3">
      <c t="s" r="A43" s="4">
        <v>321</v>
      </c>
      <c t="n" r="C43" s="7">
        <v>50000</v>
      </c>
    </row>
    <row r="44" spans="1:3">
      <c t="s" r="A44" s="4">
        <v>345</v>
      </c>
      <c t="n" r="C44" s="6">
        <v>0</v>
      </c>
    </row>
    <row r="45" spans="1:3">
      <c t="s" r="A45" s="4">
        <v>346</v>
      </c>
      <c t="n" r="C45" s="6">
        <v>50000</v>
      </c>
    </row>
    <row r="46" spans="1:3">
      <c t="s" r="A46" s="4">
        <v>321</v>
      </c>
      <c t="n" r="C46" s="7">
        <v>50000</v>
      </c>
    </row>
    <row r="47" spans="1:3">
      <c t="s" r="A47" s="4">
        <v>360</v>
      </c>
    </row>
    <row r="48" spans="1:3">
      <c t="s" r="A48" s="4">
        <v>348</v>
      </c>
      <c t="s" r="C48" s="4">
        <v>361</v>
      </c>
    </row>
    <row r="49" spans="1:3">
      <c t="s" r="A49" s="4">
        <v>325</v>
      </c>
      <c t="s" r="C49" s="4">
        <v>362</v>
      </c>
    </row>
    <row r="50" spans="1:3">
      <c t="s" r="A50" s="4">
        <v>319</v>
      </c>
      <c t="s" r="C50" s="4">
        <v>363</v>
      </c>
    </row>
    <row r="51" spans="1:3">
      <c t="s" r="A51" s="4">
        <v>321</v>
      </c>
      <c t="n" r="C51" s="7">
        <v>50000</v>
      </c>
    </row>
    <row r="52" spans="1:3">
      <c t="s" r="A52" s="4">
        <v>345</v>
      </c>
      <c t="n" r="C52" s="6">
        <v>45000</v>
      </c>
    </row>
    <row r="53" spans="1:3">
      <c t="s" r="A53" s="4">
        <v>346</v>
      </c>
      <c t="n" r="C53" s="6">
        <v>5000</v>
      </c>
    </row>
    <row r="54" spans="1:3">
      <c t="s" r="A54" s="4">
        <v>321</v>
      </c>
      <c t="n" r="C54" s="7">
        <v>50000</v>
      </c>
    </row>
    <row r="55" spans="1:3">
      <c t="s" r="A55" s="4">
        <v>364</v>
      </c>
    </row>
    <row r="56" spans="1:3">
      <c t="s" r="A56" s="4">
        <v>348</v>
      </c>
      <c t="s" r="B56" s="4">
        <v>359</v>
      </c>
      <c t="s" r="C56" s="4">
        <v>359</v>
      </c>
    </row>
    <row r="57" spans="1:3">
      <c t="s" r="A57" s="4">
        <v>325</v>
      </c>
      <c t="s" r="B57" s="4">
        <v>338</v>
      </c>
      <c t="s" r="C57" s="4">
        <v>338</v>
      </c>
    </row>
    <row r="58" spans="1:3">
      <c t="s" r="A58" s="4">
        <v>319</v>
      </c>
      <c t="s" r="B58" s="4">
        <v>337</v>
      </c>
      <c t="s" r="C58" s="4">
        <v>337</v>
      </c>
    </row>
    <row r="59" spans="1:3">
      <c t="s" r="A59" s="4">
        <v>321</v>
      </c>
      <c t="n" r="B59" s="7">
        <v>50000</v>
      </c>
      <c t="n" r="C59" s="7">
        <v>50000</v>
      </c>
    </row>
    <row r="60" spans="1:3">
      <c t="s" r="A60" s="4">
        <v>321</v>
      </c>
      <c t="n" r="B60" s="7">
        <v>50000</v>
      </c>
      <c t="n" r="C60" s="7">
        <v>50000</v>
      </c>
    </row>
    <row r="61" spans="1:3">
      <c t="s" r="A61" s="4">
        <v>365</v>
      </c>
    </row>
    <row r="62" spans="1:3">
      <c t="s" r="A62" s="4">
        <v>348</v>
      </c>
      <c t="s" r="B62" s="4">
        <v>361</v>
      </c>
      <c t="s" r="C62" s="4">
        <v>361</v>
      </c>
    </row>
    <row r="63" spans="1:3">
      <c t="s" r="A63" s="4">
        <v>325</v>
      </c>
      <c t="s" r="B63" s="4">
        <v>362</v>
      </c>
      <c t="s" r="C63" s="4">
        <v>362</v>
      </c>
    </row>
    <row r="64" spans="1:3">
      <c t="s" r="A64" s="4">
        <v>319</v>
      </c>
      <c t="s" r="B64" s="4">
        <v>320</v>
      </c>
      <c t="s" r="C64" s="4">
        <v>320</v>
      </c>
    </row>
    <row r="65" spans="1:3">
      <c t="s" r="A65" s="4">
        <v>321</v>
      </c>
      <c t="n" r="B65" s="7">
        <v>50000</v>
      </c>
      <c t="n" r="C65" s="7">
        <v>50000</v>
      </c>
    </row>
    <row r="66" spans="1:3">
      <c t="s" r="A66" s="4">
        <v>321</v>
      </c>
      <c t="n" r="B66" s="7">
        <v>50000</v>
      </c>
      <c t="n" r="C66" s="7">
        <v>50000</v>
      </c>
    </row>
    <row r="67" spans="1:3">
      <c t="s" r="A67" s="4">
        <v>366</v>
      </c>
    </row>
    <row r="68" spans="1:3">
      <c t="s" r="A68" s="4">
        <v>348</v>
      </c>
      <c t="s" r="B68" s="4">
        <v>367</v>
      </c>
    </row>
    <row r="69" spans="1:3">
      <c t="s" r="A69" s="4">
        <v>325</v>
      </c>
      <c t="s" r="B69" s="4">
        <v>368</v>
      </c>
    </row>
    <row r="70" spans="1:3">
      <c t="s" r="A70" s="4">
        <v>319</v>
      </c>
      <c t="s" r="B70" s="4">
        <v>337</v>
      </c>
    </row>
    <row r="71" spans="1:3">
      <c t="s" r="A71" s="4">
        <v>321</v>
      </c>
      <c t="n" r="B71" s="7">
        <v>50000</v>
      </c>
    </row>
    <row r="72" spans="1:3">
      <c t="s" r="A72" s="4">
        <v>321</v>
      </c>
      <c t="n" r="B72" s="7">
        <v>50000</v>
      </c>
    </row>
    <row r="73" spans="1:3">
      <c t="s" r="A73" s="4">
        <v>369</v>
      </c>
    </row>
    <row r="74" spans="1:3">
      <c t="s" r="A74" s="4">
        <v>348</v>
      </c>
      <c t="s" r="B74" s="4">
        <v>370</v>
      </c>
    </row>
    <row r="75" spans="1:3">
      <c t="s" r="A75" s="4">
        <v>325</v>
      </c>
      <c t="s" r="B75" s="4">
        <v>371</v>
      </c>
    </row>
    <row r="76" spans="1:3">
      <c t="s" r="A76" s="4">
        <v>319</v>
      </c>
      <c t="s" r="B76" s="4">
        <v>324</v>
      </c>
    </row>
    <row r="77" spans="1:3">
      <c t="s" r="A77" s="4">
        <v>321</v>
      </c>
      <c t="n" r="B77" s="7">
        <v>50000</v>
      </c>
    </row>
    <row r="78" spans="1:3">
      <c t="s" r="A78" s="4">
        <v>321</v>
      </c>
      <c t="n" r="B78" s="7">
        <v>50000</v>
      </c>
    </row>
    <row r="79" spans="1:3">
      <c t="s" r="A79" s="4">
        <v>372</v>
      </c>
    </row>
    <row r="80" spans="1:3">
      <c t="s" r="A80" s="4">
        <v>348</v>
      </c>
      <c t="s" r="B80" s="4">
        <v>373</v>
      </c>
      <c t="s" r="C80" s="4">
        <v>373</v>
      </c>
    </row>
    <row r="81" spans="1:3">
      <c t="s" r="A81" s="4">
        <v>325</v>
      </c>
      <c t="s" r="B81" s="4">
        <v>374</v>
      </c>
      <c t="s" r="C81" s="4">
        <v>374</v>
      </c>
    </row>
    <row r="82" spans="1:3">
      <c t="s" r="A82" s="4">
        <v>319</v>
      </c>
      <c t="s" r="B82" s="4">
        <v>273</v>
      </c>
      <c t="s" r="C82" s="4">
        <v>273</v>
      </c>
    </row>
    <row r="83" spans="1:3">
      <c t="s" r="A83" s="4">
        <v>321</v>
      </c>
      <c t="n" r="B83" s="7">
        <v>35646</v>
      </c>
      <c t="n" r="C83" s="7">
        <v>49250</v>
      </c>
    </row>
    <row r="84" spans="1:3">
      <c t="s" r="A84" s="4">
        <v>345</v>
      </c>
      <c t="n" r="C84" s="6">
        <v>0</v>
      </c>
    </row>
    <row r="85" spans="1:3">
      <c t="s" r="A85" s="4">
        <v>346</v>
      </c>
      <c t="n" r="C85" s="6">
        <v>49250</v>
      </c>
    </row>
    <row r="86" spans="1:3">
      <c t="s" r="A86" s="4">
        <v>352</v>
      </c>
      <c t="n" r="B86" s="6">
        <v>13604</v>
      </c>
    </row>
    <row r="87" spans="1:3">
      <c t="s" r="A87" s="4">
        <v>321</v>
      </c>
      <c t="n" r="B87" s="7">
        <v>35646</v>
      </c>
      <c t="n" r="C87" s="7">
        <v>49250</v>
      </c>
    </row>
    <row r="88" spans="1:3">
      <c t="s" r="A88" s="4">
        <v>375</v>
      </c>
    </row>
    <row r="89" spans="1:3">
      <c t="s" r="A89" s="4">
        <v>348</v>
      </c>
      <c t="s" r="B89" s="4">
        <v>376</v>
      </c>
      <c t="s" r="C89" s="4">
        <v>294</v>
      </c>
    </row>
    <row r="90" spans="1:3">
      <c t="s" r="A90" s="4">
        <v>325</v>
      </c>
      <c t="s" r="B90" s="4">
        <v>377</v>
      </c>
      <c t="s" r="C90" s="4">
        <v>378</v>
      </c>
    </row>
    <row r="91" spans="1:3">
      <c t="s" r="A91" s="4">
        <v>319</v>
      </c>
      <c t="s" r="B91" s="4">
        <v>363</v>
      </c>
      <c t="s" r="C91" s="4">
        <v>363</v>
      </c>
    </row>
    <row r="92" spans="1:3">
      <c t="s" r="A92" s="4">
        <v>321</v>
      </c>
      <c t="n" r="B92" s="7">
        <v>30585</v>
      </c>
      <c t="n" r="C92" s="7">
        <v>35000</v>
      </c>
    </row>
    <row r="93" spans="1:3">
      <c t="s" r="A93" s="4">
        <v>345</v>
      </c>
      <c t="n" r="C93" s="6">
        <v>32084</v>
      </c>
    </row>
    <row r="94" spans="1:3">
      <c t="s" r="A94" s="4">
        <v>346</v>
      </c>
      <c t="n" r="C94" s="6">
        <v>2916</v>
      </c>
    </row>
    <row r="95" spans="1:3">
      <c t="s" r="A95" s="4">
        <v>352</v>
      </c>
      <c t="n" r="B95" s="6">
        <v>4415</v>
      </c>
    </row>
    <row r="96" spans="1:3">
      <c t="s" r="A96" s="4">
        <v>321</v>
      </c>
      <c t="n" r="B96" s="7">
        <v>30585</v>
      </c>
      <c t="n" r="C96" s="7">
        <v>35000</v>
      </c>
    </row>
    <row r="97" spans="1:3">
      <c t="s" r="A97" s="4">
        <v>379</v>
      </c>
    </row>
    <row r="98" spans="1:3">
      <c t="s" r="A98" s="4">
        <v>348</v>
      </c>
      <c t="s" r="B98" s="4">
        <v>380</v>
      </c>
    </row>
    <row r="99" spans="1:3">
      <c t="s" r="A99" s="4">
        <v>325</v>
      </c>
      <c t="s" r="B99" s="4">
        <v>381</v>
      </c>
    </row>
    <row r="100" spans="1:3">
      <c t="s" r="A100" s="4">
        <v>319</v>
      </c>
      <c t="s" r="B100" s="4">
        <v>273</v>
      </c>
    </row>
    <row r="101" spans="1:3">
      <c t="s" r="A101" s="4">
        <v>321</v>
      </c>
      <c t="n" r="B101" s="7">
        <v>6605</v>
      </c>
    </row>
    <row r="102" spans="1:3">
      <c t="s" r="A102" s="4">
        <v>321</v>
      </c>
      <c t="n" r="B102" s="7">
        <v>6605</v>
      </c>
    </row>
    <row r="103" spans="1:3">
      <c t="s" r="A103" s="4">
        <v>332</v>
      </c>
    </row>
    <row r="104" spans="1:3">
      <c t="s" r="A104" s="4">
        <v>348</v>
      </c>
      <c t="s" r="B104" s="4">
        <v>382</v>
      </c>
    </row>
    <row r="105" spans="1:3">
      <c t="s" r="A105" s="4">
        <v>325</v>
      </c>
      <c t="s" r="B105" s="4">
        <v>333</v>
      </c>
    </row>
    <row r="106" spans="1:3">
      <c t="s" r="A106" s="4">
        <v>319</v>
      </c>
      <c t="s" r="B106" s="4">
        <v>324</v>
      </c>
    </row>
    <row r="107" spans="1:3">
      <c t="s" r="A107" s="4">
        <v>321</v>
      </c>
      <c t="n" r="B107" s="7">
        <v>4500</v>
      </c>
    </row>
    <row r="108" spans="1:3">
      <c t="s" r="A108" s="4">
        <v>352</v>
      </c>
      <c t="n" r="B108" s="6">
        <v>45500</v>
      </c>
    </row>
    <row r="109" spans="1:3">
      <c t="s" r="A109" s="4">
        <v>321</v>
      </c>
      <c t="n" r="B109" s="7">
        <v>4500</v>
      </c>
    </row>
    <row r="110" spans="1:3">
      <c t="s" r="A110" s="4">
        <v>383</v>
      </c>
    </row>
    <row r="111" spans="1:3">
      <c t="s" r="A111" s="4">
        <v>348</v>
      </c>
      <c t="s" r="B111" s="4">
        <v>384</v>
      </c>
    </row>
    <row r="112" spans="1:3">
      <c t="s" r="A112" s="4">
        <v>325</v>
      </c>
      <c t="s" r="B112" s="4">
        <v>385</v>
      </c>
    </row>
    <row r="113" spans="1:3">
      <c t="s" r="A113" s="4">
        <v>319</v>
      </c>
      <c t="s" r="B113" s="4">
        <v>363</v>
      </c>
    </row>
    <row r="114" spans="1:3">
      <c t="s" r="A114" s="4">
        <v>321</v>
      </c>
      <c t="n" r="B114" s="7">
        <v>30000</v>
      </c>
    </row>
    <row r="115" spans="1:3">
      <c t="s" r="A115" s="4">
        <v>321</v>
      </c>
      <c t="n" r="B115" s="7">
        <v>30000</v>
      </c>
    </row>
    <row r="116" spans="1:3">
      <c t="s" r="A116" s="4">
        <v>386</v>
      </c>
    </row>
    <row r="117" spans="1:3">
      <c t="s" r="A117" s="4">
        <v>348</v>
      </c>
      <c t="s" r="B117" s="4">
        <v>384</v>
      </c>
    </row>
    <row r="118" spans="1:3">
      <c t="s" r="A118" s="4">
        <v>325</v>
      </c>
      <c t="s" r="B118" s="4">
        <v>385</v>
      </c>
    </row>
    <row r="119" spans="1:3">
      <c t="s" r="A119" s="4">
        <v>319</v>
      </c>
      <c t="s" r="B119" s="4">
        <v>387</v>
      </c>
    </row>
    <row r="120" spans="1:3">
      <c t="s" r="A120" s="4">
        <v>321</v>
      </c>
      <c t="n" r="B120" s="7">
        <v>14420</v>
      </c>
    </row>
    <row r="121" spans="1:3">
      <c t="s" r="A121" s="4">
        <v>352</v>
      </c>
      <c t="n" r="B121" s="6">
        <v>35580</v>
      </c>
    </row>
    <row r="122" spans="1:3">
      <c t="s" r="A122" s="4">
        <v>321</v>
      </c>
      <c t="n" r="B122" s="7">
        <v>14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t="s" r="A1" s="1">
        <v>73</v>
      </c>
      <c t="s" r="B1" s="2">
        <v>74</v>
      </c>
      <c t="s" r="D1" s="2">
        <v>1</v>
      </c>
      <c t="s" r="F1" s="2">
        <v>2</v>
      </c>
    </row>
    <row r="2" spans="1:7">
      <c t="s" r="B2" s="2">
        <v>3</v>
      </c>
      <c t="s" r="C2" s="2">
        <v>75</v>
      </c>
      <c t="s" r="D2" s="2">
        <v>3</v>
      </c>
      <c t="s" r="E2" s="2">
        <v>75</v>
      </c>
      <c t="s" r="F2" s="2">
        <v>4</v>
      </c>
      <c t="s" r="G2" s="2">
        <v>36</v>
      </c>
    </row>
    <row r="3" spans="1:7">
      <c t="s" r="A3" s="3">
        <v>76</v>
      </c>
    </row>
    <row r="4" spans="1:7">
      <c t="s" r="A4" s="4">
        <v>77</v>
      </c>
      <c t="n" r="B4" s="7">
        <v>22489</v>
      </c>
      <c t="n" r="C4" s="7">
        <v>18491</v>
      </c>
      <c t="n" r="D4" s="7">
        <v>58651</v>
      </c>
      <c t="n" r="E4" s="7">
        <v>28248</v>
      </c>
      <c t="n" r="F4" s="7">
        <v>119325</v>
      </c>
      <c t="n" r="G4" s="7">
        <v>6538</v>
      </c>
    </row>
    <row r="5" spans="1:7">
      <c t="s" r="A5" s="4">
        <v>78</v>
      </c>
      <c t="n" r="C5" s="6">
        <v>2854</v>
      </c>
      <c t="n" r="D5" s="6">
        <v>24260</v>
      </c>
      <c t="n" r="E5" s="6">
        <v>3218</v>
      </c>
      <c t="n" r="F5" s="6">
        <v>47823</v>
      </c>
      <c t="n" r="G5" s="6">
        <v>12006</v>
      </c>
    </row>
    <row r="6" spans="1:7">
      <c t="s" r="A6" s="4">
        <v>79</v>
      </c>
      <c t="n" r="B6" s="6">
        <v>22489</v>
      </c>
      <c t="n" r="C6" s="6">
        <v>15637</v>
      </c>
      <c t="n" r="D6" s="6">
        <v>34391</v>
      </c>
      <c t="n" r="E6" s="6">
        <v>25030</v>
      </c>
      <c t="n" r="F6" s="6">
        <v>71502</v>
      </c>
      <c t="n" r="G6" s="6">
        <v>-5468</v>
      </c>
    </row>
    <row r="7" spans="1:7">
      <c t="s" r="A7" s="3">
        <v>80</v>
      </c>
    </row>
    <row r="8" spans="1:7">
      <c t="s" r="A8" s="4">
        <v>81</v>
      </c>
      <c t="n" r="B8" s="6">
        <v>109500</v>
      </c>
      <c t="n" r="D8" s="6">
        <v>485467</v>
      </c>
      <c t="n" r="F8" s="6">
        <v>904125</v>
      </c>
      <c t="n" r="G8" s="6">
        <v>1012500</v>
      </c>
    </row>
    <row r="9" spans="1:7">
      <c t="s" r="A9" s="4">
        <v>82</v>
      </c>
      <c t="n" r="B9" s="6">
        <v>112241</v>
      </c>
      <c t="n" r="C9" s="6">
        <v>18839</v>
      </c>
      <c t="n" r="D9" s="6">
        <v>212427</v>
      </c>
      <c t="n" r="E9" s="6">
        <v>96980</v>
      </c>
      <c t="n" r="F9" s="6">
        <v>207892</v>
      </c>
      <c t="n" r="G9" s="6">
        <v>130642</v>
      </c>
    </row>
    <row r="10" spans="1:7">
      <c t="s" r="A10" s="4">
        <v>83</v>
      </c>
      <c t="n" r="B10" s="6">
        <v>45177</v>
      </c>
      <c t="n" r="C10" s="6">
        <v>110770</v>
      </c>
      <c t="n" r="D10" s="6">
        <v>134701</v>
      </c>
      <c t="n" r="E10" s="6">
        <v>236854</v>
      </c>
      <c t="n" r="F10" s="6">
        <v>491223</v>
      </c>
      <c t="n" r="G10" s="6">
        <v>274057</v>
      </c>
    </row>
    <row r="11" spans="1:7">
      <c t="s" r="A11" s="4">
        <v>84</v>
      </c>
      <c t="n" r="B11" s="6">
        <v>90646</v>
      </c>
      <c t="n" r="C11" s="6">
        <v>56900</v>
      </c>
      <c t="n" r="D11" s="6">
        <v>130021</v>
      </c>
      <c t="n" r="E11" s="6">
        <v>104191</v>
      </c>
      <c t="n" r="F11" s="6">
        <v>231033</v>
      </c>
      <c t="n" r="G11" s="6">
        <v>303670</v>
      </c>
    </row>
    <row r="12" spans="1:7">
      <c t="s" r="A12" s="4">
        <v>85</v>
      </c>
      <c t="n" r="B12" s="6">
        <v>357564</v>
      </c>
      <c t="n" r="C12" s="6">
        <v>186509</v>
      </c>
      <c t="n" r="D12" s="6">
        <v>962616</v>
      </c>
      <c t="n" r="E12" s="6">
        <v>438025</v>
      </c>
      <c t="n" r="F12" s="6">
        <v>1834273</v>
      </c>
      <c t="n" r="G12" s="6">
        <v>1720869</v>
      </c>
    </row>
    <row r="13" spans="1:7">
      <c t="s" r="A13" s="4">
        <v>86</v>
      </c>
      <c t="n" r="B13" s="6">
        <v>-335075</v>
      </c>
      <c t="n" r="C13" s="6">
        <v>-170872</v>
      </c>
      <c t="n" r="D13" s="6">
        <v>-928225</v>
      </c>
      <c t="n" r="E13" s="6">
        <v>-412995</v>
      </c>
      <c t="n" r="F13" s="6">
        <v>-1762771</v>
      </c>
      <c t="n" r="G13" s="6">
        <v>-1726337</v>
      </c>
    </row>
    <row r="14" spans="1:7">
      <c t="s" r="A14" s="3">
        <v>87</v>
      </c>
    </row>
    <row r="15" spans="1:7">
      <c t="s" r="A15" s="4">
        <v>88</v>
      </c>
      <c t="n" r="B15" s="6">
        <v>-8630</v>
      </c>
      <c t="n" r="C15" s="6">
        <v>-451</v>
      </c>
      <c t="n" r="D15" s="6">
        <v>-16455</v>
      </c>
      <c t="n" r="E15" s="6">
        <v>-678</v>
      </c>
      <c t="n" r="F15" s="6">
        <v>-6344</v>
      </c>
    </row>
    <row r="16" spans="1:7">
      <c t="s" r="A16" s="4">
        <v>89</v>
      </c>
      <c t="n" r="B16" s="6">
        <v>-323349</v>
      </c>
      <c t="n" r="D16" s="6">
        <v>-415849</v>
      </c>
      <c t="n" r="F16" s="6">
        <v>-85250</v>
      </c>
    </row>
    <row r="17" spans="1:7">
      <c t="s" r="A17" s="4">
        <v>90</v>
      </c>
      <c t="n" r="F17" s="6">
        <v>-1846515</v>
      </c>
    </row>
    <row r="18" spans="1:7">
      <c t="s" r="A18" s="4">
        <v>91</v>
      </c>
      <c t="n" r="B18" s="6">
        <v>-478239</v>
      </c>
      <c t="n" r="D18" s="6">
        <v>-489011</v>
      </c>
      <c t="n" r="F18" s="6">
        <v>-152966</v>
      </c>
    </row>
    <row r="19" spans="1:7">
      <c t="s" r="A19" s="4">
        <v>92</v>
      </c>
      <c t="n" r="F19" s="6">
        <v>-4010</v>
      </c>
    </row>
    <row r="20" spans="1:7">
      <c t="s" r="A20" s="4">
        <v>93</v>
      </c>
      <c t="n" r="B20" s="6">
        <v>-810218</v>
      </c>
      <c t="n" r="C20" s="6">
        <v>-451</v>
      </c>
      <c t="n" r="D20" s="6">
        <v>-921315</v>
      </c>
      <c t="n" r="E20" s="6">
        <v>-678</v>
      </c>
      <c t="n" r="F20" s="6">
        <v>-2095085</v>
      </c>
    </row>
    <row r="21" spans="1:7">
      <c t="s" r="A21" s="4">
        <v>94</v>
      </c>
      <c t="n" r="B21" s="6">
        <v>-1145293</v>
      </c>
      <c t="n" r="C21" s="6">
        <v>-171323</v>
      </c>
      <c t="n" r="D21" s="6">
        <v>-1849540</v>
      </c>
      <c t="n" r="E21" s="6">
        <v>-413673</v>
      </c>
      <c t="n" r="F21" s="6">
        <v>-3857856</v>
      </c>
      <c t="n" r="G21" s="6">
        <v>-1726337</v>
      </c>
    </row>
    <row r="22" spans="1:7">
      <c t="s" r="A22" s="4">
        <v>95</v>
      </c>
      <c t="s" r="F22" s="4">
        <v>58</v>
      </c>
      <c t="s" r="G22" s="4">
        <v>58</v>
      </c>
    </row>
    <row r="23" spans="1:7">
      <c t="s" r="A23" s="4">
        <v>96</v>
      </c>
      <c t="n" r="B23" s="7">
        <v>-1145293</v>
      </c>
      <c t="n" r="C23" s="7">
        <v>-171323</v>
      </c>
      <c t="n" r="D23" s="7">
        <v>-1849540</v>
      </c>
      <c t="n" r="E23" s="7">
        <v>-413673</v>
      </c>
      <c t="n" r="F23" s="7">
        <v>-3857856</v>
      </c>
      <c t="n" r="G23" s="7">
        <v>-1726337</v>
      </c>
    </row>
    <row r="24" spans="1:7">
      <c t="s" r="A24" s="4">
        <v>97</v>
      </c>
      <c t="n" r="B24" s="9">
        <v>-0.76</v>
      </c>
      <c t="n" r="C24" s="9">
        <v>-0.31</v>
      </c>
      <c t="n" r="D24" s="9">
        <v>-1.43</v>
      </c>
      <c t="n" r="E24" s="9">
        <v>-0.75</v>
      </c>
      <c t="n" r="F24" s="9">
        <v>-6.14</v>
      </c>
      <c t="n" r="G24" s="9">
        <v>-5.17</v>
      </c>
    </row>
    <row r="25" spans="1:7">
      <c t="s" r="A25" s="4">
        <v>98</v>
      </c>
      <c t="n" r="B25" s="6">
        <v>1504868</v>
      </c>
      <c t="n" r="C25" s="6">
        <v>553688</v>
      </c>
      <c t="n" r="D25" s="6">
        <v>1292409</v>
      </c>
      <c t="n" r="E25" s="6">
        <v>553281</v>
      </c>
      <c t="n" r="F25" s="6">
        <v>628186</v>
      </c>
      <c t="n" r="G25" s="6">
        <v>36411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10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80"/>
    <col customWidth="1" max="12" min="12" width="14"/>
    <col customWidth="1" max="13" min="13" width="14"/>
  </cols>
  <sheetData>
    <row r="1" spans="1:13">
      <c t="s" r="A1" s="1">
        <v>388</v>
      </c>
      <c t="s" r="B1" s="2">
        <v>389</v>
      </c>
      <c t="s" r="C1" s="2">
        <v>390</v>
      </c>
      <c t="s" r="D1" s="2">
        <v>391</v>
      </c>
      <c t="s" r="E1" s="2">
        <v>392</v>
      </c>
      <c t="s" r="F1" s="2">
        <v>393</v>
      </c>
      <c t="s" r="G1" s="2">
        <v>394</v>
      </c>
      <c t="s" r="H1" s="2">
        <v>395</v>
      </c>
      <c t="s" r="I1" s="2">
        <v>3</v>
      </c>
      <c t="s" r="J1" s="2">
        <v>3</v>
      </c>
      <c t="s" r="K1" s="2">
        <v>4</v>
      </c>
      <c t="s" r="L1" s="2">
        <v>396</v>
      </c>
      <c t="s" r="M1" s="2">
        <v>397</v>
      </c>
    </row>
    <row r="2" spans="1:13">
      <c t="s" r="A2" s="4">
        <v>398</v>
      </c>
      <c t="n" r="I2" s="7">
        <v>12378</v>
      </c>
      <c t="n" r="J2" s="7">
        <v>12378</v>
      </c>
      <c t="n" r="K2" s="7">
        <v>6210</v>
      </c>
    </row>
    <row r="3" spans="1:13">
      <c t="s" r="A3" s="4">
        <v>130</v>
      </c>
      <c t="n" r="I3" s="6">
        <v>323349</v>
      </c>
      <c t="n" r="J3" s="6">
        <v>415849</v>
      </c>
      <c t="n" r="K3" s="6">
        <v>85250</v>
      </c>
    </row>
    <row r="4" spans="1:13">
      <c t="s" r="A4" s="4">
        <v>91</v>
      </c>
      <c t="n" r="I4" s="6">
        <v>-478239</v>
      </c>
      <c t="n" r="J4" s="6">
        <v>-489011</v>
      </c>
      <c t="n" r="K4" s="7">
        <v>-152966</v>
      </c>
    </row>
    <row r="5" spans="1:13">
      <c t="s" r="A5" s="4">
        <v>319</v>
      </c>
      <c t="s" r="K5" s="4">
        <v>320</v>
      </c>
    </row>
    <row r="6" spans="1:13">
      <c t="s" r="A6" s="4">
        <v>318</v>
      </c>
      <c t="n" r="K6" s="7">
        <v>275050</v>
      </c>
    </row>
    <row r="7" spans="1:13">
      <c t="s" r="A7" s="4">
        <v>322</v>
      </c>
      <c t="n" r="I7" s="7">
        <v>23338</v>
      </c>
      <c t="n" r="J7" s="7">
        <v>23338</v>
      </c>
      <c t="n" r="K7" s="6">
        <v>122084</v>
      </c>
    </row>
    <row r="8" spans="1:13">
      <c t="s" r="A8" s="4">
        <v>321</v>
      </c>
      <c t="n" r="K8" s="7">
        <v>275050</v>
      </c>
    </row>
    <row r="9" spans="1:13">
      <c t="s" r="A9" s="4">
        <v>347</v>
      </c>
    </row>
    <row r="10" spans="1:13">
      <c t="s" r="A10" s="4">
        <v>319</v>
      </c>
      <c t="s" r="K10" s="4">
        <v>273</v>
      </c>
    </row>
    <row r="11" spans="1:13">
      <c t="s" r="A11" s="4">
        <v>318</v>
      </c>
      <c t="n" r="K11" s="7">
        <v>30800</v>
      </c>
    </row>
    <row r="12" spans="1:13">
      <c t="s" r="A12" s="4">
        <v>348</v>
      </c>
      <c t="s" r="K12" s="4">
        <v>349</v>
      </c>
    </row>
    <row r="13" spans="1:13">
      <c t="s" r="A13" s="4">
        <v>322</v>
      </c>
      <c t="n" r="K13" s="7">
        <v>0</v>
      </c>
    </row>
    <row r="14" spans="1:13">
      <c t="s" r="A14" s="4">
        <v>325</v>
      </c>
      <c t="s" r="K14" s="4">
        <v>350</v>
      </c>
    </row>
    <row r="15" spans="1:13">
      <c t="s" r="A15" s="4">
        <v>321</v>
      </c>
      <c t="n" r="K15" s="7">
        <v>30800</v>
      </c>
    </row>
    <row r="16" spans="1:13">
      <c t="s" r="A16" s="4">
        <v>356</v>
      </c>
    </row>
    <row r="17" spans="1:13">
      <c t="s" r="A17" s="4">
        <v>319</v>
      </c>
      <c t="s" r="I17" s="4">
        <v>273</v>
      </c>
      <c t="s" r="J17" s="4">
        <v>273</v>
      </c>
      <c t="s" r="K17" s="4">
        <v>273</v>
      </c>
    </row>
    <row r="18" spans="1:13">
      <c t="s" r="A18" s="4">
        <v>318</v>
      </c>
      <c t="n" r="K18" s="7">
        <v>60000</v>
      </c>
    </row>
    <row r="19" spans="1:13">
      <c t="s" r="A19" s="4">
        <v>348</v>
      </c>
      <c t="s" r="J19" s="4">
        <v>357</v>
      </c>
      <c t="s" r="K19" s="4">
        <v>357</v>
      </c>
    </row>
    <row r="20" spans="1:13">
      <c t="s" r="A20" s="4">
        <v>322</v>
      </c>
      <c t="n" r="K20" s="7">
        <v>-45000</v>
      </c>
    </row>
    <row r="21" spans="1:13">
      <c t="s" r="A21" s="4">
        <v>325</v>
      </c>
      <c t="s" r="J21" s="4">
        <v>358</v>
      </c>
      <c t="s" r="K21" s="4">
        <v>358</v>
      </c>
    </row>
    <row r="22" spans="1:13">
      <c t="s" r="A22" s="4">
        <v>321</v>
      </c>
      <c t="n" r="I22" s="7">
        <v>35941</v>
      </c>
      <c t="n" r="J22" s="7">
        <v>35941</v>
      </c>
      <c t="n" r="K22" s="7">
        <v>60000</v>
      </c>
    </row>
    <row r="23" spans="1:13">
      <c t="s" r="A23" s="4">
        <v>336</v>
      </c>
    </row>
    <row r="24" spans="1:13">
      <c t="s" r="A24" s="4">
        <v>319</v>
      </c>
      <c t="s" r="K24" s="4">
        <v>337</v>
      </c>
    </row>
    <row r="25" spans="1:13">
      <c t="s" r="A25" s="4">
        <v>318</v>
      </c>
      <c t="n" r="K25" s="7">
        <v>50000</v>
      </c>
    </row>
    <row r="26" spans="1:13">
      <c t="s" r="A26" s="4">
        <v>348</v>
      </c>
      <c t="s" r="K26" s="4">
        <v>359</v>
      </c>
    </row>
    <row r="27" spans="1:13">
      <c t="s" r="A27" s="4">
        <v>322</v>
      </c>
      <c t="n" r="K27" s="7">
        <v>0</v>
      </c>
    </row>
    <row r="28" spans="1:13">
      <c t="s" r="A28" s="4">
        <v>325</v>
      </c>
      <c t="s" r="K28" s="4">
        <v>338</v>
      </c>
    </row>
    <row r="29" spans="1:13">
      <c t="s" r="A29" s="4">
        <v>321</v>
      </c>
      <c t="n" r="K29" s="7">
        <v>50000</v>
      </c>
    </row>
    <row r="30" spans="1:13">
      <c t="s" r="A30" s="4">
        <v>360</v>
      </c>
    </row>
    <row r="31" spans="1:13">
      <c t="s" r="A31" s="4">
        <v>319</v>
      </c>
      <c t="s" r="K31" s="4">
        <v>363</v>
      </c>
    </row>
    <row r="32" spans="1:13">
      <c t="s" r="A32" s="4">
        <v>318</v>
      </c>
      <c t="n" r="K32" s="7">
        <v>50000</v>
      </c>
    </row>
    <row r="33" spans="1:13">
      <c t="s" r="A33" s="4">
        <v>348</v>
      </c>
      <c t="s" r="K33" s="4">
        <v>361</v>
      </c>
    </row>
    <row r="34" spans="1:13">
      <c t="s" r="A34" s="4">
        <v>322</v>
      </c>
      <c t="n" r="K34" s="7">
        <v>-45000</v>
      </c>
    </row>
    <row r="35" spans="1:13">
      <c t="s" r="A35" s="4">
        <v>325</v>
      </c>
      <c t="s" r="K35" s="4">
        <v>362</v>
      </c>
    </row>
    <row r="36" spans="1:13">
      <c t="s" r="A36" s="4">
        <v>321</v>
      </c>
      <c t="n" r="K36" s="7">
        <v>50000</v>
      </c>
    </row>
    <row r="37" spans="1:13">
      <c t="s" r="A37" s="4">
        <v>399</v>
      </c>
    </row>
    <row r="38" spans="1:13">
      <c t="s" r="A38" s="4">
        <v>400</v>
      </c>
      <c t="n" r="D38" s="7">
        <v>1000000</v>
      </c>
    </row>
    <row r="39" spans="1:13">
      <c t="s" r="A39" s="4">
        <v>372</v>
      </c>
    </row>
    <row r="40" spans="1:13">
      <c t="s" r="A40" s="4">
        <v>319</v>
      </c>
      <c t="s" r="I40" s="4">
        <v>273</v>
      </c>
      <c t="s" r="J40" s="4">
        <v>273</v>
      </c>
      <c t="s" r="K40" s="4">
        <v>273</v>
      </c>
    </row>
    <row r="41" spans="1:13">
      <c t="s" r="A41" s="4">
        <v>318</v>
      </c>
      <c t="n" r="K41" s="7">
        <v>49250</v>
      </c>
    </row>
    <row r="42" spans="1:13">
      <c t="s" r="A42" s="4">
        <v>348</v>
      </c>
      <c t="s" r="J42" s="4">
        <v>373</v>
      </c>
      <c t="s" r="K42" s="4">
        <v>373</v>
      </c>
    </row>
    <row r="43" spans="1:13">
      <c t="s" r="A43" s="4">
        <v>322</v>
      </c>
      <c t="n" r="K43" s="7">
        <v>0</v>
      </c>
    </row>
    <row r="44" spans="1:13">
      <c t="s" r="A44" s="4">
        <v>325</v>
      </c>
      <c t="s" r="J44" s="4">
        <v>374</v>
      </c>
      <c t="s" r="K44" s="4">
        <v>374</v>
      </c>
    </row>
    <row r="45" spans="1:13">
      <c t="s" r="A45" s="4">
        <v>321</v>
      </c>
      <c t="n" r="I45" s="7">
        <v>35646</v>
      </c>
      <c t="n" r="J45" s="7">
        <v>35646</v>
      </c>
      <c t="n" r="K45" s="7">
        <v>49250</v>
      </c>
    </row>
    <row r="46" spans="1:13">
      <c t="s" r="A46" s="4">
        <v>375</v>
      </c>
    </row>
    <row r="47" spans="1:13">
      <c t="s" r="A47" s="4">
        <v>319</v>
      </c>
      <c t="s" r="I47" s="4">
        <v>363</v>
      </c>
      <c t="s" r="J47" s="4">
        <v>363</v>
      </c>
      <c t="s" r="K47" s="4">
        <v>363</v>
      </c>
    </row>
    <row r="48" spans="1:13">
      <c t="s" r="A48" s="4">
        <v>318</v>
      </c>
      <c t="n" r="K48" s="7">
        <v>35000</v>
      </c>
    </row>
    <row r="49" spans="1:13">
      <c t="s" r="A49" s="4">
        <v>348</v>
      </c>
      <c t="s" r="J49" s="4">
        <v>376</v>
      </c>
      <c t="s" r="K49" s="4">
        <v>294</v>
      </c>
    </row>
    <row r="50" spans="1:13">
      <c t="s" r="A50" s="4">
        <v>322</v>
      </c>
      <c t="n" r="K50" s="7">
        <v>-32084</v>
      </c>
    </row>
    <row r="51" spans="1:13">
      <c t="s" r="A51" s="4">
        <v>325</v>
      </c>
      <c t="s" r="J51" s="4">
        <v>377</v>
      </c>
      <c t="s" r="K51" s="4">
        <v>378</v>
      </c>
    </row>
    <row r="52" spans="1:13">
      <c t="s" r="A52" s="4">
        <v>321</v>
      </c>
      <c t="n" r="I52" s="7">
        <v>30585</v>
      </c>
      <c t="n" r="J52" s="7">
        <v>30585</v>
      </c>
      <c t="n" r="K52" s="7">
        <v>35000</v>
      </c>
    </row>
    <row r="53" spans="1:13">
      <c t="s" r="A53" s="4">
        <v>401</v>
      </c>
    </row>
    <row r="54" spans="1:13">
      <c t="s" r="A54" s="4">
        <v>398</v>
      </c>
      <c t="n" r="K54" s="7">
        <v>685</v>
      </c>
    </row>
    <row r="55" spans="1:13">
      <c t="s" r="A55" s="4">
        <v>319</v>
      </c>
      <c t="s" r="F55" s="4">
        <v>337</v>
      </c>
      <c t="s" r="M55" s="4">
        <v>273</v>
      </c>
    </row>
    <row r="56" spans="1:13">
      <c t="s" r="A56" s="4">
        <v>318</v>
      </c>
      <c t="n" r="F56" s="7">
        <v>30800</v>
      </c>
      <c t="n" r="G56" s="7">
        <v>240000</v>
      </c>
      <c t="n" r="M56" s="7">
        <v>28000</v>
      </c>
    </row>
    <row r="57" spans="1:13">
      <c t="s" r="A57" s="4">
        <v>348</v>
      </c>
      <c t="s" r="H57" s="4">
        <v>402</v>
      </c>
    </row>
    <row r="58" spans="1:13">
      <c t="s" r="A58" s="4">
        <v>322</v>
      </c>
      <c t="n" r="M58" s="7">
        <v>3000</v>
      </c>
    </row>
    <row r="59" spans="1:13">
      <c t="s" r="A59" s="4">
        <v>325</v>
      </c>
      <c t="s" r="K59" s="4">
        <v>350</v>
      </c>
    </row>
    <row r="60" spans="1:13">
      <c t="s" r="A60" s="4">
        <v>403</v>
      </c>
      <c t="s" r="K60" s="4">
        <v>404</v>
      </c>
    </row>
    <row r="61" spans="1:13">
      <c t="s" r="A61" s="4">
        <v>321</v>
      </c>
      <c t="n" r="K61" s="7">
        <v>30800</v>
      </c>
    </row>
    <row r="62" spans="1:13">
      <c t="s" r="A62" s="4">
        <v>405</v>
      </c>
    </row>
    <row r="63" spans="1:13">
      <c t="s" r="A63" s="4">
        <v>398</v>
      </c>
      <c t="n" r="K63" s="7">
        <v>723</v>
      </c>
    </row>
    <row r="64" spans="1:13">
      <c t="s" r="A64" s="4">
        <v>319</v>
      </c>
      <c t="s" r="G64" s="4">
        <v>273</v>
      </c>
    </row>
    <row r="65" spans="1:13">
      <c t="s" r="A65" s="4">
        <v>322</v>
      </c>
      <c t="n" r="G65" s="7">
        <v>10000</v>
      </c>
    </row>
    <row r="66" spans="1:13">
      <c t="s" r="A66" s="4">
        <v>325</v>
      </c>
      <c t="s" r="K66" s="4">
        <v>358</v>
      </c>
    </row>
    <row r="67" spans="1:13">
      <c t="s" r="A67" s="4">
        <v>403</v>
      </c>
      <c t="s" r="K67" s="4">
        <v>406</v>
      </c>
    </row>
    <row r="68" spans="1:13">
      <c t="s" r="A68" s="4">
        <v>321</v>
      </c>
      <c t="n" r="K68" s="7">
        <v>60000</v>
      </c>
    </row>
    <row r="69" spans="1:13">
      <c t="s" r="A69" s="4">
        <v>407</v>
      </c>
      <c t="n" r="G69" s="7">
        <v>60000</v>
      </c>
    </row>
    <row r="70" spans="1:13">
      <c t="s" r="A70" s="4">
        <v>408</v>
      </c>
    </row>
    <row r="71" spans="1:13">
      <c t="s" r="A71" s="4">
        <v>398</v>
      </c>
      <c t="n" r="K71" s="7">
        <v>526</v>
      </c>
    </row>
    <row r="72" spans="1:13">
      <c t="s" r="A72" s="4">
        <v>319</v>
      </c>
      <c t="s" r="F72" s="4">
        <v>337</v>
      </c>
    </row>
    <row r="73" spans="1:13">
      <c t="s" r="A73" s="4">
        <v>318</v>
      </c>
      <c t="n" r="F73" s="7">
        <v>50000</v>
      </c>
    </row>
    <row r="74" spans="1:13">
      <c t="s" r="A74" s="4">
        <v>322</v>
      </c>
      <c t="n" r="F74" s="6">
        <v>15000</v>
      </c>
    </row>
    <row r="75" spans="1:13">
      <c t="s" r="A75" s="4">
        <v>325</v>
      </c>
      <c t="s" r="K75" s="4">
        <v>338</v>
      </c>
    </row>
    <row r="76" spans="1:13">
      <c t="s" r="A76" s="4">
        <v>403</v>
      </c>
      <c t="s" r="K76" s="4">
        <v>409</v>
      </c>
    </row>
    <row r="77" spans="1:13">
      <c t="s" r="A77" s="4">
        <v>321</v>
      </c>
      <c t="n" r="K77" s="7">
        <v>50000</v>
      </c>
    </row>
    <row r="78" spans="1:13">
      <c t="s" r="A78" s="4">
        <v>407</v>
      </c>
      <c t="n" r="F78" s="7">
        <v>35000</v>
      </c>
    </row>
    <row r="79" spans="1:13">
      <c t="s" r="A79" s="4">
        <v>410</v>
      </c>
    </row>
    <row r="80" spans="1:13">
      <c t="s" r="A80" s="4">
        <v>318</v>
      </c>
      <c t="n" r="B80" s="7">
        <v>50000</v>
      </c>
    </row>
    <row r="81" spans="1:13">
      <c t="s" r="A81" s="4">
        <v>325</v>
      </c>
      <c t="s" r="B81" s="4">
        <v>362</v>
      </c>
    </row>
    <row r="82" spans="1:13">
      <c t="s" r="A82" s="4">
        <v>321</v>
      </c>
      <c t="n" r="K82" s="6">
        <v>50000</v>
      </c>
    </row>
    <row r="83" spans="1:13">
      <c t="s" r="A83" s="4">
        <v>411</v>
      </c>
    </row>
    <row r="84" spans="1:13">
      <c t="s" r="A84" s="4">
        <v>398</v>
      </c>
      <c t="n" r="K84" s="7">
        <v>391</v>
      </c>
    </row>
    <row r="85" spans="1:13">
      <c t="s" r="A85" s="4">
        <v>319</v>
      </c>
      <c t="s" r="E85" s="4">
        <v>273</v>
      </c>
    </row>
    <row r="86" spans="1:13">
      <c t="s" r="A86" s="4">
        <v>318</v>
      </c>
      <c t="n" r="E86" s="7">
        <v>49250</v>
      </c>
    </row>
    <row r="87" spans="1:13">
      <c t="s" r="A87" s="4">
        <v>322</v>
      </c>
      <c t="n" r="E87" s="6">
        <v>5250</v>
      </c>
    </row>
    <row r="88" spans="1:13">
      <c t="s" r="A88" s="4">
        <v>325</v>
      </c>
      <c t="s" r="K88" s="4">
        <v>374</v>
      </c>
    </row>
    <row r="89" spans="1:13">
      <c t="s" r="A89" s="4">
        <v>403</v>
      </c>
      <c t="s" r="K89" s="4">
        <v>412</v>
      </c>
    </row>
    <row r="90" spans="1:13">
      <c t="s" r="A90" s="4">
        <v>321</v>
      </c>
      <c t="n" r="K90" s="7">
        <v>49250</v>
      </c>
    </row>
    <row r="91" spans="1:13">
      <c t="s" r="A91" s="4">
        <v>407</v>
      </c>
      <c t="n" r="E91" s="7">
        <v>44000</v>
      </c>
    </row>
    <row r="92" spans="1:13">
      <c t="s" r="A92" s="4">
        <v>413</v>
      </c>
    </row>
    <row r="93" spans="1:13">
      <c t="s" r="A93" s="4">
        <v>398</v>
      </c>
      <c t="n" r="K93" s="7">
        <v>169</v>
      </c>
    </row>
    <row r="94" spans="1:13">
      <c t="s" r="A94" s="4">
        <v>319</v>
      </c>
      <c t="s" r="L94" s="4">
        <v>363</v>
      </c>
    </row>
    <row r="95" spans="1:13">
      <c t="s" r="A95" s="4">
        <v>318</v>
      </c>
      <c t="n" r="L95" s="7">
        <v>70000</v>
      </c>
    </row>
    <row r="96" spans="1:13">
      <c t="s" r="A96" s="4">
        <v>322</v>
      </c>
      <c t="n" r="L96" s="7">
        <v>2000</v>
      </c>
    </row>
    <row r="97" spans="1:13">
      <c t="s" r="A97" s="4">
        <v>325</v>
      </c>
      <c t="s" r="K97" s="4">
        <v>378</v>
      </c>
    </row>
    <row r="98" spans="1:13">
      <c t="s" r="A98" s="4">
        <v>403</v>
      </c>
      <c t="s" r="K98" s="4">
        <v>414</v>
      </c>
    </row>
    <row r="99" spans="1:13">
      <c t="s" r="A99" s="4">
        <v>321</v>
      </c>
      <c t="n" r="K99" s="7">
        <v>35000</v>
      </c>
    </row>
    <row r="100" spans="1:13">
      <c t="s" r="A100" s="4">
        <v>407</v>
      </c>
      <c t="n" r="C100" s="7">
        <v>3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126"/>
  <sheetViews>
    <sheetView workbookViewId="0">
      <selection activeCell="A1" sqref="A1"/>
    </sheetView>
  </sheetViews>
  <sheetFormatPr baseColWidth="10" defaultRowHeight="15"/>
  <cols>
    <col customWidth="1" max="1" min="1" width="45"/>
    <col customWidth="1" max="2" min="2" width="15"/>
    <col customWidth="1" max="3" min="3" width="35"/>
    <col customWidth="1" max="4" min="4" width="35"/>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415</v>
      </c>
      <c t="s" r="B1" s="2">
        <v>74</v>
      </c>
      <c t="s" r="C1" s="2">
        <v>1</v>
      </c>
      <c t="s" r="D1" s="2">
        <v>2</v>
      </c>
    </row>
    <row r="2" spans="1:14">
      <c t="s" r="B2" s="2">
        <v>4</v>
      </c>
      <c t="s" r="C2" s="2">
        <v>3</v>
      </c>
      <c t="s" r="D2" s="2">
        <v>4</v>
      </c>
      <c t="s" r="F2" s="2">
        <v>36</v>
      </c>
      <c t="s" r="H2" s="2">
        <v>313</v>
      </c>
      <c t="s" r="I2" s="2">
        <v>314</v>
      </c>
      <c t="s" r="J2" s="2">
        <v>416</v>
      </c>
      <c t="s" r="K2" s="2">
        <v>417</v>
      </c>
      <c t="s" r="L2" s="2">
        <v>317</v>
      </c>
      <c t="s" r="M2" s="2">
        <v>418</v>
      </c>
      <c t="s" r="N2" s="2">
        <v>419</v>
      </c>
    </row>
    <row r="3" spans="1:14">
      <c t="s" r="A3" s="4">
        <v>420</v>
      </c>
    </row>
    <row r="4" spans="1:14">
      <c t="s" r="A4" s="4">
        <v>331</v>
      </c>
      <c t="n" r="N4" s="6">
        <v>2500</v>
      </c>
    </row>
    <row r="5" spans="1:14">
      <c t="s" r="A5" s="4">
        <v>421</v>
      </c>
    </row>
    <row r="6" spans="1:14">
      <c t="s" r="A6" s="4">
        <v>331</v>
      </c>
      <c t="n" r="N6" s="6">
        <v>15000</v>
      </c>
    </row>
    <row r="7" spans="1:14">
      <c t="s" r="A7" s="4">
        <v>422</v>
      </c>
    </row>
    <row r="8" spans="1:14">
      <c t="s" r="A8" s="4">
        <v>331</v>
      </c>
      <c t="n" r="M8" s="6">
        <v>150000</v>
      </c>
    </row>
    <row r="9" spans="1:14">
      <c t="s" r="A9" s="4">
        <v>423</v>
      </c>
      <c t="s" r="C9" s="4">
        <v>424</v>
      </c>
      <c t="s" r="D9" s="4">
        <v>424</v>
      </c>
    </row>
    <row r="10" spans="1:14">
      <c t="n" r="A10" s="11">
        <v>1</v>
      </c>
    </row>
    <row r="11" spans="1:14">
      <c t="s" r="A11" s="4">
        <v>331</v>
      </c>
      <c t="n" r="M11" s="6">
        <v>25000</v>
      </c>
    </row>
    <row r="12" spans="1:14">
      <c t="n" r="A12" s="11">
        <v>2</v>
      </c>
    </row>
    <row r="13" spans="1:14">
      <c t="s" r="A13" s="4">
        <v>331</v>
      </c>
      <c t="n" r="M13" s="6">
        <v>12500</v>
      </c>
    </row>
    <row r="14" spans="1:14">
      <c t="s" r="A14" s="4">
        <v>425</v>
      </c>
    </row>
    <row r="15" spans="1:14">
      <c t="s" r="A15" s="4">
        <v>331</v>
      </c>
      <c t="n" r="M15" s="6">
        <v>7500</v>
      </c>
    </row>
    <row r="16" spans="1:14">
      <c t="n" r="A16" s="11">
        <v>3</v>
      </c>
    </row>
    <row r="17" spans="1:14">
      <c t="s" r="A17" s="4">
        <v>331</v>
      </c>
      <c t="n" r="M17" s="6">
        <v>7500</v>
      </c>
    </row>
    <row r="18" spans="1:14">
      <c t="s" r="A18" s="4">
        <v>426</v>
      </c>
    </row>
    <row r="19" spans="1:14">
      <c t="s" r="A19" s="4">
        <v>331</v>
      </c>
      <c t="n" r="M19" s="6">
        <v>12500</v>
      </c>
    </row>
    <row r="20" spans="1:14">
      <c t="s" r="A20" s="4">
        <v>427</v>
      </c>
    </row>
    <row r="21" spans="1:14">
      <c t="s" r="A21" s="4">
        <v>428</v>
      </c>
      <c t="n" r="C21" s="6">
        <v>5625</v>
      </c>
      <c t="n" r="D21" s="6">
        <v>5625</v>
      </c>
    </row>
    <row r="22" spans="1:14">
      <c t="s" r="A22" s="4">
        <v>429</v>
      </c>
    </row>
    <row r="23" spans="1:14">
      <c t="s" r="A23" s="4">
        <v>430</v>
      </c>
      <c t="n" r="B23" s="6">
        <v>87500</v>
      </c>
      <c t="n" r="C23" s="6">
        <v>25000</v>
      </c>
      <c t="n" r="D23" s="6">
        <v>87500</v>
      </c>
    </row>
    <row r="24" spans="1:14">
      <c t="s" r="A24" s="4">
        <v>431</v>
      </c>
      <c t="n" r="B24" s="7">
        <v>612500</v>
      </c>
      <c t="n" r="C24" s="7">
        <v>175000</v>
      </c>
      <c t="n" r="D24" s="7">
        <v>612500</v>
      </c>
    </row>
    <row r="25" spans="1:14">
      <c t="s" r="A25" s="4">
        <v>432</v>
      </c>
      <c t="s" r="C25" s="4">
        <v>433</v>
      </c>
      <c t="s" r="D25" s="4">
        <v>433</v>
      </c>
    </row>
    <row r="26" spans="1:14">
      <c t="s" r="A26" s="4">
        <v>434</v>
      </c>
      <c t="n" r="B26" s="7">
        <v>1</v>
      </c>
      <c t="n" r="C26" s="7">
        <v>1</v>
      </c>
      <c t="n" r="D26" s="7">
        <v>1</v>
      </c>
    </row>
    <row r="27" spans="1:14">
      <c t="s" r="A27" s="4">
        <v>297</v>
      </c>
      <c t="n" r="B27" s="7">
        <v>7</v>
      </c>
      <c t="n" r="C27" s="7">
        <v>7</v>
      </c>
      <c t="n" r="D27" s="7">
        <v>7</v>
      </c>
    </row>
    <row r="28" spans="1:14">
      <c t="s" r="A28" s="4">
        <v>435</v>
      </c>
      <c t="s" r="C28" s="4">
        <v>436</v>
      </c>
      <c t="s" r="D28" s="4">
        <v>436</v>
      </c>
    </row>
    <row r="29" spans="1:14">
      <c t="s" r="A29" s="4">
        <v>437</v>
      </c>
      <c t="s" r="C29" s="4">
        <v>438</v>
      </c>
      <c t="s" r="D29" s="4">
        <v>438</v>
      </c>
    </row>
    <row r="30" spans="1:14">
      <c t="s" r="A30" s="4">
        <v>439</v>
      </c>
      <c t="n" r="B30" s="6">
        <v>87500</v>
      </c>
      <c t="n" r="C30" s="6">
        <v>25000</v>
      </c>
      <c t="n" r="D30" s="6">
        <v>87500</v>
      </c>
    </row>
    <row r="31" spans="1:14">
      <c t="s" r="A31" s="4">
        <v>440</v>
      </c>
    </row>
    <row r="32" spans="1:14">
      <c t="s" r="A32" s="4">
        <v>431</v>
      </c>
      <c t="n" r="C32" s="7">
        <v>175000</v>
      </c>
      <c t="n" r="D32" s="7">
        <v>175000</v>
      </c>
    </row>
    <row r="33" spans="1:14">
      <c t="s" r="A33" s="4">
        <v>432</v>
      </c>
      <c t="s" r="C33" s="4">
        <v>433</v>
      </c>
      <c t="s" r="D33" s="4">
        <v>433</v>
      </c>
    </row>
    <row r="34" spans="1:14">
      <c t="s" r="A34" s="4">
        <v>434</v>
      </c>
      <c t="n" r="B34" s="7">
        <v>1</v>
      </c>
      <c t="n" r="C34" s="7">
        <v>1</v>
      </c>
      <c t="n" r="D34" s="7">
        <v>1</v>
      </c>
    </row>
    <row r="35" spans="1:14">
      <c t="s" r="A35" s="4">
        <v>297</v>
      </c>
      <c t="n" r="B35" s="6">
        <v>7</v>
      </c>
      <c t="n" r="C35" s="7">
        <v>7</v>
      </c>
      <c t="n" r="D35" s="7">
        <v>7</v>
      </c>
    </row>
    <row r="36" spans="1:14">
      <c t="s" r="A36" s="4">
        <v>423</v>
      </c>
      <c t="s" r="C36" s="4">
        <v>424</v>
      </c>
      <c t="s" r="D36" s="4">
        <v>424</v>
      </c>
    </row>
    <row r="37" spans="1:14">
      <c t="s" r="A37" s="4">
        <v>435</v>
      </c>
      <c t="s" r="C37" s="4">
        <v>436</v>
      </c>
      <c t="s" r="D37" s="4">
        <v>436</v>
      </c>
    </row>
    <row r="38" spans="1:14">
      <c t="s" r="A38" s="4">
        <v>437</v>
      </c>
      <c t="s" r="C38" s="4">
        <v>438</v>
      </c>
      <c t="s" r="D38" s="4">
        <v>438</v>
      </c>
    </row>
    <row r="39" spans="1:14">
      <c t="s" r="A39" s="4">
        <v>441</v>
      </c>
    </row>
    <row r="40" spans="1:14">
      <c t="s" r="A40" s="4">
        <v>430</v>
      </c>
      <c t="n" r="D40" s="6">
        <v>1875</v>
      </c>
    </row>
    <row r="41" spans="1:14">
      <c t="s" r="A41" s="4">
        <v>431</v>
      </c>
      <c t="n" r="C41" s="7">
        <v>87500</v>
      </c>
      <c t="n" r="D41" s="7">
        <v>13125</v>
      </c>
    </row>
    <row r="42" spans="1:14">
      <c t="s" r="A42" s="4">
        <v>432</v>
      </c>
      <c t="s" r="C42" s="4">
        <v>433</v>
      </c>
      <c t="s" r="D42" s="4">
        <v>433</v>
      </c>
    </row>
    <row r="43" spans="1:14">
      <c t="s" r="A43" s="4">
        <v>434</v>
      </c>
      <c t="n" r="B43" s="6">
        <v>1</v>
      </c>
      <c t="n" r="C43" s="7">
        <v>1</v>
      </c>
      <c t="n" r="D43" s="7">
        <v>1</v>
      </c>
    </row>
    <row r="44" spans="1:14">
      <c t="s" r="A44" s="4">
        <v>297</v>
      </c>
      <c t="n" r="B44" s="7">
        <v>7</v>
      </c>
      <c t="n" r="C44" s="7">
        <v>7</v>
      </c>
      <c t="n" r="D44" s="7">
        <v>7</v>
      </c>
    </row>
    <row r="45" spans="1:14">
      <c t="s" r="A45" s="4">
        <v>423</v>
      </c>
      <c t="s" r="C45" s="4">
        <v>424</v>
      </c>
      <c t="s" r="D45" s="4">
        <v>424</v>
      </c>
    </row>
    <row r="46" spans="1:14">
      <c t="s" r="A46" s="4">
        <v>435</v>
      </c>
      <c t="s" r="C46" s="4">
        <v>436</v>
      </c>
      <c t="s" r="D46" s="4">
        <v>436</v>
      </c>
    </row>
    <row r="47" spans="1:14">
      <c t="s" r="A47" s="4">
        <v>437</v>
      </c>
      <c t="s" r="C47" s="4">
        <v>438</v>
      </c>
      <c t="s" r="D47" s="4">
        <v>438</v>
      </c>
    </row>
    <row r="48" spans="1:14">
      <c t="s" r="A48" s="4">
        <v>439</v>
      </c>
      <c t="n" r="D48" s="6">
        <v>1875</v>
      </c>
    </row>
    <row r="49" spans="1:14">
      <c t="s" r="A49" s="4">
        <v>442</v>
      </c>
    </row>
    <row r="50" spans="1:14">
      <c t="s" r="A50" s="4">
        <v>430</v>
      </c>
      <c t="n" r="B50" s="6">
        <v>1875</v>
      </c>
    </row>
    <row r="51" spans="1:14">
      <c t="s" r="A51" s="4">
        <v>431</v>
      </c>
      <c t="n" r="C51" s="7">
        <v>13125</v>
      </c>
    </row>
    <row r="52" spans="1:14">
      <c t="s" r="A52" s="4">
        <v>432</v>
      </c>
      <c t="s" r="C52" s="4">
        <v>433</v>
      </c>
    </row>
    <row r="53" spans="1:14">
      <c t="s" r="A53" s="4">
        <v>434</v>
      </c>
      <c t="n" r="C53" s="7">
        <v>1</v>
      </c>
    </row>
    <row r="54" spans="1:14">
      <c t="s" r="A54" s="4">
        <v>297</v>
      </c>
      <c t="n" r="C54" s="7">
        <v>7</v>
      </c>
    </row>
    <row r="55" spans="1:14">
      <c t="s" r="A55" s="4">
        <v>423</v>
      </c>
      <c t="s" r="C55" s="4">
        <v>424</v>
      </c>
    </row>
    <row r="56" spans="1:14">
      <c t="s" r="A56" s="4">
        <v>435</v>
      </c>
      <c t="s" r="C56" s="4">
        <v>436</v>
      </c>
    </row>
    <row r="57" spans="1:14">
      <c t="s" r="A57" s="4">
        <v>437</v>
      </c>
      <c t="s" r="C57" s="4">
        <v>438</v>
      </c>
    </row>
    <row r="58" spans="1:14">
      <c t="s" r="A58" s="4">
        <v>439</v>
      </c>
      <c t="n" r="B58" s="6">
        <v>1875</v>
      </c>
    </row>
    <row r="59" spans="1:14">
      <c t="s" r="A59" s="4">
        <v>428</v>
      </c>
      <c t="n" r="C59" s="6">
        <v>5625</v>
      </c>
    </row>
    <row r="60" spans="1:14">
      <c t="s" r="A60" s="4">
        <v>443</v>
      </c>
    </row>
    <row r="61" spans="1:14">
      <c t="s" r="A61" s="4">
        <v>431</v>
      </c>
      <c t="n" r="D61" s="7">
        <v>87500</v>
      </c>
    </row>
    <row r="62" spans="1:14">
      <c t="s" r="A62" s="4">
        <v>432</v>
      </c>
      <c t="s" r="D62" s="4">
        <v>433</v>
      </c>
    </row>
    <row r="63" spans="1:14">
      <c t="s" r="A63" s="4">
        <v>434</v>
      </c>
      <c t="n" r="B63" s="7">
        <v>1</v>
      </c>
      <c t="n" r="D63" s="7">
        <v>1</v>
      </c>
    </row>
    <row r="64" spans="1:14">
      <c t="s" r="A64" s="4">
        <v>297</v>
      </c>
      <c t="n" r="B64" s="7">
        <v>7</v>
      </c>
      <c t="n" r="D64" s="7">
        <v>7</v>
      </c>
    </row>
    <row r="65" spans="1:14">
      <c t="s" r="A65" s="4">
        <v>423</v>
      </c>
      <c t="s" r="D65" s="4">
        <v>424</v>
      </c>
    </row>
    <row r="66" spans="1:14">
      <c t="s" r="A66" s="4">
        <v>435</v>
      </c>
      <c t="s" r="D66" s="4">
        <v>436</v>
      </c>
    </row>
    <row r="67" spans="1:14">
      <c t="s" r="A67" s="4">
        <v>437</v>
      </c>
      <c t="s" r="D67" s="4">
        <v>438</v>
      </c>
    </row>
    <row r="68" spans="1:14">
      <c t="s" r="A68" s="4">
        <v>100</v>
      </c>
    </row>
    <row r="69" spans="1:14">
      <c t="s" r="A69" s="4">
        <v>108</v>
      </c>
      <c t="n" r="D69" s="6">
        <v>500000</v>
      </c>
      <c t="s" r="E69" s="4">
        <v>107</v>
      </c>
      <c t="n" r="F69" s="6">
        <v>184284</v>
      </c>
      <c t="s" r="G69" s="4">
        <v>117</v>
      </c>
    </row>
    <row r="70" spans="1:14">
      <c t="s" r="A70" s="4">
        <v>444</v>
      </c>
    </row>
    <row r="71" spans="1:14">
      <c t="s" r="A71" s="4">
        <v>331</v>
      </c>
      <c t="n" r="N71" s="6">
        <v>2500</v>
      </c>
    </row>
    <row r="72" spans="1:14">
      <c t="s" r="A72" s="4">
        <v>445</v>
      </c>
    </row>
    <row r="73" spans="1:14">
      <c t="s" r="A73" s="4">
        <v>430</v>
      </c>
      <c t="n" r="B73" s="6">
        <v>2500</v>
      </c>
    </row>
    <row r="74" spans="1:14">
      <c t="s" r="A74" s="4">
        <v>431</v>
      </c>
      <c t="n" r="B74" s="7">
        <v>16000</v>
      </c>
    </row>
    <row r="75" spans="1:14">
      <c t="s" r="A75" s="4">
        <v>432</v>
      </c>
      <c t="s" r="C75" s="4">
        <v>433</v>
      </c>
      <c t="s" r="D75" s="4">
        <v>433</v>
      </c>
    </row>
    <row r="76" spans="1:14">
      <c t="s" r="A76" s="4">
        <v>434</v>
      </c>
      <c t="n" r="B76" s="7">
        <v>1</v>
      </c>
      <c t="n" r="C76" s="7">
        <v>1</v>
      </c>
      <c t="n" r="D76" s="7">
        <v>1</v>
      </c>
    </row>
    <row r="77" spans="1:14">
      <c t="s" r="A77" s="4">
        <v>297</v>
      </c>
      <c t="n" r="B77" s="9">
        <v>6.4</v>
      </c>
      <c t="n" r="C77" s="9">
        <v>6.4</v>
      </c>
      <c t="n" r="D77" s="9">
        <v>6.4</v>
      </c>
    </row>
    <row r="78" spans="1:14">
      <c t="s" r="A78" s="4">
        <v>423</v>
      </c>
      <c t="s" r="C78" s="4">
        <v>446</v>
      </c>
      <c t="s" r="D78" s="4">
        <v>446</v>
      </c>
    </row>
    <row r="79" spans="1:14">
      <c t="s" r="A79" s="4">
        <v>435</v>
      </c>
      <c t="s" r="C79" s="4">
        <v>447</v>
      </c>
      <c t="s" r="D79" s="4">
        <v>447</v>
      </c>
    </row>
    <row r="80" spans="1:14">
      <c t="s" r="A80" s="4">
        <v>437</v>
      </c>
      <c t="s" r="C80" s="4">
        <v>448</v>
      </c>
      <c t="s" r="D80" s="4">
        <v>448</v>
      </c>
    </row>
    <row r="81" spans="1:14">
      <c t="s" r="A81" s="4">
        <v>439</v>
      </c>
      <c t="n" r="B81" s="6">
        <v>2500</v>
      </c>
    </row>
    <row r="82" spans="1:14">
      <c t="s" r="A82" s="5">
        <v>341</v>
      </c>
    </row>
    <row r="83" spans="1:14">
      <c t="s" r="A83" s="4">
        <v>331</v>
      </c>
      <c t="n" r="L83" s="6">
        <v>11250</v>
      </c>
    </row>
    <row r="84" spans="1:14">
      <c t="s" r="A84" s="4">
        <v>449</v>
      </c>
    </row>
    <row r="85" spans="1:14">
      <c t="s" r="A85" s="4">
        <v>431</v>
      </c>
      <c t="n" r="C85" s="7">
        <v>69750</v>
      </c>
    </row>
    <row r="86" spans="1:14">
      <c t="s" r="A86" s="4">
        <v>432</v>
      </c>
      <c t="s" r="C86" s="4">
        <v>433</v>
      </c>
    </row>
    <row r="87" spans="1:14">
      <c t="s" r="A87" s="4">
        <v>434</v>
      </c>
      <c t="n" r="C87" s="7">
        <v>1</v>
      </c>
    </row>
    <row r="88" spans="1:14">
      <c t="s" r="A88" s="4">
        <v>297</v>
      </c>
      <c t="n" r="C88" s="7">
        <v>7</v>
      </c>
    </row>
    <row r="89" spans="1:14">
      <c t="s" r="A89" s="4">
        <v>423</v>
      </c>
      <c t="s" r="C89" s="4">
        <v>450</v>
      </c>
    </row>
    <row r="90" spans="1:14">
      <c t="s" r="A90" s="4">
        <v>435</v>
      </c>
      <c t="s" r="C90" s="4">
        <v>451</v>
      </c>
    </row>
    <row r="91" spans="1:14">
      <c t="s" r="A91" s="4">
        <v>437</v>
      </c>
      <c t="s" r="C91" s="4">
        <v>438</v>
      </c>
    </row>
    <row r="92" spans="1:14">
      <c t="s" r="A92" s="4">
        <v>452</v>
      </c>
    </row>
    <row r="93" spans="1:14">
      <c t="s" r="A93" s="4">
        <v>108</v>
      </c>
      <c t="n" r="C93" s="6">
        <v>8804</v>
      </c>
      <c t="n" r="F93" s="6">
        <v>102000</v>
      </c>
    </row>
    <row r="94" spans="1:14">
      <c t="s" r="A94" s="4">
        <v>453</v>
      </c>
    </row>
    <row r="95" spans="1:14">
      <c t="s" r="A95" s="4">
        <v>331</v>
      </c>
      <c t="n" r="J95" s="6">
        <v>5000</v>
      </c>
    </row>
    <row r="96" spans="1:14">
      <c t="s" r="A96" s="4">
        <v>454</v>
      </c>
    </row>
    <row r="97" spans="1:14">
      <c t="s" r="A97" s="4">
        <v>431</v>
      </c>
      <c t="n" r="C97" s="7">
        <v>28967</v>
      </c>
    </row>
    <row r="98" spans="1:14">
      <c t="s" r="A98" s="4">
        <v>432</v>
      </c>
      <c t="s" r="C98" s="4">
        <v>433</v>
      </c>
    </row>
    <row r="99" spans="1:14">
      <c t="s" r="A99" s="4">
        <v>434</v>
      </c>
      <c t="n" r="C99" s="9">
        <v>4.6</v>
      </c>
    </row>
    <row r="100" spans="1:14">
      <c t="s" r="A100" s="4">
        <v>297</v>
      </c>
      <c t="n" r="C100" s="9">
        <v>5.8</v>
      </c>
    </row>
    <row r="101" spans="1:14">
      <c t="s" r="A101" s="4">
        <v>423</v>
      </c>
      <c t="s" r="C101" s="4">
        <v>455</v>
      </c>
    </row>
    <row r="102" spans="1:14">
      <c t="s" r="A102" s="4">
        <v>435</v>
      </c>
      <c t="s" r="C102" s="4">
        <v>456</v>
      </c>
    </row>
    <row r="103" spans="1:14">
      <c t="s" r="A103" s="4">
        <v>437</v>
      </c>
      <c t="s" r="C103" s="4">
        <v>457</v>
      </c>
    </row>
    <row r="104" spans="1:14">
      <c t="s" r="A104" s="4">
        <v>458</v>
      </c>
    </row>
    <row r="105" spans="1:14">
      <c t="s" r="A105" s="4">
        <v>331</v>
      </c>
      <c t="n" r="K105" s="6">
        <v>15625</v>
      </c>
    </row>
    <row r="106" spans="1:14">
      <c t="s" r="A106" s="4">
        <v>459</v>
      </c>
    </row>
    <row r="107" spans="1:14">
      <c t="s" r="A107" s="4">
        <v>431</v>
      </c>
      <c t="n" r="C107" s="7">
        <v>71875</v>
      </c>
    </row>
    <row r="108" spans="1:14">
      <c t="s" r="A108" s="4">
        <v>432</v>
      </c>
      <c t="s" r="C108" s="4">
        <v>433</v>
      </c>
    </row>
    <row r="109" spans="1:14">
      <c t="s" r="A109" s="4">
        <v>434</v>
      </c>
      <c t="n" r="C109" s="7">
        <v>8</v>
      </c>
    </row>
    <row r="110" spans="1:14">
      <c t="s" r="A110" s="4">
        <v>297</v>
      </c>
      <c t="n" r="C110" s="9">
        <v>4.6</v>
      </c>
    </row>
    <row r="111" spans="1:14">
      <c t="s" r="A111" s="4">
        <v>423</v>
      </c>
      <c t="s" r="C111" s="4">
        <v>460</v>
      </c>
    </row>
    <row r="112" spans="1:14">
      <c t="s" r="A112" s="4">
        <v>435</v>
      </c>
      <c t="s" r="C112" s="4">
        <v>451</v>
      </c>
    </row>
    <row r="113" spans="1:14">
      <c t="s" r="A113" s="4">
        <v>437</v>
      </c>
      <c t="s" r="C113" s="4">
        <v>461</v>
      </c>
    </row>
    <row r="114" spans="1:14">
      <c t="s" r="A114" s="4">
        <v>329</v>
      </c>
    </row>
    <row r="115" spans="1:14">
      <c t="s" r="A115" s="4">
        <v>331</v>
      </c>
      <c t="n" r="H115" s="6">
        <v>5000</v>
      </c>
      <c t="n" r="I115" s="6">
        <v>5000</v>
      </c>
    </row>
    <row r="116" spans="1:14">
      <c t="s" r="A116" s="4">
        <v>462</v>
      </c>
    </row>
    <row r="117" spans="1:14">
      <c t="s" r="A117" s="4">
        <v>431</v>
      </c>
      <c t="n" r="C117" s="7">
        <v>27000</v>
      </c>
    </row>
    <row r="118" spans="1:14">
      <c t="s" r="A118" s="4">
        <v>432</v>
      </c>
      <c t="s" r="C118" s="4">
        <v>433</v>
      </c>
    </row>
    <row r="119" spans="1:14">
      <c t="s" r="A119" s="4">
        <v>434</v>
      </c>
      <c t="n" r="C119" s="9">
        <v>0.05</v>
      </c>
    </row>
    <row r="120" spans="1:14">
      <c t="s" r="A120" s="4">
        <v>297</v>
      </c>
      <c t="n" r="C120" s="9">
        <v>0.27</v>
      </c>
    </row>
    <row r="121" spans="1:14">
      <c t="s" r="A121" s="4">
        <v>423</v>
      </c>
      <c t="s" r="C121" s="4">
        <v>463</v>
      </c>
    </row>
    <row r="122" spans="1:14">
      <c t="s" r="A122" s="4">
        <v>435</v>
      </c>
      <c t="s" r="C122" s="4">
        <v>464</v>
      </c>
    </row>
    <row r="123" spans="1:14">
      <c t="s" r="A123" s="4">
        <v>437</v>
      </c>
      <c t="s" r="C123" s="4">
        <v>465</v>
      </c>
    </row>
    <row r="124" spans="1:14">
      <c t="n" r="A124"/>
    </row>
    <row r="125" spans="1:14">
      <c t="s" r="A125" s="4">
        <v>107</v>
      </c>
      <c t="s" r="B125" s="4">
        <v>124</v>
      </c>
    </row>
    <row r="126" spans="1:14">
      <c t="s" r="A126" s="4">
        <v>117</v>
      </c>
      <c t="s" r="B126" s="4">
        <v>123</v>
      </c>
    </row>
  </sheetData>
  <mergeCells count="7">
    <mergeCell ref="A1:A2"/>
    <mergeCell ref="D1:G1"/>
    <mergeCell ref="D2:E2"/>
    <mergeCell ref="F2:G2"/>
    <mergeCell ref="A124:N124"/>
    <mergeCell ref="B125:N125"/>
    <mergeCell ref="B126:N1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7"/>
    <col customWidth="1" max="2" min="2" width="30"/>
    <col customWidth="1" max="3" min="3" width="30"/>
    <col customWidth="1" max="4" min="4" width="30"/>
  </cols>
  <sheetData>
    <row r="1" spans="1:4">
      <c t="s" r="A1" s="1">
        <v>466</v>
      </c>
      <c t="s" r="B1" s="2">
        <v>1</v>
      </c>
      <c t="s" r="C1" s="2">
        <v>2</v>
      </c>
    </row>
    <row r="2" spans="1:4">
      <c t="s" r="B2" s="2">
        <v>467</v>
      </c>
      <c t="s" r="C2" s="2">
        <v>468</v>
      </c>
      <c t="s" r="D2" s="2">
        <v>469</v>
      </c>
    </row>
    <row r="3" spans="1:4">
      <c t="s" r="A3" s="4">
        <v>470</v>
      </c>
      <c t="n" r="B3" s="7">
        <v>0</v>
      </c>
      <c t="n" r="C3" s="7">
        <v>0</v>
      </c>
    </row>
    <row r="4" spans="1:4">
      <c t="s" r="A4" s="4">
        <v>427</v>
      </c>
    </row>
    <row r="5" spans="1:4">
      <c t="s" r="A5" s="4">
        <v>471</v>
      </c>
      <c t="n" r="B5" s="6">
        <v>210000</v>
      </c>
    </row>
    <row r="6" spans="1:4">
      <c t="s" r="A6" s="4">
        <v>472</v>
      </c>
      <c t="n" r="B6" s="7">
        <v>1</v>
      </c>
      <c t="n" r="C6" s="7">
        <v>0</v>
      </c>
    </row>
    <row r="7" spans="1:4">
      <c t="s" r="A7" s="4">
        <v>473</v>
      </c>
      <c t="n" r="B7" s="9">
        <v>6.8</v>
      </c>
      <c t="n" r="D7" s="7">
        <v>7</v>
      </c>
    </row>
    <row r="8" spans="1:4">
      <c t="s" r="A8" s="4">
        <v>474</v>
      </c>
      <c t="n" r="B8" s="6">
        <v>36875</v>
      </c>
      <c t="n" r="C8" s="6">
        <v>210000</v>
      </c>
    </row>
    <row r="9" spans="1:4">
      <c t="s" r="A9" s="4">
        <v>475</v>
      </c>
      <c t="n" r="B9" s="9">
        <v>5.6</v>
      </c>
      <c t="n" r="C9" s="7">
        <v>1</v>
      </c>
    </row>
    <row r="10" spans="1:4">
      <c t="s" r="A10" s="4">
        <v>476</v>
      </c>
      <c t="n" r="B10" s="9">
        <v>5.4</v>
      </c>
      <c t="n" r="C10" s="7">
        <v>7</v>
      </c>
    </row>
    <row r="11" spans="1:4">
      <c t="s" r="A11" s="4">
        <v>477</v>
      </c>
      <c t="n" r="B11" s="6">
        <v>-11250</v>
      </c>
      <c t="n" r="C11" s="6">
        <v>0</v>
      </c>
    </row>
    <row r="12" spans="1:4">
      <c t="s" r="A12" s="4">
        <v>478</v>
      </c>
      <c t="n" r="B12" s="7">
        <v>0</v>
      </c>
      <c t="n" r="C12" s="7">
        <v>0</v>
      </c>
    </row>
    <row r="13" spans="1:4">
      <c t="s" r="A13" s="4">
        <v>479</v>
      </c>
      <c t="n" r="B13" s="7">
        <v>0</v>
      </c>
      <c t="n" r="C13" s="7">
        <v>0</v>
      </c>
    </row>
    <row r="14" spans="1:4">
      <c t="s" r="A14" s="4">
        <v>480</v>
      </c>
      <c t="n" r="B14" s="6">
        <v>-5625</v>
      </c>
      <c t="n" r="C14" s="6">
        <v>-5625</v>
      </c>
    </row>
    <row r="15" spans="1:4">
      <c t="s" r="A15" s="4">
        <v>481</v>
      </c>
      <c t="n" r="B15" s="7">
        <v>0</v>
      </c>
      <c t="n" r="C15" s="7">
        <v>0</v>
      </c>
    </row>
    <row r="16" spans="1:4">
      <c t="s" r="A16" s="4">
        <v>482</v>
      </c>
      <c t="n" r="B16" s="7">
        <v>0</v>
      </c>
      <c t="n" r="C16" s="7">
        <v>0</v>
      </c>
    </row>
    <row r="17" spans="1:4">
      <c t="s" r="A17" s="4">
        <v>483</v>
      </c>
      <c t="n" r="B17" s="6">
        <v>0</v>
      </c>
      <c t="n" r="C17" s="6">
        <v>0</v>
      </c>
    </row>
    <row r="18" spans="1:4">
      <c t="s" r="A18" s="4">
        <v>484</v>
      </c>
      <c t="n" r="B18" s="7">
        <v>0</v>
      </c>
      <c t="n" r="C18" s="7">
        <v>0</v>
      </c>
    </row>
    <row r="19" spans="1:4">
      <c t="s" r="A19" s="4">
        <v>485</v>
      </c>
      <c t="n" r="B19" s="6">
        <v>230000</v>
      </c>
      <c t="n" r="C19" s="6">
        <v>210000</v>
      </c>
    </row>
    <row r="20" spans="1:4">
      <c t="s" r="A20" s="4">
        <v>486</v>
      </c>
      <c t="n" r="B20" s="9">
        <v>1.6</v>
      </c>
      <c t="n" r="C20" s="7">
        <v>1</v>
      </c>
      <c t="n" r="D20" s="6">
        <v>0</v>
      </c>
    </row>
    <row r="21" spans="1:4">
      <c t="s" r="A21" s="4">
        <v>487</v>
      </c>
      <c t="n" r="B21" s="6">
        <v>185000</v>
      </c>
    </row>
    <row r="22" spans="1:4">
      <c t="s" r="A22" s="4">
        <v>488</v>
      </c>
      <c t="n" r="B22" s="9">
        <v>1.8</v>
      </c>
      <c t="n" r="C22" s="6">
        <v>1</v>
      </c>
    </row>
    <row r="23" spans="1:4">
      <c t="s" r="A23" s="4">
        <v>489</v>
      </c>
      <c t="n" r="B23" s="10">
        <v>6.6</v>
      </c>
      <c t="n" r="C23" s="7">
        <v>7</v>
      </c>
    </row>
    <row r="24" spans="1:4">
      <c t="s" r="A24" s="4">
        <v>490</v>
      </c>
      <c t="n" r="B24" s="6">
        <v>1</v>
      </c>
    </row>
    <row r="25" spans="1:4">
      <c t="s" r="A25" s="4">
        <v>491</v>
      </c>
      <c t="n" r="B25" s="7">
        <v>8</v>
      </c>
    </row>
    <row r="26" spans="1:4">
      <c t="s" r="A26" s="4">
        <v>492</v>
      </c>
      <c t="n" r="B26" s="6">
        <v>230000</v>
      </c>
      <c t="n" r="C26" s="6">
        <v>204357</v>
      </c>
    </row>
    <row r="27" spans="1:4">
      <c t="s" r="A27" s="4">
        <v>493</v>
      </c>
      <c t="s" r="B27" s="4">
        <v>494</v>
      </c>
    </row>
    <row r="28" spans="1:4">
      <c t="s" r="A28" s="4">
        <v>495</v>
      </c>
      <c t="n" r="B28" s="9">
        <v>1.8</v>
      </c>
      <c t="n" r="C28" s="7">
        <v>1</v>
      </c>
    </row>
    <row r="29" spans="1:4">
      <c t="s" r="A29" s="4">
        <v>496</v>
      </c>
      <c t="n" r="C29" s="7">
        <v>1</v>
      </c>
    </row>
    <row r="30" spans="1:4">
      <c t="s" r="A30" s="4">
        <v>493</v>
      </c>
      <c t="s" r="C30" s="4">
        <v>497</v>
      </c>
    </row>
    <row r="31" spans="1:4">
      <c t="s" r="A31" s="4">
        <v>498</v>
      </c>
    </row>
    <row r="32" spans="1:4">
      <c t="s" r="A32" s="4">
        <v>471</v>
      </c>
      <c t="n" r="B32" s="6">
        <v>204375</v>
      </c>
      <c t="n" r="C32" s="6">
        <v>0</v>
      </c>
    </row>
    <row r="33" spans="1:4">
      <c t="s" r="A33" s="4">
        <v>473</v>
      </c>
      <c t="n" r="C33" s="7">
        <v>7</v>
      </c>
      <c t="n" r="D33" s="7">
        <v>0</v>
      </c>
    </row>
    <row r="34" spans="1:4">
      <c t="s" r="A34" s="4">
        <v>485</v>
      </c>
      <c t="n" r="C34" s="6">
        <v>204375</v>
      </c>
      <c t="n" r="D34" s="6">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V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t="s" r="A1" s="1">
        <v>499</v>
      </c>
      <c t="s" r="B1" s="2">
        <v>500</v>
      </c>
      <c t="s" r="C1" s="2">
        <v>264</v>
      </c>
      <c t="s" r="D1" s="2">
        <v>501</v>
      </c>
      <c t="s" r="E1" s="2">
        <v>3</v>
      </c>
      <c t="s" r="F1" s="2">
        <v>502</v>
      </c>
      <c t="s" r="G1" s="2">
        <v>503</v>
      </c>
      <c t="s" r="H1" s="2">
        <v>75</v>
      </c>
      <c t="s" r="I1" s="2">
        <v>504</v>
      </c>
      <c t="s" r="J1" s="2">
        <v>3</v>
      </c>
      <c t="s" r="K1" s="2">
        <v>4</v>
      </c>
      <c t="s" r="M1" s="2">
        <v>36</v>
      </c>
      <c t="s" r="O1" s="2">
        <v>505</v>
      </c>
      <c t="s" r="P1" s="2">
        <v>506</v>
      </c>
      <c t="s" r="Q1" s="2">
        <v>507</v>
      </c>
      <c t="s" r="R1" s="2">
        <v>265</v>
      </c>
      <c t="s" r="S1" s="2">
        <v>508</v>
      </c>
      <c t="s" r="T1" s="2">
        <v>509</v>
      </c>
      <c t="s" r="U1" s="2">
        <v>510</v>
      </c>
      <c t="s" r="V1" s="2">
        <v>511</v>
      </c>
    </row>
    <row r="2" spans="1:22">
      <c t="s" r="A2" s="4">
        <v>81</v>
      </c>
      <c t="n" r="E2" s="7">
        <v>109500</v>
      </c>
      <c t="n" r="J2" s="7">
        <v>485467</v>
      </c>
      <c t="n" r="K2" s="7">
        <v>904125</v>
      </c>
      <c t="n" r="M2" s="7">
        <v>1012500</v>
      </c>
    </row>
    <row r="3" spans="1:22">
      <c t="s" r="A3" s="4">
        <v>106</v>
      </c>
      <c t="n" r="K3" s="7">
        <v>2900000</v>
      </c>
      <c t="s" r="L3" s="4">
        <v>107</v>
      </c>
      <c t="n" r="M3" s="6">
        <v>1087400</v>
      </c>
      <c t="s" r="N3" s="4">
        <v>117</v>
      </c>
    </row>
    <row r="4" spans="1:22">
      <c t="s" r="A4" s="4">
        <v>109</v>
      </c>
      <c t="n" r="M4" s="7">
        <v>1012500</v>
      </c>
    </row>
    <row r="5" spans="1:22">
      <c t="s" r="A5" s="4">
        <v>512</v>
      </c>
    </row>
    <row r="6" spans="1:22">
      <c t="s" r="A6" s="4">
        <v>513</v>
      </c>
      <c t="s" r="M6" s="4">
        <v>514</v>
      </c>
    </row>
    <row r="7" spans="1:22">
      <c t="s" r="A7" s="4">
        <v>515</v>
      </c>
    </row>
    <row r="8" spans="1:22">
      <c t="s" r="A8" s="4">
        <v>106</v>
      </c>
      <c t="n" r="M8" s="7">
        <v>500000</v>
      </c>
    </row>
    <row r="9" spans="1:22">
      <c t="s" r="A9" s="4">
        <v>516</v>
      </c>
    </row>
    <row r="10" spans="1:22">
      <c t="s" r="A10" s="4">
        <v>106</v>
      </c>
      <c t="n" r="M10" s="7">
        <v>387400</v>
      </c>
    </row>
    <row r="11" spans="1:22">
      <c t="s" r="A11" s="4">
        <v>517</v>
      </c>
    </row>
    <row r="12" spans="1:22">
      <c t="s" r="A12" s="4">
        <v>297</v>
      </c>
      <c t="n" r="Q12" s="7">
        <v>5</v>
      </c>
    </row>
    <row r="13" spans="1:22">
      <c t="s" r="A13" s="4">
        <v>81</v>
      </c>
      <c t="n" r="F13" s="7">
        <v>6250</v>
      </c>
    </row>
    <row r="14" spans="1:22">
      <c t="s" r="A14" s="4">
        <v>518</v>
      </c>
      <c t="n" r="F14" s="6">
        <v>1250</v>
      </c>
    </row>
    <row r="15" spans="1:22">
      <c t="s" r="A15" s="4">
        <v>519</v>
      </c>
    </row>
    <row r="16" spans="1:22">
      <c t="s" r="A16" s="4">
        <v>297</v>
      </c>
      <c t="n" r="P16" s="7">
        <v>5</v>
      </c>
    </row>
    <row r="17" spans="1:22">
      <c t="s" r="A17" s="4">
        <v>81</v>
      </c>
      <c t="n" r="F17" s="7">
        <v>15625</v>
      </c>
    </row>
    <row r="18" spans="1:22">
      <c t="s" r="A18" s="4">
        <v>518</v>
      </c>
      <c t="n" r="F18" s="6">
        <v>3125</v>
      </c>
    </row>
    <row r="19" spans="1:22">
      <c t="s" r="A19" s="4">
        <v>100</v>
      </c>
    </row>
    <row r="20" spans="1:22">
      <c t="s" r="A20" s="4">
        <v>520</v>
      </c>
      <c t="n" r="K20" s="6">
        <v>6614</v>
      </c>
    </row>
    <row r="21" spans="1:22">
      <c t="s" r="A21" s="4">
        <v>108</v>
      </c>
      <c t="n" r="K21" s="6">
        <v>500000</v>
      </c>
      <c t="s" r="L21" s="4">
        <v>107</v>
      </c>
      <c t="n" r="M21" s="6">
        <v>184284</v>
      </c>
      <c t="s" r="N21" s="4">
        <v>117</v>
      </c>
    </row>
    <row r="22" spans="1:22">
      <c t="s" r="A22" s="4">
        <v>106</v>
      </c>
      <c t="n" r="K22" s="7">
        <v>500</v>
      </c>
      <c t="s" r="L22" s="4">
        <v>107</v>
      </c>
      <c t="n" r="M22" s="7">
        <v>184</v>
      </c>
      <c t="s" r="N22" s="4">
        <v>117</v>
      </c>
    </row>
    <row r="23" spans="1:22">
      <c t="s" r="A23" s="4">
        <v>110</v>
      </c>
      <c t="n" r="M23" s="6">
        <v>33750</v>
      </c>
    </row>
    <row r="24" spans="1:22">
      <c t="s" r="A24" s="4">
        <v>109</v>
      </c>
      <c t="n" r="M24" s="7">
        <v>34</v>
      </c>
    </row>
    <row r="25" spans="1:22">
      <c t="s" r="A25" s="4">
        <v>521</v>
      </c>
      <c t="n" r="M25" s="6">
        <v>300000</v>
      </c>
    </row>
    <row r="26" spans="1:22">
      <c t="s" r="A26" s="4">
        <v>112</v>
      </c>
      <c t="n" r="M26" s="6">
        <v>136154</v>
      </c>
    </row>
    <row r="27" spans="1:22">
      <c t="s" r="A27" s="4">
        <v>522</v>
      </c>
      <c t="n" r="M27" s="6">
        <v>80096</v>
      </c>
    </row>
    <row r="28" spans="1:22">
      <c t="s" r="A28" s="4">
        <v>523</v>
      </c>
    </row>
    <row r="29" spans="1:22">
      <c t="s" r="A29" s="4">
        <v>108</v>
      </c>
      <c t="n" r="M29" s="6">
        <v>50000</v>
      </c>
    </row>
    <row r="30" spans="1:22">
      <c t="s" r="A30" s="4">
        <v>524</v>
      </c>
    </row>
    <row r="31" spans="1:22">
      <c t="s" r="A31" s="4">
        <v>108</v>
      </c>
      <c t="n" r="M31" s="6">
        <v>32284</v>
      </c>
    </row>
    <row r="32" spans="1:22">
      <c t="s" r="A32" s="4">
        <v>525</v>
      </c>
    </row>
    <row r="33" spans="1:22">
      <c t="s" r="A33" s="4">
        <v>297</v>
      </c>
      <c t="n" r="S33" s="9">
        <v>6.44</v>
      </c>
      <c t="n" r="T33" s="9">
        <v>20.8</v>
      </c>
      <c t="n" r="U33" s="9">
        <v>29.36</v>
      </c>
      <c t="n" r="V33" s="7">
        <v>40</v>
      </c>
    </row>
    <row r="34" spans="1:22">
      <c t="s" r="A34" s="4">
        <v>81</v>
      </c>
      <c t="n" r="D34" s="7">
        <v>25000</v>
      </c>
      <c t="n" r="G34" s="7">
        <v>25000</v>
      </c>
      <c t="n" r="H34" s="7">
        <v>8250</v>
      </c>
      <c t="n" r="I34" s="7">
        <v>50000</v>
      </c>
    </row>
    <row r="35" spans="1:22">
      <c t="s" r="A35" s="4">
        <v>526</v>
      </c>
    </row>
    <row r="36" spans="1:22">
      <c t="s" r="A36" s="4">
        <v>520</v>
      </c>
      <c t="n" r="D36" s="6">
        <v>3882</v>
      </c>
      <c t="n" r="G36" s="6">
        <v>1202</v>
      </c>
      <c t="n" r="H36" s="6">
        <v>281</v>
      </c>
      <c t="n" r="I36" s="6">
        <v>1250</v>
      </c>
    </row>
    <row r="37" spans="1:22">
      <c t="s" r="A37" s="4">
        <v>269</v>
      </c>
    </row>
    <row r="38" spans="1:22">
      <c t="s" r="A38" s="4">
        <v>297</v>
      </c>
      <c t="n" r="C38" s="9">
        <v>5.8</v>
      </c>
    </row>
    <row r="39" spans="1:22">
      <c t="s" r="A39" s="4">
        <v>274</v>
      </c>
      <c t="n" r="C39" s="6">
        <v>10000000</v>
      </c>
      <c t="n" r="K39" s="6">
        <v>10000000</v>
      </c>
      <c t="n" r="R39" s="6">
        <v>10000000</v>
      </c>
    </row>
    <row r="40" spans="1:22">
      <c t="s" r="A40" s="4">
        <v>270</v>
      </c>
      <c t="s" r="C40" s="4">
        <v>271</v>
      </c>
    </row>
    <row r="41" spans="1:22">
      <c t="s" r="A41" s="4">
        <v>298</v>
      </c>
      <c t="n" r="C41" s="7">
        <v>2900000</v>
      </c>
    </row>
    <row r="42" spans="1:22">
      <c t="s" r="A42" s="4">
        <v>300</v>
      </c>
    </row>
    <row r="43" spans="1:22">
      <c t="s" r="A43" s="4">
        <v>276</v>
      </c>
      <c t="n" r="C43" s="6">
        <v>500000</v>
      </c>
      <c t="n" r="K43" s="6">
        <v>500000</v>
      </c>
    </row>
    <row r="44" spans="1:22">
      <c t="s" r="A44" s="4">
        <v>527</v>
      </c>
    </row>
    <row r="45" spans="1:22">
      <c t="s" r="A45" s="4">
        <v>520</v>
      </c>
      <c t="n" r="F45" s="6">
        <v>2500</v>
      </c>
    </row>
    <row r="46" spans="1:22">
      <c t="s" r="A46" s="4">
        <v>297</v>
      </c>
      <c t="n" r="B46" s="9">
        <v>5.6</v>
      </c>
    </row>
    <row r="47" spans="1:22">
      <c t="s" r="A47" s="4">
        <v>81</v>
      </c>
      <c t="n" r="F47" s="7">
        <v>14000</v>
      </c>
    </row>
    <row r="48" spans="1:22">
      <c t="s" r="A48" s="4">
        <v>528</v>
      </c>
    </row>
    <row r="49" spans="1:22">
      <c t="s" r="A49" s="4">
        <v>520</v>
      </c>
      <c t="n" r="B49" s="6">
        <v>2500</v>
      </c>
    </row>
    <row r="50" spans="1:22">
      <c t="s" r="A50" s="4">
        <v>529</v>
      </c>
    </row>
    <row r="51" spans="1:22">
      <c t="s" r="A51" s="4">
        <v>520</v>
      </c>
      <c t="n" r="F51" s="6">
        <v>15000</v>
      </c>
    </row>
    <row r="52" spans="1:22">
      <c t="s" r="A52" s="4">
        <v>297</v>
      </c>
      <c t="n" r="F52" s="9">
        <v>4.4</v>
      </c>
    </row>
    <row r="53" spans="1:22">
      <c t="s" r="A53" s="4">
        <v>81</v>
      </c>
      <c t="n" r="F53" s="7">
        <v>66000</v>
      </c>
    </row>
    <row r="54" spans="1:22">
      <c t="s" r="A54" s="4">
        <v>356</v>
      </c>
    </row>
    <row r="55" spans="1:22">
      <c t="s" r="A55" s="4">
        <v>297</v>
      </c>
      <c t="n" r="O55" s="9">
        <v>1.2</v>
      </c>
    </row>
    <row r="56" spans="1:22">
      <c t="s" r="A56" s="4">
        <v>81</v>
      </c>
      <c t="n" r="E56" s="7">
        <v>6000</v>
      </c>
    </row>
    <row r="57" spans="1:22">
      <c t="s" r="A57" s="4">
        <v>530</v>
      </c>
    </row>
    <row r="58" spans="1:22">
      <c t="s" r="A58" s="4">
        <v>531</v>
      </c>
      <c t="n" r="E58" s="6">
        <v>5000</v>
      </c>
    </row>
    <row r="59" spans="1:22">
      <c t="s" r="A59" s="5">
        <v>341</v>
      </c>
    </row>
    <row r="60" spans="1:22">
      <c t="s" r="A60" s="4">
        <v>106</v>
      </c>
      <c t="n" r="M60" s="7">
        <v>200000</v>
      </c>
    </row>
    <row r="61" spans="1:22">
      <c t="s" r="A61" s="4">
        <v>452</v>
      </c>
    </row>
    <row r="62" spans="1:22">
      <c t="s" r="A62" s="4">
        <v>108</v>
      </c>
      <c t="n" r="J62" s="6">
        <v>8804</v>
      </c>
      <c t="n" r="M62" s="6">
        <v>102000</v>
      </c>
    </row>
    <row r="63" spans="1:22">
      <c t="n" r="A63"/>
    </row>
    <row r="64" spans="1:22">
      <c t="s" r="A64" s="4">
        <v>107</v>
      </c>
      <c t="s" r="B64" s="4">
        <v>124</v>
      </c>
    </row>
    <row r="65" spans="1:22">
      <c t="s" r="A65" s="4">
        <v>117</v>
      </c>
      <c t="s" r="B65" s="4">
        <v>123</v>
      </c>
    </row>
  </sheetData>
  <mergeCells count="5">
    <mergeCell ref="K1:L1"/>
    <mergeCell ref="M1:N1"/>
    <mergeCell ref="A63:V63"/>
    <mergeCell ref="B64:V64"/>
    <mergeCell ref="B65:V6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4"/>
  <sheetViews>
    <sheetView workbookViewId="0">
      <selection activeCell="A1" sqref="A1"/>
    </sheetView>
  </sheetViews>
  <sheetFormatPr baseColWidth="10" defaultRowHeight="15"/>
  <cols>
    <col customWidth="1" max="1" min="1" width="80"/>
    <col customWidth="1" max="2" min="2" width="37"/>
  </cols>
  <sheetData>
    <row r="1" spans="1:2">
      <c t="s" r="A1" s="1">
        <v>532</v>
      </c>
      <c t="s" r="B1" s="2">
        <v>1</v>
      </c>
    </row>
    <row r="2" spans="1:2">
      <c t="s" r="B2" s="2">
        <v>533</v>
      </c>
    </row>
    <row r="3" spans="1:2">
      <c t="s" r="A3" s="4">
        <v>534</v>
      </c>
    </row>
    <row r="4" spans="1:2">
      <c t="s" r="A4" s="4">
        <v>352</v>
      </c>
      <c t="n" r="B4" s="9">
        <v>142721.95</v>
      </c>
    </row>
    <row r="5" spans="1:2">
      <c t="s" r="A5" s="4">
        <v>535</v>
      </c>
    </row>
    <row r="6" spans="1:2">
      <c t="s" r="A6" s="4">
        <v>352</v>
      </c>
      <c t="n" r="B6" s="7">
        <v>2540</v>
      </c>
    </row>
    <row r="7" spans="1:2">
      <c t="s" r="A7" s="4">
        <v>100</v>
      </c>
    </row>
    <row r="8" spans="1:2">
      <c t="s" r="A8" s="4">
        <v>536</v>
      </c>
      <c t="n" r="B8" s="6">
        <v>2099887</v>
      </c>
    </row>
    <row r="9" spans="1:2">
      <c t="s" r="A9" s="4">
        <v>332</v>
      </c>
    </row>
    <row r="10" spans="1:2">
      <c t="s" r="A10" s="4">
        <v>352</v>
      </c>
      <c t="n" r="B10" s="7">
        <v>45500</v>
      </c>
    </row>
    <row r="11" spans="1:2">
      <c t="s" r="A11" s="4">
        <v>372</v>
      </c>
    </row>
    <row r="12" spans="1:2">
      <c t="s" r="A12" s="4">
        <v>352</v>
      </c>
      <c t="n" r="B12" s="6">
        <v>13604</v>
      </c>
    </row>
    <row r="13" spans="1:2">
      <c t="s" r="A13" s="4">
        <v>356</v>
      </c>
    </row>
    <row r="14" spans="1:2">
      <c t="s" r="A14" s="4">
        <v>352</v>
      </c>
      <c t="n" r="B14" s="6">
        <v>24059</v>
      </c>
    </row>
    <row r="15" spans="1:2">
      <c t="s" r="A15" s="4">
        <v>375</v>
      </c>
    </row>
    <row r="16" spans="1:2">
      <c t="s" r="A16" s="4">
        <v>352</v>
      </c>
      <c t="n" r="B16" s="7">
        <v>4415</v>
      </c>
    </row>
    <row r="17" spans="1:2">
      <c t="s" r="A17" s="4">
        <v>537</v>
      </c>
    </row>
    <row r="18" spans="1:2">
      <c t="s" r="A18" s="4">
        <v>538</v>
      </c>
      <c t="n" r="B18" s="9">
        <v>1.38</v>
      </c>
    </row>
    <row r="19" spans="1:2">
      <c t="s" r="A19" s="4">
        <v>539</v>
      </c>
    </row>
    <row r="20" spans="1:2">
      <c t="s" r="A20" s="4">
        <v>352</v>
      </c>
      <c t="n" r="B20" s="7">
        <v>25000</v>
      </c>
    </row>
    <row r="21" spans="1:2">
      <c t="s" r="A21" s="4">
        <v>540</v>
      </c>
    </row>
    <row r="22" spans="1:2">
      <c t="s" r="A22" s="4">
        <v>352</v>
      </c>
      <c t="n" r="B22" s="7">
        <v>0</v>
      </c>
    </row>
    <row r="23" spans="1:2">
      <c t="s" r="A23" s="4">
        <v>541</v>
      </c>
    </row>
    <row r="24" spans="1:2">
      <c t="s" r="A24" s="4">
        <v>536</v>
      </c>
      <c t="n" r="B24" s="6">
        <v>16667</v>
      </c>
    </row>
    <row r="25" spans="1:2">
      <c t="s" r="A25" s="4">
        <v>542</v>
      </c>
    </row>
    <row r="26" spans="1:2">
      <c t="s" r="A26" s="4">
        <v>538</v>
      </c>
      <c t="n" r="B26" s="9">
        <v>0.02</v>
      </c>
    </row>
    <row r="27" spans="1:2">
      <c t="s" r="A27" s="4">
        <v>543</v>
      </c>
    </row>
    <row r="28" spans="1:2">
      <c t="s" r="A28" s="4">
        <v>352</v>
      </c>
      <c t="n" r="B28" s="7">
        <v>0</v>
      </c>
    </row>
    <row r="29" spans="1:2">
      <c t="s" r="A29" s="4">
        <v>544</v>
      </c>
    </row>
    <row r="30" spans="1:2">
      <c t="s" r="A30" s="4">
        <v>536</v>
      </c>
      <c t="n" r="B30" s="6">
        <v>6061</v>
      </c>
    </row>
    <row r="31" spans="1:2">
      <c t="s" r="A31" s="4">
        <v>545</v>
      </c>
    </row>
    <row r="32" spans="1:2">
      <c t="s" r="A32" s="4">
        <v>538</v>
      </c>
      <c t="n" r="B32" s="9">
        <v>1.5</v>
      </c>
    </row>
    <row r="33" spans="1:2">
      <c t="s" r="A33" s="4">
        <v>546</v>
      </c>
    </row>
    <row r="34" spans="1:2">
      <c t="s" r="A34" s="4">
        <v>352</v>
      </c>
      <c t="n" r="B34" s="7">
        <v>5250</v>
      </c>
    </row>
    <row r="35" spans="1:2">
      <c t="s" r="A35" s="4">
        <v>547</v>
      </c>
    </row>
    <row r="36" spans="1:2">
      <c t="s" r="A36" s="4">
        <v>352</v>
      </c>
      <c t="n" r="B36" s="7">
        <v>0</v>
      </c>
    </row>
    <row r="37" spans="1:2">
      <c t="s" r="A37" s="4">
        <v>548</v>
      </c>
    </row>
    <row r="38" spans="1:2">
      <c t="s" r="A38" s="4">
        <v>536</v>
      </c>
      <c t="n" r="B38" s="6">
        <v>3500</v>
      </c>
    </row>
    <row r="39" spans="1:2">
      <c t="s" r="A39" s="4">
        <v>549</v>
      </c>
    </row>
    <row r="40" spans="1:2">
      <c t="s" r="A40" s="4">
        <v>538</v>
      </c>
      <c t="n" r="B40" s="9">
        <v>0.02</v>
      </c>
    </row>
    <row r="41" spans="1:2">
      <c t="s" r="A41" s="4">
        <v>550</v>
      </c>
    </row>
    <row r="42" spans="1:2">
      <c t="s" r="A42" s="4">
        <v>352</v>
      </c>
      <c t="n" r="B42" s="7">
        <v>0</v>
      </c>
    </row>
    <row r="43" spans="1:2">
      <c t="s" r="A43" s="4">
        <v>551</v>
      </c>
    </row>
    <row r="44" spans="1:2">
      <c t="s" r="A44" s="4">
        <v>536</v>
      </c>
      <c t="n" r="B44" s="6">
        <v>102273</v>
      </c>
    </row>
    <row r="45" spans="1:2">
      <c t="s" r="A45" s="4">
        <v>552</v>
      </c>
    </row>
    <row r="46" spans="1:2">
      <c t="s" r="A46" s="4">
        <v>538</v>
      </c>
      <c t="n" r="B46" s="9">
        <v>0.12</v>
      </c>
    </row>
    <row r="47" spans="1:2">
      <c t="s" r="A47" s="4">
        <v>553</v>
      </c>
    </row>
    <row r="48" spans="1:2">
      <c t="s" r="A48" s="4">
        <v>352</v>
      </c>
      <c t="n" r="B48" s="7">
        <v>5500</v>
      </c>
    </row>
    <row r="49" spans="1:2">
      <c t="s" r="A49" s="4">
        <v>554</v>
      </c>
    </row>
    <row r="50" spans="1:2">
      <c t="s" r="A50" s="4">
        <v>352</v>
      </c>
      <c t="n" r="B50" s="7">
        <v>0</v>
      </c>
    </row>
    <row r="51" spans="1:2">
      <c t="s" r="A51" s="4">
        <v>555</v>
      </c>
    </row>
    <row r="52" spans="1:2">
      <c t="s" r="A52" s="4">
        <v>536</v>
      </c>
      <c t="n" r="B52" s="6">
        <v>50000</v>
      </c>
    </row>
    <row r="53" spans="1:2">
      <c t="s" r="A53" s="4">
        <v>556</v>
      </c>
    </row>
    <row r="54" spans="1:2">
      <c t="s" r="A54" s="4">
        <v>538</v>
      </c>
      <c t="n" r="B54" s="9">
        <v>0.2</v>
      </c>
    </row>
    <row r="55" spans="1:2">
      <c t="s" r="A55" s="4">
        <v>557</v>
      </c>
    </row>
    <row r="56" spans="1:2">
      <c t="s" r="A56" s="4">
        <v>352</v>
      </c>
      <c t="n" r="B56" s="7">
        <v>10000</v>
      </c>
    </row>
    <row r="57" spans="1:2">
      <c t="s" r="A57" s="4">
        <v>558</v>
      </c>
    </row>
    <row r="58" spans="1:2">
      <c t="s" r="A58" s="4">
        <v>352</v>
      </c>
      <c t="n" r="B58" s="7">
        <v>0</v>
      </c>
    </row>
    <row r="59" spans="1:2">
      <c t="s" r="A59" s="4">
        <v>559</v>
      </c>
    </row>
    <row r="60" spans="1:2">
      <c t="s" r="A60" s="4">
        <v>536</v>
      </c>
      <c t="n" r="B60" s="6">
        <v>50000</v>
      </c>
    </row>
    <row r="61" spans="1:2">
      <c t="s" r="A61" s="4">
        <v>560</v>
      </c>
    </row>
    <row r="62" spans="1:2">
      <c t="s" r="A62" s="4">
        <v>538</v>
      </c>
      <c t="n" r="B62" s="9">
        <v>0.22</v>
      </c>
    </row>
    <row r="63" spans="1:2">
      <c t="s" r="A63" s="4">
        <v>561</v>
      </c>
    </row>
    <row r="64" spans="1:2">
      <c t="s" r="A64" s="4">
        <v>352</v>
      </c>
      <c t="n" r="B64" s="9">
        <v>9592.299999999999</v>
      </c>
    </row>
    <row r="65" spans="1:2">
      <c t="s" r="A65" s="4">
        <v>562</v>
      </c>
    </row>
    <row r="66" spans="1:2">
      <c t="s" r="A66" s="4">
        <v>352</v>
      </c>
      <c t="n" r="B66" s="7">
        <v>2442</v>
      </c>
    </row>
    <row r="67" spans="1:2">
      <c t="s" r="A67" s="4">
        <v>563</v>
      </c>
    </row>
    <row r="68" spans="1:2">
      <c t="s" r="A68" s="4">
        <v>536</v>
      </c>
      <c t="n" r="B68" s="6">
        <v>54703</v>
      </c>
    </row>
    <row r="69" spans="1:2">
      <c t="s" r="A69" s="4">
        <v>564</v>
      </c>
    </row>
    <row r="70" spans="1:2">
      <c t="s" r="A70" s="4">
        <v>538</v>
      </c>
      <c t="n" r="B70" s="9">
        <v>0.08</v>
      </c>
    </row>
    <row r="71" spans="1:2">
      <c t="s" r="A71" s="4">
        <v>565</v>
      </c>
    </row>
    <row r="72" spans="1:2">
      <c t="s" r="A72" s="4">
        <v>352</v>
      </c>
      <c t="n" r="B72" s="7">
        <v>10000</v>
      </c>
    </row>
    <row r="73" spans="1:2">
      <c t="s" r="A73" s="4">
        <v>566</v>
      </c>
    </row>
    <row r="74" spans="1:2">
      <c t="s" r="A74" s="4">
        <v>352</v>
      </c>
      <c t="n" r="B74" s="7">
        <v>0</v>
      </c>
    </row>
    <row r="75" spans="1:2">
      <c t="s" r="A75" s="4">
        <v>567</v>
      </c>
    </row>
    <row r="76" spans="1:2">
      <c t="s" r="A76" s="4">
        <v>536</v>
      </c>
      <c t="n" r="B76" s="6">
        <v>100000</v>
      </c>
    </row>
    <row r="77" spans="1:2">
      <c t="s" r="A77" s="4">
        <v>568</v>
      </c>
    </row>
    <row r="78" spans="1:2">
      <c t="s" r="A78" s="4">
        <v>538</v>
      </c>
      <c t="n" r="B78" s="9">
        <v>0.06</v>
      </c>
    </row>
    <row r="79" spans="1:2">
      <c t="s" r="A79" s="4">
        <v>569</v>
      </c>
    </row>
    <row r="80" spans="1:2">
      <c t="s" r="A80" s="4">
        <v>352</v>
      </c>
      <c t="n" r="B80" s="9">
        <v>3744.63</v>
      </c>
    </row>
    <row r="81" spans="1:2">
      <c t="s" r="A81" s="4">
        <v>570</v>
      </c>
    </row>
    <row r="82" spans="1:2">
      <c t="s" r="A82" s="4">
        <v>352</v>
      </c>
      <c t="n" r="B82" s="7">
        <v>0</v>
      </c>
    </row>
    <row r="83" spans="1:2">
      <c t="s" r="A83" s="4">
        <v>571</v>
      </c>
    </row>
    <row r="84" spans="1:2">
      <c t="s" r="A84" s="4">
        <v>536</v>
      </c>
      <c t="n" r="B84" s="6">
        <v>63630</v>
      </c>
    </row>
    <row r="85" spans="1:2">
      <c t="s" r="A85" s="4">
        <v>572</v>
      </c>
    </row>
    <row r="86" spans="1:2">
      <c t="s" r="A86" s="4">
        <v>538</v>
      </c>
      <c t="n" r="B86" s="9">
        <v>0.04</v>
      </c>
    </row>
    <row r="87" spans="1:2">
      <c t="s" r="A87" s="4">
        <v>573</v>
      </c>
    </row>
    <row r="88" spans="1:2">
      <c t="s" r="A88" s="4">
        <v>352</v>
      </c>
      <c t="n" r="B88" s="9">
        <v>2861.69</v>
      </c>
    </row>
    <row r="89" spans="1:2">
      <c t="s" r="A89" s="4">
        <v>574</v>
      </c>
    </row>
    <row r="90" spans="1:2">
      <c t="s" r="A90" s="4">
        <v>352</v>
      </c>
      <c t="n" r="B90" s="7">
        <v>0</v>
      </c>
    </row>
    <row r="91" spans="1:2">
      <c t="s" r="A91" s="4">
        <v>575</v>
      </c>
    </row>
    <row r="92" spans="1:2">
      <c t="s" r="A92" s="4">
        <v>536</v>
      </c>
      <c t="n" r="B92" s="6">
        <v>74330</v>
      </c>
    </row>
    <row r="93" spans="1:2">
      <c t="s" r="A93" s="4">
        <v>576</v>
      </c>
    </row>
    <row r="94" spans="1:2">
      <c t="s" r="A94" s="4">
        <v>538</v>
      </c>
      <c t="n" r="B94" s="9">
        <v>0.08</v>
      </c>
    </row>
    <row r="95" spans="1:2">
      <c t="s" r="A95" s="4">
        <v>577</v>
      </c>
    </row>
    <row r="96" spans="1:2">
      <c t="s" r="A96" s="4">
        <v>352</v>
      </c>
      <c t="n" r="B96" s="7">
        <v>10400</v>
      </c>
    </row>
    <row r="97" spans="1:2">
      <c t="s" r="A97" s="4">
        <v>578</v>
      </c>
    </row>
    <row r="98" spans="1:2">
      <c t="s" r="A98" s="4">
        <v>352</v>
      </c>
      <c t="n" r="B98" s="7">
        <v>0</v>
      </c>
    </row>
    <row r="99" spans="1:2">
      <c t="s" r="A99" s="4">
        <v>579</v>
      </c>
    </row>
    <row r="100" spans="1:2">
      <c t="s" r="A100" s="4">
        <v>536</v>
      </c>
      <c t="n" r="B100" s="6">
        <v>135065</v>
      </c>
    </row>
    <row r="101" spans="1:2">
      <c t="s" r="A101" s="4">
        <v>580</v>
      </c>
    </row>
    <row r="102" spans="1:2">
      <c t="s" r="A102" s="4">
        <v>538</v>
      </c>
      <c t="n" r="B102" s="9">
        <v>0.06</v>
      </c>
    </row>
    <row r="103" spans="1:2">
      <c t="s" r="A103" s="4">
        <v>581</v>
      </c>
    </row>
    <row r="104" spans="1:2">
      <c t="s" r="A104" s="4">
        <v>352</v>
      </c>
      <c t="n" r="B104" s="7">
        <v>10000</v>
      </c>
    </row>
    <row r="105" spans="1:2">
      <c t="s" r="A105" s="4">
        <v>582</v>
      </c>
    </row>
    <row r="106" spans="1:2">
      <c t="s" r="A106" s="4">
        <v>352</v>
      </c>
      <c t="n" r="B106" s="7">
        <v>0</v>
      </c>
    </row>
    <row r="107" spans="1:2">
      <c t="s" r="A107" s="4">
        <v>583</v>
      </c>
    </row>
    <row r="108" spans="1:2">
      <c t="s" r="A108" s="4">
        <v>536</v>
      </c>
      <c t="n" r="B108" s="6">
        <v>142857</v>
      </c>
    </row>
    <row r="109" spans="1:2">
      <c t="s" r="A109" s="4">
        <v>584</v>
      </c>
    </row>
    <row r="110" spans="1:2">
      <c t="s" r="A110" s="4">
        <v>538</v>
      </c>
      <c t="n" r="B110" s="9">
        <v>0.06</v>
      </c>
    </row>
    <row r="111" spans="1:2">
      <c t="s" r="A111" s="4">
        <v>585</v>
      </c>
    </row>
    <row r="112" spans="1:2">
      <c t="s" r="A112" s="4">
        <v>352</v>
      </c>
      <c t="n" r="B112" s="7">
        <v>5000</v>
      </c>
    </row>
    <row r="113" spans="1:2">
      <c t="s" r="A113" s="4">
        <v>586</v>
      </c>
    </row>
    <row r="114" spans="1:2">
      <c t="s" r="A114" s="4">
        <v>352</v>
      </c>
      <c t="n" r="B114" s="7">
        <v>0</v>
      </c>
    </row>
    <row r="115" spans="1:2">
      <c t="s" r="A115" s="4">
        <v>587</v>
      </c>
    </row>
    <row r="116" spans="1:2">
      <c t="s" r="A116" s="4">
        <v>536</v>
      </c>
      <c t="n" r="B116" s="6">
        <v>71429</v>
      </c>
    </row>
    <row r="117" spans="1:2">
      <c t="s" r="A117" s="4">
        <v>588</v>
      </c>
    </row>
    <row r="118" spans="1:2">
      <c t="s" r="A118" s="4">
        <v>538</v>
      </c>
      <c t="n" r="B118" s="9">
        <v>0.08</v>
      </c>
    </row>
    <row r="119" spans="1:2">
      <c t="s" r="A119" s="4">
        <v>589</v>
      </c>
    </row>
    <row r="120" spans="1:2">
      <c t="s" r="A120" s="4">
        <v>352</v>
      </c>
      <c t="n" r="B120" s="9">
        <v>4011.67</v>
      </c>
    </row>
    <row r="121" spans="1:2">
      <c t="s" r="A121" s="4">
        <v>590</v>
      </c>
    </row>
    <row r="122" spans="1:2">
      <c t="s" r="A122" s="4">
        <v>352</v>
      </c>
      <c t="n" r="B122" s="7">
        <v>98</v>
      </c>
    </row>
    <row r="123" spans="1:2">
      <c t="s" r="A123" s="4">
        <v>591</v>
      </c>
    </row>
    <row r="124" spans="1:2">
      <c t="s" r="A124" s="4">
        <v>536</v>
      </c>
      <c t="n" r="B124" s="6">
        <v>53370</v>
      </c>
    </row>
    <row r="125" spans="1:2">
      <c t="s" r="A125" s="4">
        <v>592</v>
      </c>
    </row>
    <row r="126" spans="1:2">
      <c t="s" r="A126" s="4">
        <v>538</v>
      </c>
      <c t="n" r="B126" s="9">
        <v>0.02</v>
      </c>
    </row>
    <row r="127" spans="1:2">
      <c t="s" r="A127" s="4">
        <v>593</v>
      </c>
    </row>
    <row r="128" spans="1:2">
      <c t="s" r="A128" s="4">
        <v>352</v>
      </c>
      <c t="n" r="B128" s="9">
        <v>2207.27</v>
      </c>
    </row>
    <row r="129" spans="1:2">
      <c t="s" r="A129" s="4">
        <v>594</v>
      </c>
    </row>
    <row r="130" spans="1:2">
      <c t="s" r="A130" s="4">
        <v>352</v>
      </c>
      <c t="n" r="B130" s="7">
        <v>0</v>
      </c>
    </row>
    <row r="131" spans="1:2">
      <c t="s" r="A131" s="4">
        <v>595</v>
      </c>
    </row>
    <row r="132" spans="1:2">
      <c t="s" r="A132" s="4">
        <v>536</v>
      </c>
      <c t="n" r="B132" s="6">
        <v>100331</v>
      </c>
    </row>
    <row r="133" spans="1:2">
      <c t="s" r="A133" s="4">
        <v>596</v>
      </c>
    </row>
    <row r="134" spans="1:2">
      <c t="s" r="A134" s="4">
        <v>538</v>
      </c>
      <c t="n" r="B134" s="9">
        <v>0.02</v>
      </c>
    </row>
    <row r="135" spans="1:2">
      <c t="s" r="A135" s="4">
        <v>597</v>
      </c>
    </row>
    <row r="136" spans="1:2">
      <c t="s" r="A136" s="4">
        <v>352</v>
      </c>
      <c t="n" r="B136" s="7">
        <v>0</v>
      </c>
    </row>
    <row r="137" spans="1:2">
      <c t="s" r="A137" s="4">
        <v>598</v>
      </c>
    </row>
    <row r="138" spans="1:2">
      <c t="s" r="A138" s="4">
        <v>536</v>
      </c>
      <c t="n" r="B138" s="6">
        <v>81818</v>
      </c>
    </row>
    <row r="139" spans="1:2">
      <c t="s" r="A139" s="4">
        <v>599</v>
      </c>
    </row>
    <row r="140" spans="1:2">
      <c t="s" r="A140" s="4">
        <v>538</v>
      </c>
      <c t="n" r="B140" s="9">
        <v>0.06</v>
      </c>
    </row>
    <row r="141" spans="1:2">
      <c t="s" r="A141" s="4">
        <v>600</v>
      </c>
    </row>
    <row r="142" spans="1:2">
      <c t="s" r="A142" s="4">
        <v>352</v>
      </c>
      <c t="n" r="B142" s="7">
        <v>11150</v>
      </c>
    </row>
    <row r="143" spans="1:2">
      <c t="s" r="A143" s="4">
        <v>601</v>
      </c>
    </row>
    <row r="144" spans="1:2">
      <c t="s" r="A144" s="4">
        <v>352</v>
      </c>
      <c t="n" r="B144" s="7">
        <v>0</v>
      </c>
    </row>
    <row r="145" spans="1:2">
      <c t="s" r="A145" s="4">
        <v>602</v>
      </c>
    </row>
    <row r="146" spans="1:2">
      <c t="s" r="A146" s="4">
        <v>536</v>
      </c>
      <c t="n" r="B146" s="6">
        <v>184298</v>
      </c>
    </row>
    <row r="147" spans="1:2">
      <c t="s" r="A147" s="4">
        <v>603</v>
      </c>
    </row>
    <row r="148" spans="1:2">
      <c t="s" r="A148" s="4">
        <v>538</v>
      </c>
      <c t="n" r="B148" s="9">
        <v>0.06</v>
      </c>
    </row>
    <row r="149" spans="1:2">
      <c t="s" r="A149" s="4">
        <v>604</v>
      </c>
    </row>
    <row r="150" spans="1:2">
      <c t="s" r="A150" s="4">
        <v>352</v>
      </c>
      <c t="n" r="B150" s="7">
        <v>5000</v>
      </c>
    </row>
    <row r="151" spans="1:2">
      <c t="s" r="A151" s="4">
        <v>605</v>
      </c>
    </row>
    <row r="152" spans="1:2">
      <c t="s" r="A152" s="4">
        <v>352</v>
      </c>
      <c t="n" r="B152" s="7">
        <v>0</v>
      </c>
    </row>
    <row r="153" spans="1:2">
      <c t="s" r="A153" s="4">
        <v>606</v>
      </c>
    </row>
    <row r="154" spans="1:2">
      <c t="s" r="A154" s="4">
        <v>536</v>
      </c>
      <c t="n" r="B154" s="6">
        <v>90909</v>
      </c>
    </row>
    <row r="155" spans="1:2">
      <c t="s" r="A155" s="4">
        <v>607</v>
      </c>
    </row>
    <row r="156" spans="1:2">
      <c t="s" r="A156" s="4">
        <v>538</v>
      </c>
      <c t="n" r="B156" s="9">
        <v>0.04</v>
      </c>
    </row>
    <row r="157" spans="1:2">
      <c t="s" r="A157" s="4">
        <v>608</v>
      </c>
    </row>
    <row r="158" spans="1:2">
      <c t="s" r="A158" s="4">
        <v>352</v>
      </c>
      <c t="n" r="B158" s="7">
        <v>2509</v>
      </c>
    </row>
    <row r="159" spans="1:2">
      <c t="s" r="A159" s="4">
        <v>609</v>
      </c>
    </row>
    <row r="160" spans="1:2">
      <c t="s" r="A160" s="4">
        <v>352</v>
      </c>
      <c t="n" r="B160" s="7">
        <v>0</v>
      </c>
    </row>
    <row r="161" spans="1:2">
      <c t="s" r="A161" s="4">
        <v>610</v>
      </c>
    </row>
    <row r="162" spans="1:2">
      <c t="s" r="A162" s="4">
        <v>536</v>
      </c>
      <c t="n" r="B162" s="6">
        <v>55632</v>
      </c>
    </row>
    <row r="163" spans="1:2">
      <c t="s" r="A163" s="4">
        <v>611</v>
      </c>
    </row>
    <row r="164" spans="1:2">
      <c t="s" r="A164" s="4">
        <v>538</v>
      </c>
      <c t="n" r="B164" s="9">
        <v>0.02</v>
      </c>
    </row>
    <row r="165" spans="1:2">
      <c t="s" r="A165" s="4">
        <v>612</v>
      </c>
    </row>
    <row r="166" spans="1:2">
      <c t="s" r="A166" s="4">
        <v>352</v>
      </c>
      <c t="n" r="B166" s="7">
        <v>0</v>
      </c>
    </row>
    <row r="167" spans="1:2">
      <c t="s" r="A167" s="4">
        <v>613</v>
      </c>
    </row>
    <row r="168" spans="1:2">
      <c t="s" r="A168" s="4">
        <v>536</v>
      </c>
      <c t="n" r="B168" s="6">
        <v>101045</v>
      </c>
    </row>
    <row r="169" spans="1:2">
      <c t="s" r="A169" s="4">
        <v>614</v>
      </c>
    </row>
    <row r="170" spans="1:2">
      <c t="s" r="A170" s="4">
        <v>538</v>
      </c>
      <c t="n" r="B170" s="9">
        <v>0.04</v>
      </c>
    </row>
    <row r="171" spans="1:2">
      <c t="s" r="A171" s="4">
        <v>615</v>
      </c>
    </row>
    <row r="172" spans="1:2">
      <c t="s" r="A172" s="4">
        <v>352</v>
      </c>
      <c t="n" r="B172" s="9">
        <v>5022.5</v>
      </c>
    </row>
    <row r="173" spans="1:2">
      <c t="s" r="A173" s="4">
        <v>616</v>
      </c>
    </row>
    <row r="174" spans="1:2">
      <c t="s" r="A174" s="4">
        <v>352</v>
      </c>
      <c t="n" r="B174" s="7">
        <v>0</v>
      </c>
    </row>
    <row r="175" spans="1:2">
      <c t="s" r="A175" s="4">
        <v>617</v>
      </c>
    </row>
    <row r="176" spans="1:2">
      <c t="s" r="A176" s="4">
        <v>536</v>
      </c>
      <c t="n" r="B176" s="6">
        <v>122500</v>
      </c>
    </row>
    <row r="177" spans="1:2">
      <c t="s" r="A177" s="4">
        <v>618</v>
      </c>
    </row>
    <row r="178" spans="1:2">
      <c t="s" r="A178" s="4">
        <v>538</v>
      </c>
      <c t="n" r="B178" s="9">
        <v>0.02</v>
      </c>
    </row>
    <row r="179" spans="1:2">
      <c t="s" r="A179" s="4">
        <v>619</v>
      </c>
    </row>
    <row r="180" spans="1:2">
      <c t="s" r="A180" s="4">
        <v>352</v>
      </c>
      <c t="n" r="B180" s="7">
        <v>0</v>
      </c>
    </row>
    <row r="181" spans="1:2">
      <c t="s" r="A181" s="4">
        <v>620</v>
      </c>
    </row>
    <row r="182" spans="1:2">
      <c t="s" r="A182" s="4">
        <v>536</v>
      </c>
      <c t="n" r="B182" s="6">
        <v>62084</v>
      </c>
    </row>
    <row r="183" spans="1:2">
      <c t="s" r="A183" s="4">
        <v>621</v>
      </c>
    </row>
    <row r="184" spans="1:2">
      <c t="s" r="A184" s="4">
        <v>538</v>
      </c>
      <c t="n" r="B184" s="9">
        <v>0.04</v>
      </c>
    </row>
    <row r="185" spans="1:2">
      <c t="s" r="A185" s="4">
        <v>622</v>
      </c>
    </row>
    <row r="186" spans="1:2">
      <c t="s" r="A186" s="4">
        <v>352</v>
      </c>
      <c t="n" r="B186" s="9">
        <v>4415.39</v>
      </c>
    </row>
    <row r="187" spans="1:2">
      <c t="s" r="A187" s="4">
        <v>623</v>
      </c>
    </row>
    <row r="188" spans="1:2">
      <c t="s" r="A188" s="4">
        <v>352</v>
      </c>
      <c t="n" r="B188" s="7">
        <v>0</v>
      </c>
    </row>
    <row r="189" spans="1:2">
      <c t="s" r="A189" s="4">
        <v>624</v>
      </c>
    </row>
    <row r="190" spans="1:2">
      <c t="s" r="A190" s="4">
        <v>536</v>
      </c>
      <c t="n" r="B190" s="6">
        <v>107692</v>
      </c>
    </row>
    <row r="191" spans="1:2">
      <c t="s" r="A191" s="4">
        <v>625</v>
      </c>
    </row>
    <row r="192" spans="1:2">
      <c t="s" r="A192" s="4">
        <v>538</v>
      </c>
      <c t="n" r="B192" s="9">
        <v>0.04</v>
      </c>
    </row>
    <row r="193" spans="1:2">
      <c t="s" r="A193" s="4">
        <v>626</v>
      </c>
    </row>
    <row r="194" spans="1:2">
      <c t="s" r="A194" s="4">
        <v>352</v>
      </c>
      <c t="n" r="B194" s="9">
        <v>5022.5</v>
      </c>
    </row>
    <row r="195" spans="1:2">
      <c t="s" r="A195" s="4">
        <v>627</v>
      </c>
    </row>
    <row r="196" spans="1:2">
      <c t="s" r="A196" s="4">
        <v>352</v>
      </c>
      <c t="n" r="B196" s="7">
        <v>0</v>
      </c>
    </row>
    <row r="197" spans="1:2">
      <c t="s" r="A197" s="4">
        <v>628</v>
      </c>
    </row>
    <row r="198" spans="1:2">
      <c t="s" r="A198" s="4">
        <v>536</v>
      </c>
      <c t="n" r="B198" s="6">
        <v>122500</v>
      </c>
    </row>
    <row r="199" spans="1:2">
      <c t="s" r="A199" s="4">
        <v>629</v>
      </c>
    </row>
    <row r="200" spans="1:2">
      <c t="s" r="A200" s="4">
        <v>538</v>
      </c>
      <c t="n" r="B200" s="9">
        <v>0.04</v>
      </c>
    </row>
    <row r="201" spans="1:2">
      <c t="s" r="A201" s="4">
        <v>630</v>
      </c>
    </row>
    <row r="202" spans="1:2">
      <c t="s" r="A202" s="4">
        <v>352</v>
      </c>
      <c t="n" r="B202" s="7">
        <v>5535</v>
      </c>
    </row>
    <row r="203" spans="1:2">
      <c t="s" r="A203" s="4">
        <v>631</v>
      </c>
    </row>
    <row r="204" spans="1:2">
      <c t="s" r="A204" s="4">
        <v>352</v>
      </c>
      <c t="n" r="B204" s="7">
        <v>0</v>
      </c>
    </row>
    <row r="205" spans="1:2">
      <c t="s" r="A205" s="4">
        <v>632</v>
      </c>
    </row>
    <row r="206" spans="1:2">
      <c t="s" r="A206" s="4">
        <v>536</v>
      </c>
      <c t="n" r="B206" s="6">
        <v>135000</v>
      </c>
    </row>
    <row r="207" spans="1:2">
      <c t="s" r="A207" s="4">
        <v>633</v>
      </c>
    </row>
    <row r="208" spans="1:2">
      <c t="s" r="A208" s="4">
        <v>538</v>
      </c>
      <c t="n" r="B208" s="9">
        <v>0.04</v>
      </c>
    </row>
    <row r="209" spans="1:2">
      <c t="s" r="A209" s="4">
        <v>634</v>
      </c>
    </row>
    <row r="210" spans="1:2">
      <c t="s" r="A210" s="4">
        <v>352</v>
      </c>
      <c t="n" r="B210" s="7">
        <v>500</v>
      </c>
    </row>
    <row r="211" spans="1:2">
      <c t="s" r="A211" s="4">
        <v>635</v>
      </c>
    </row>
    <row r="212" spans="1:2">
      <c t="s" r="A212" s="4">
        <v>352</v>
      </c>
      <c t="n" r="B212" s="7">
        <v>0</v>
      </c>
    </row>
    <row r="213" spans="1:2">
      <c t="s" r="A213" s="4">
        <v>636</v>
      </c>
    </row>
    <row r="214" spans="1:2">
      <c t="s" r="A214" s="4">
        <v>536</v>
      </c>
      <c t="n" r="B214" s="6">
        <v>121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V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6"/>
    <col customWidth="1" max="9" min="9" width="16"/>
    <col customWidth="1" max="10" min="10" width="80"/>
    <col customWidth="1" max="11" min="11" width="16"/>
    <col customWidth="1" max="12" min="12" width="14"/>
    <col customWidth="1" max="13" min="13" width="14"/>
    <col customWidth="1" max="14" min="14" width="14"/>
    <col customWidth="1" max="15" min="15" width="16"/>
    <col customWidth="1" max="16" min="16" width="14"/>
    <col customWidth="1" max="17" min="17" width="16"/>
    <col customWidth="1" max="18" min="18" width="80"/>
    <col customWidth="1" max="19" min="19" width="14"/>
    <col customWidth="1" max="20" min="20" width="14"/>
    <col customWidth="1" max="21" min="21" width="14"/>
    <col customWidth="1" max="22" min="22" width="14"/>
  </cols>
  <sheetData>
    <row r="1" spans="1:22">
      <c t="s" r="A1" s="1">
        <v>637</v>
      </c>
      <c t="s" r="B1" s="2">
        <v>638</v>
      </c>
      <c t="s" r="C1" s="2">
        <v>639</v>
      </c>
      <c t="s" r="D1" s="2">
        <v>640</v>
      </c>
      <c t="s" r="E1" s="2">
        <v>502</v>
      </c>
      <c t="s" r="F1" s="2">
        <v>641</v>
      </c>
      <c t="s" r="G1" s="2">
        <v>507</v>
      </c>
      <c t="s" r="H1" s="2">
        <v>642</v>
      </c>
      <c t="s" r="I1" s="2">
        <v>417</v>
      </c>
      <c t="s" r="J1" s="2">
        <v>500</v>
      </c>
      <c t="s" r="K1" s="2">
        <v>317</v>
      </c>
      <c t="s" r="L1" s="2">
        <v>390</v>
      </c>
      <c t="s" r="M1" s="2">
        <v>392</v>
      </c>
      <c t="s" r="N1" s="2">
        <v>393</v>
      </c>
      <c t="s" r="O1" s="2">
        <v>643</v>
      </c>
      <c t="s" r="P1" s="2">
        <v>502</v>
      </c>
      <c t="s" r="Q1" s="2">
        <v>3</v>
      </c>
      <c t="s" r="R1" s="2">
        <v>4</v>
      </c>
      <c t="s" r="S1" s="2">
        <v>644</v>
      </c>
      <c t="s" r="T1" s="2">
        <v>645</v>
      </c>
      <c t="s" r="U1" s="2">
        <v>416</v>
      </c>
      <c t="s" r="V1" s="2">
        <v>396</v>
      </c>
    </row>
    <row r="2" spans="1:22">
      <c t="s" r="A2" s="4">
        <v>318</v>
      </c>
      <c t="n" r="R2" s="7">
        <v>275050</v>
      </c>
    </row>
    <row r="3" spans="1:22">
      <c t="s" r="A3" s="4">
        <v>319</v>
      </c>
      <c t="s" r="R3" s="4">
        <v>320</v>
      </c>
    </row>
    <row r="4" spans="1:22">
      <c t="s" r="A4" s="4">
        <v>322</v>
      </c>
      <c t="n" r="Q4" s="7">
        <v>23338</v>
      </c>
      <c t="n" r="R4" s="7">
        <v>122084</v>
      </c>
    </row>
    <row r="5" spans="1:22">
      <c t="s" r="A5" s="4">
        <v>100</v>
      </c>
    </row>
    <row r="6" spans="1:22">
      <c t="s" r="A6" s="4">
        <v>276</v>
      </c>
      <c t="n" r="Q6" s="6">
        <v>2099887</v>
      </c>
    </row>
    <row r="7" spans="1:22">
      <c t="s" r="A7" s="4">
        <v>520</v>
      </c>
      <c t="n" r="R7" s="6">
        <v>6614</v>
      </c>
    </row>
    <row r="8" spans="1:22">
      <c t="s" r="A8" s="4">
        <v>534</v>
      </c>
    </row>
    <row r="9" spans="1:22">
      <c t="s" r="A9" s="4">
        <v>352</v>
      </c>
      <c t="n" r="Q9" s="9">
        <v>142721.95</v>
      </c>
    </row>
    <row r="10" spans="1:22">
      <c t="s" r="A10" s="4">
        <v>375</v>
      </c>
    </row>
    <row r="11" spans="1:22">
      <c t="s" r="A11" s="4">
        <v>352</v>
      </c>
      <c t="n" r="Q11" s="7">
        <v>4415</v>
      </c>
    </row>
    <row r="12" spans="1:22">
      <c t="s" r="A12" s="4">
        <v>318</v>
      </c>
      <c t="n" r="R12" s="7">
        <v>35000</v>
      </c>
    </row>
    <row r="13" spans="1:22">
      <c t="s" r="A13" s="4">
        <v>319</v>
      </c>
      <c t="s" r="Q13" s="4">
        <v>363</v>
      </c>
      <c t="s" r="R13" s="4">
        <v>363</v>
      </c>
    </row>
    <row r="14" spans="1:22">
      <c t="s" r="A14" s="4">
        <v>325</v>
      </c>
      <c t="s" r="Q14" s="4">
        <v>377</v>
      </c>
      <c t="s" r="R14" s="4">
        <v>378</v>
      </c>
    </row>
    <row r="15" spans="1:22">
      <c t="s" r="A15" s="4">
        <v>322</v>
      </c>
      <c t="n" r="R15" s="7">
        <v>-32084</v>
      </c>
    </row>
    <row r="16" spans="1:22">
      <c t="s" r="A16" s="4">
        <v>646</v>
      </c>
    </row>
    <row r="17" spans="1:22">
      <c t="s" r="A17" s="4">
        <v>318</v>
      </c>
      <c t="n" r="V17" s="7">
        <v>70000</v>
      </c>
    </row>
    <row r="18" spans="1:22">
      <c t="s" r="A18" s="4">
        <v>319</v>
      </c>
      <c t="s" r="V18" s="4">
        <v>363</v>
      </c>
    </row>
    <row r="19" spans="1:22">
      <c t="s" r="A19" s="4">
        <v>325</v>
      </c>
      <c t="s" r="R19" s="4">
        <v>378</v>
      </c>
    </row>
    <row r="20" spans="1:22">
      <c t="s" r="A20" s="4">
        <v>403</v>
      </c>
      <c t="s" r="R20" s="4">
        <v>414</v>
      </c>
    </row>
    <row r="21" spans="1:22">
      <c t="s" r="A21" s="4">
        <v>407</v>
      </c>
      <c t="n" r="L21" s="7">
        <v>35000</v>
      </c>
    </row>
    <row r="22" spans="1:22">
      <c t="s" r="A22" s="4">
        <v>322</v>
      </c>
      <c t="n" r="V22" s="7">
        <v>2000</v>
      </c>
    </row>
    <row r="23" spans="1:22">
      <c t="s" r="A23" s="4">
        <v>336</v>
      </c>
    </row>
    <row r="24" spans="1:22">
      <c t="s" r="A24" s="4">
        <v>318</v>
      </c>
      <c t="n" r="R24" s="7">
        <v>50000</v>
      </c>
    </row>
    <row r="25" spans="1:22">
      <c t="s" r="A25" s="4">
        <v>319</v>
      </c>
      <c t="s" r="R25" s="4">
        <v>337</v>
      </c>
    </row>
    <row r="26" spans="1:22">
      <c t="s" r="A26" s="4">
        <v>325</v>
      </c>
      <c t="s" r="R26" s="4">
        <v>338</v>
      </c>
    </row>
    <row r="27" spans="1:22">
      <c t="s" r="A27" s="4">
        <v>322</v>
      </c>
      <c t="n" r="R27" s="7">
        <v>0</v>
      </c>
    </row>
    <row r="28" spans="1:22">
      <c t="s" r="A28" s="4">
        <v>647</v>
      </c>
    </row>
    <row r="29" spans="1:22">
      <c t="s" r="A29" s="4">
        <v>318</v>
      </c>
      <c t="n" r="N29" s="7">
        <v>50000</v>
      </c>
    </row>
    <row r="30" spans="1:22">
      <c t="s" r="A30" s="4">
        <v>319</v>
      </c>
      <c t="s" r="N30" s="4">
        <v>337</v>
      </c>
    </row>
    <row r="31" spans="1:22">
      <c t="s" r="A31" s="4">
        <v>325</v>
      </c>
      <c t="s" r="R31" s="4">
        <v>338</v>
      </c>
    </row>
    <row r="32" spans="1:22">
      <c t="s" r="A32" s="4">
        <v>403</v>
      </c>
      <c t="s" r="R32" s="4">
        <v>409</v>
      </c>
    </row>
    <row r="33" spans="1:22">
      <c t="s" r="A33" s="4">
        <v>407</v>
      </c>
      <c t="n" r="N33" s="7">
        <v>35000</v>
      </c>
    </row>
    <row r="34" spans="1:22">
      <c t="s" r="A34" s="4">
        <v>322</v>
      </c>
      <c t="n" r="N34" s="7">
        <v>15000</v>
      </c>
    </row>
    <row r="35" spans="1:22">
      <c t="s" r="A35" s="4">
        <v>372</v>
      </c>
    </row>
    <row r="36" spans="1:22">
      <c t="s" r="A36" s="4">
        <v>352</v>
      </c>
      <c t="n" r="Q36" s="7">
        <v>13604</v>
      </c>
    </row>
    <row r="37" spans="1:22">
      <c t="s" r="A37" s="4">
        <v>318</v>
      </c>
      <c t="n" r="R37" s="7">
        <v>49250</v>
      </c>
    </row>
    <row r="38" spans="1:22">
      <c t="s" r="A38" s="4">
        <v>319</v>
      </c>
      <c t="s" r="Q38" s="4">
        <v>273</v>
      </c>
      <c t="s" r="R38" s="4">
        <v>273</v>
      </c>
    </row>
    <row r="39" spans="1:22">
      <c t="s" r="A39" s="4">
        <v>325</v>
      </c>
      <c t="s" r="Q39" s="4">
        <v>374</v>
      </c>
      <c t="s" r="R39" s="4">
        <v>374</v>
      </c>
    </row>
    <row r="40" spans="1:22">
      <c t="s" r="A40" s="4">
        <v>322</v>
      </c>
      <c t="n" r="R40" s="7">
        <v>0</v>
      </c>
    </row>
    <row r="41" spans="1:22">
      <c t="s" r="A41" s="4">
        <v>648</v>
      </c>
    </row>
    <row r="42" spans="1:22">
      <c t="s" r="A42" s="4">
        <v>318</v>
      </c>
      <c t="n" r="M42" s="7">
        <v>49250</v>
      </c>
    </row>
    <row r="43" spans="1:22">
      <c t="s" r="A43" s="4">
        <v>319</v>
      </c>
      <c t="s" r="M43" s="4">
        <v>273</v>
      </c>
    </row>
    <row r="44" spans="1:22">
      <c t="s" r="A44" s="4">
        <v>325</v>
      </c>
      <c t="s" r="R44" s="4">
        <v>374</v>
      </c>
    </row>
    <row r="45" spans="1:22">
      <c t="s" r="A45" s="4">
        <v>403</v>
      </c>
      <c t="s" r="R45" s="4">
        <v>412</v>
      </c>
    </row>
    <row r="46" spans="1:22">
      <c t="s" r="A46" s="4">
        <v>407</v>
      </c>
      <c t="n" r="M46" s="7">
        <v>44000</v>
      </c>
    </row>
    <row r="47" spans="1:22">
      <c t="s" r="A47" s="4">
        <v>322</v>
      </c>
      <c t="n" r="M47" s="7">
        <v>5250</v>
      </c>
    </row>
    <row r="48" spans="1:22">
      <c t="s" r="A48" s="5">
        <v>341</v>
      </c>
    </row>
    <row r="49" spans="1:22">
      <c t="s" r="A49" s="4">
        <v>318</v>
      </c>
      <c t="n" r="K49" s="7">
        <v>75000</v>
      </c>
    </row>
    <row r="50" spans="1:22">
      <c t="s" r="A50" s="4">
        <v>319</v>
      </c>
      <c t="s" r="K50" s="4">
        <v>324</v>
      </c>
    </row>
    <row r="51" spans="1:22">
      <c t="s" r="A51" s="4">
        <v>325</v>
      </c>
      <c t="s" r="Q51" s="4">
        <v>12</v>
      </c>
    </row>
    <row r="52" spans="1:22">
      <c t="s" r="A52" s="4">
        <v>331</v>
      </c>
      <c t="n" r="K52" s="6">
        <v>11250</v>
      </c>
    </row>
    <row r="53" spans="1:22">
      <c t="s" r="A53" s="4">
        <v>379</v>
      </c>
    </row>
    <row r="54" spans="1:22">
      <c t="s" r="A54" s="4">
        <v>319</v>
      </c>
      <c t="s" r="Q54" s="4">
        <v>273</v>
      </c>
    </row>
    <row r="55" spans="1:22">
      <c t="s" r="A55" s="4">
        <v>325</v>
      </c>
      <c t="s" r="Q55" s="4">
        <v>381</v>
      </c>
    </row>
    <row r="56" spans="1:22">
      <c t="s" r="A56" s="4">
        <v>527</v>
      </c>
    </row>
    <row r="57" spans="1:22">
      <c t="s" r="A57" s="4">
        <v>520</v>
      </c>
      <c t="n" r="P57" s="6">
        <v>2500</v>
      </c>
    </row>
    <row r="58" spans="1:22">
      <c t="s" r="A58" s="4">
        <v>528</v>
      </c>
    </row>
    <row r="59" spans="1:22">
      <c t="s" r="A59" s="4">
        <v>520</v>
      </c>
      <c t="n" r="J59" s="6">
        <v>2500</v>
      </c>
    </row>
    <row r="60" spans="1:22">
      <c t="s" r="A60" s="4">
        <v>453</v>
      </c>
    </row>
    <row r="61" spans="1:22">
      <c t="s" r="A61" s="4">
        <v>331</v>
      </c>
      <c t="n" r="U61" s="6">
        <v>5000</v>
      </c>
    </row>
    <row r="62" spans="1:22">
      <c t="s" r="A62" s="4">
        <v>458</v>
      </c>
    </row>
    <row r="63" spans="1:22">
      <c t="s" r="A63" s="4">
        <v>331</v>
      </c>
      <c t="n" r="I63" s="6">
        <v>15625</v>
      </c>
    </row>
    <row r="64" spans="1:22">
      <c t="s" r="A64" s="4">
        <v>649</v>
      </c>
    </row>
    <row r="65" spans="1:22">
      <c t="s" r="A65" s="4">
        <v>650</v>
      </c>
      <c t="n" r="T65" s="8">
        <v>0.041</v>
      </c>
    </row>
    <row r="66" spans="1:22">
      <c t="s" r="A66" s="4">
        <v>651</v>
      </c>
      <c t="n" r="O66" s="7">
        <v>20000</v>
      </c>
    </row>
    <row r="67" spans="1:22">
      <c t="s" r="A67" s="4">
        <v>652</v>
      </c>
      <c t="n" r="T67" s="7">
        <v>1142</v>
      </c>
    </row>
    <row r="68" spans="1:22">
      <c t="s" r="A68" s="4">
        <v>653</v>
      </c>
    </row>
    <row r="69" spans="1:22">
      <c t="s" r="A69" s="4">
        <v>352</v>
      </c>
      <c t="n" r="D69" s="7">
        <v>3705</v>
      </c>
    </row>
    <row r="70" spans="1:22">
      <c t="s" r="A70" s="4">
        <v>654</v>
      </c>
    </row>
    <row r="71" spans="1:22">
      <c t="s" r="A71" s="4">
        <v>276</v>
      </c>
      <c t="n" r="D71" s="6">
        <v>75000</v>
      </c>
    </row>
    <row r="72" spans="1:22">
      <c t="s" r="A72" s="4">
        <v>655</v>
      </c>
    </row>
    <row r="73" spans="1:22">
      <c t="s" r="A73" s="4">
        <v>403</v>
      </c>
      <c t="s" r="F73" s="4">
        <v>656</v>
      </c>
    </row>
    <row r="74" spans="1:22">
      <c t="s" r="A74" s="4">
        <v>657</v>
      </c>
    </row>
    <row r="75" spans="1:22">
      <c t="s" r="A75" s="4">
        <v>318</v>
      </c>
      <c t="n" r="F75" s="7">
        <v>50000</v>
      </c>
    </row>
    <row r="76" spans="1:22">
      <c t="s" r="A76" s="4">
        <v>319</v>
      </c>
      <c t="s" r="F76" s="4">
        <v>337</v>
      </c>
    </row>
    <row r="77" spans="1:22">
      <c t="s" r="A77" s="4">
        <v>325</v>
      </c>
      <c t="s" r="F77" s="4">
        <v>368</v>
      </c>
    </row>
    <row r="78" spans="1:22">
      <c t="s" r="A78" s="4">
        <v>407</v>
      </c>
      <c t="n" r="F78" s="7">
        <v>35000</v>
      </c>
    </row>
    <row r="79" spans="1:22">
      <c t="s" r="A79" s="4">
        <v>322</v>
      </c>
      <c t="n" r="F79" s="6">
        <v>15000</v>
      </c>
    </row>
    <row r="80" spans="1:22">
      <c t="s" r="A80" s="4">
        <v>658</v>
      </c>
    </row>
    <row r="81" spans="1:22">
      <c t="s" r="A81" s="4">
        <v>318</v>
      </c>
      <c t="n" r="F81" s="7">
        <v>50000</v>
      </c>
    </row>
    <row r="82" spans="1:22">
      <c t="s" r="A82" s="4">
        <v>319</v>
      </c>
      <c t="s" r="F82" s="4">
        <v>337</v>
      </c>
    </row>
    <row r="83" spans="1:22">
      <c t="s" r="A83" s="4">
        <v>325</v>
      </c>
      <c t="s" r="F83" s="4">
        <v>368</v>
      </c>
    </row>
    <row r="84" spans="1:22">
      <c t="s" r="A84" s="4">
        <v>659</v>
      </c>
    </row>
    <row r="85" spans="1:22">
      <c t="s" r="A85" s="4">
        <v>352</v>
      </c>
      <c t="n" r="C85" s="7">
        <v>3717</v>
      </c>
    </row>
    <row r="86" spans="1:22">
      <c t="s" r="A86" s="4">
        <v>660</v>
      </c>
    </row>
    <row r="87" spans="1:22">
      <c t="s" r="A87" s="4">
        <v>276</v>
      </c>
      <c t="n" r="C87" s="6">
        <v>158168</v>
      </c>
    </row>
    <row r="88" spans="1:22">
      <c t="s" r="A88" s="4">
        <v>661</v>
      </c>
    </row>
    <row r="89" spans="1:22">
      <c t="s" r="A89" s="4">
        <v>652</v>
      </c>
      <c t="n" r="S89" s="7">
        <v>5750</v>
      </c>
    </row>
    <row r="90" spans="1:22">
      <c t="s" r="A90" s="4">
        <v>318</v>
      </c>
      <c t="n" r="S90" s="7">
        <v>45750</v>
      </c>
    </row>
    <row r="91" spans="1:22">
      <c t="s" r="A91" s="4">
        <v>319</v>
      </c>
      <c t="s" r="S91" s="4">
        <v>273</v>
      </c>
    </row>
    <row r="92" spans="1:22">
      <c t="s" r="A92" s="4">
        <v>325</v>
      </c>
      <c t="s" r="O92" s="4">
        <v>662</v>
      </c>
    </row>
    <row r="93" spans="1:22">
      <c t="s" r="A93" s="4">
        <v>663</v>
      </c>
    </row>
    <row r="94" spans="1:22">
      <c t="s" r="A94" s="4">
        <v>664</v>
      </c>
      <c t="n" r="B94" s="6">
        <v>1515000</v>
      </c>
    </row>
    <row r="95" spans="1:22">
      <c t="s" r="A95" s="4">
        <v>665</v>
      </c>
    </row>
    <row r="96" spans="1:22">
      <c t="s" r="A96" s="4">
        <v>666</v>
      </c>
      <c t="n" r="B96" s="6">
        <v>1515000</v>
      </c>
    </row>
    <row r="97" spans="1:22">
      <c t="s" r="A97" s="4">
        <v>667</v>
      </c>
    </row>
    <row r="98" spans="1:22">
      <c t="s" r="A98" s="4">
        <v>518</v>
      </c>
      <c t="n" r="G98" s="6">
        <v>1250</v>
      </c>
    </row>
    <row r="99" spans="1:22">
      <c t="s" r="A99" s="4">
        <v>668</v>
      </c>
    </row>
    <row r="100" spans="1:22">
      <c t="s" r="A100" s="4">
        <v>331</v>
      </c>
      <c t="n" r="E100" s="6">
        <v>12500</v>
      </c>
      <c t="n" r="P100" s="6">
        <v>12500</v>
      </c>
    </row>
    <row r="101" spans="1:22">
      <c t="s" r="A101" s="4">
        <v>669</v>
      </c>
    </row>
    <row r="102" spans="1:22">
      <c t="s" r="A102" s="4">
        <v>318</v>
      </c>
      <c t="n" r="K102" s="7">
        <v>75000</v>
      </c>
    </row>
    <row r="103" spans="1:22">
      <c t="s" r="A103" s="4">
        <v>319</v>
      </c>
      <c t="s" r="K103" s="4">
        <v>324</v>
      </c>
    </row>
    <row r="104" spans="1:22">
      <c t="s" r="A104" s="4">
        <v>325</v>
      </c>
      <c t="s" r="K104" s="4">
        <v>12</v>
      </c>
    </row>
    <row r="105" spans="1:22">
      <c t="s" r="A105" s="4">
        <v>670</v>
      </c>
    </row>
    <row r="106" spans="1:22">
      <c t="s" r="A106" s="4">
        <v>331</v>
      </c>
      <c t="n" r="K106" s="6">
        <v>11250</v>
      </c>
    </row>
    <row r="107" spans="1:22">
      <c t="s" r="A107" s="4">
        <v>671</v>
      </c>
    </row>
    <row r="108" spans="1:22">
      <c t="s" r="A108" s="4">
        <v>318</v>
      </c>
      <c t="n" r="J108" s="7">
        <v>6605</v>
      </c>
    </row>
    <row r="109" spans="1:22">
      <c t="s" r="A109" s="4">
        <v>319</v>
      </c>
      <c t="s" r="J109" s="4">
        <v>273</v>
      </c>
    </row>
    <row r="110" spans="1:22">
      <c t="s" r="A110" s="4">
        <v>325</v>
      </c>
      <c t="s" r="J110" s="4">
        <v>381</v>
      </c>
    </row>
    <row r="111" spans="1:22">
      <c t="s" r="A111" s="4">
        <v>403</v>
      </c>
      <c t="s" r="J111" s="4">
        <v>672</v>
      </c>
    </row>
    <row r="112" spans="1:22">
      <c t="s" r="A112" s="4">
        <v>673</v>
      </c>
    </row>
    <row r="113" spans="1:22">
      <c t="s" r="A113" s="4">
        <v>674</v>
      </c>
      <c t="n" r="H113" s="9">
        <v>4.6</v>
      </c>
    </row>
    <row r="114" spans="1:22">
      <c t="s" r="A114" s="4">
        <v>675</v>
      </c>
      <c t="s" r="E114" s="4">
        <v>676</v>
      </c>
    </row>
    <row r="115" spans="1:22">
      <c t="s" r="A115" s="4">
        <v>677</v>
      </c>
    </row>
    <row r="116" spans="1:22">
      <c t="s" r="A116" s="4">
        <v>331</v>
      </c>
      <c t="n" r="U116" s="6">
        <v>5000</v>
      </c>
    </row>
    <row r="117" spans="1:22">
      <c t="s" r="A117" s="4">
        <v>678</v>
      </c>
      <c t="s" r="H117" s="4">
        <v>679</v>
      </c>
    </row>
    <row r="118" spans="1:22">
      <c t="s" r="A118" s="4">
        <v>680</v>
      </c>
    </row>
    <row r="119" spans="1:22">
      <c t="s" r="A119" s="4">
        <v>674</v>
      </c>
      <c t="n" r="I119" s="7">
        <v>8</v>
      </c>
    </row>
    <row r="120" spans="1:22">
      <c t="s" r="A120" s="4">
        <v>681</v>
      </c>
    </row>
    <row r="121" spans="1:22">
      <c t="s" r="A121" s="4">
        <v>331</v>
      </c>
      <c t="n" r="I121" s="6">
        <v>312500</v>
      </c>
    </row>
    <row r="122" spans="1:22">
      <c t="s" r="A122" s="4">
        <v>678</v>
      </c>
      <c t="s" r="I122" s="4">
        <v>6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83</v>
      </c>
      <c t="s" r="B1" s="2">
        <v>3</v>
      </c>
      <c t="s" r="C1" s="2">
        <v>4</v>
      </c>
      <c t="s" r="D1" s="2">
        <v>75</v>
      </c>
      <c t="s" r="E1" s="2">
        <v>36</v>
      </c>
      <c t="s" r="F1" s="2">
        <v>684</v>
      </c>
    </row>
    <row r="2" spans="1:6">
      <c t="s" r="A2" s="3">
        <v>279</v>
      </c>
    </row>
    <row r="3" spans="1:6">
      <c t="s" r="A3" s="4">
        <v>38</v>
      </c>
      <c t="n" r="B3" s="7">
        <v>1054</v>
      </c>
      <c t="n" r="C3" s="7">
        <v>7720</v>
      </c>
      <c t="n" r="D3" s="7">
        <v>111310</v>
      </c>
      <c t="n" r="E3" s="7">
        <v>525720</v>
      </c>
      <c t="n" r="F3" s="7">
        <v>883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t="s" r="A1" s="1">
        <v>685</v>
      </c>
      <c t="s" r="B1" s="2">
        <v>686</v>
      </c>
    </row>
    <row r="2" spans="1:2">
      <c t="s" r="A2" s="3">
        <v>279</v>
      </c>
    </row>
    <row r="3" spans="1:2">
      <c t="s" r="A3" s="4">
        <v>51</v>
      </c>
      <c t="n" r="B3" s="7">
        <v>13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7</v>
      </c>
      <c t="s" r="B1" s="2">
        <v>2</v>
      </c>
    </row>
    <row r="2" spans="1:3">
      <c t="s" r="B2" s="2">
        <v>4</v>
      </c>
      <c t="s" r="C2" s="2">
        <v>3</v>
      </c>
    </row>
    <row r="3" spans="1:3">
      <c t="s" r="A3" s="4">
        <v>318</v>
      </c>
      <c t="n" r="B3" s="7">
        <v>275050</v>
      </c>
    </row>
    <row r="4" spans="1:3">
      <c t="s" r="A4" s="4">
        <v>688</v>
      </c>
      <c t="n" r="B4" s="6">
        <v>122084</v>
      </c>
      <c t="n" r="C4" s="7">
        <v>23338</v>
      </c>
    </row>
    <row r="5" spans="1:3">
      <c t="s" r="A5" s="4">
        <v>689</v>
      </c>
      <c t="n" r="B5" s="6">
        <v>152966</v>
      </c>
    </row>
    <row r="6" spans="1:3">
      <c t="s" r="A6" s="4">
        <v>53</v>
      </c>
      <c t="n" r="B6" s="6">
        <v>152966</v>
      </c>
      <c t="n" r="C6" s="7">
        <v>401595</v>
      </c>
    </row>
    <row r="7" spans="1:3">
      <c t="s" r="A7" s="4">
        <v>347</v>
      </c>
    </row>
    <row r="8" spans="1:3">
      <c t="s" r="A8" s="4">
        <v>318</v>
      </c>
      <c t="n" r="B8" s="6">
        <v>30800</v>
      </c>
    </row>
    <row r="9" spans="1:3">
      <c t="s" r="A9" s="4">
        <v>688</v>
      </c>
      <c t="n" r="B9" s="6">
        <v>0</v>
      </c>
    </row>
    <row r="10" spans="1:3">
      <c t="s" r="A10" s="4">
        <v>689</v>
      </c>
      <c t="n" r="B10" s="6">
        <v>30800</v>
      </c>
    </row>
    <row r="11" spans="1:3">
      <c t="s" r="A11" s="4">
        <v>53</v>
      </c>
      <c t="n" r="B11" s="6">
        <v>30800</v>
      </c>
    </row>
    <row r="12" spans="1:3">
      <c t="s" r="A12" s="4">
        <v>356</v>
      </c>
    </row>
    <row r="13" spans="1:3">
      <c t="s" r="A13" s="4">
        <v>318</v>
      </c>
      <c t="n" r="B13" s="6">
        <v>60000</v>
      </c>
    </row>
    <row r="14" spans="1:3">
      <c t="s" r="A14" s="4">
        <v>688</v>
      </c>
      <c t="n" r="B14" s="6">
        <v>-45000</v>
      </c>
    </row>
    <row r="15" spans="1:3">
      <c t="s" r="A15" s="4">
        <v>689</v>
      </c>
      <c t="n" r="B15" s="6">
        <v>15000</v>
      </c>
    </row>
    <row r="16" spans="1:3">
      <c t="s" r="A16" s="4">
        <v>53</v>
      </c>
      <c t="n" r="B16" s="6">
        <v>15000</v>
      </c>
    </row>
    <row r="17" spans="1:3">
      <c t="s" r="A17" s="4">
        <v>336</v>
      </c>
    </row>
    <row r="18" spans="1:3">
      <c t="s" r="A18" s="4">
        <v>318</v>
      </c>
      <c t="n" r="B18" s="6">
        <v>50000</v>
      </c>
    </row>
    <row r="19" spans="1:3">
      <c t="s" r="A19" s="4">
        <v>688</v>
      </c>
      <c t="n" r="B19" s="6">
        <v>0</v>
      </c>
    </row>
    <row r="20" spans="1:3">
      <c t="s" r="A20" s="4">
        <v>689</v>
      </c>
      <c t="n" r="B20" s="6">
        <v>50000</v>
      </c>
    </row>
    <row r="21" spans="1:3">
      <c t="s" r="A21" s="4">
        <v>53</v>
      </c>
      <c t="n" r="B21" s="6">
        <v>50000</v>
      </c>
    </row>
    <row r="22" spans="1:3">
      <c t="s" r="A22" s="4">
        <v>360</v>
      </c>
    </row>
    <row r="23" spans="1:3">
      <c t="s" r="A23" s="4">
        <v>318</v>
      </c>
      <c t="n" r="B23" s="6">
        <v>50000</v>
      </c>
    </row>
    <row r="24" spans="1:3">
      <c t="s" r="A24" s="4">
        <v>688</v>
      </c>
      <c t="n" r="B24" s="6">
        <v>-45000</v>
      </c>
    </row>
    <row r="25" spans="1:3">
      <c t="s" r="A25" s="4">
        <v>689</v>
      </c>
      <c t="n" r="B25" s="6">
        <v>5000</v>
      </c>
    </row>
    <row r="26" spans="1:3">
      <c t="s" r="A26" s="4">
        <v>53</v>
      </c>
      <c t="n" r="B26" s="6">
        <v>5000</v>
      </c>
    </row>
    <row r="27" spans="1:3">
      <c t="s" r="A27" s="4">
        <v>372</v>
      </c>
    </row>
    <row r="28" spans="1:3">
      <c t="s" r="A28" s="4">
        <v>318</v>
      </c>
      <c t="n" r="B28" s="6">
        <v>49250</v>
      </c>
    </row>
    <row r="29" spans="1:3">
      <c t="s" r="A29" s="4">
        <v>688</v>
      </c>
      <c t="n" r="B29" s="6">
        <v>0</v>
      </c>
    </row>
    <row r="30" spans="1:3">
      <c t="s" r="A30" s="4">
        <v>689</v>
      </c>
      <c t="n" r="B30" s="6">
        <v>49250</v>
      </c>
    </row>
    <row r="31" spans="1:3">
      <c t="s" r="A31" s="4">
        <v>53</v>
      </c>
      <c t="n" r="B31" s="6">
        <v>49250</v>
      </c>
    </row>
    <row r="32" spans="1:3">
      <c t="s" r="A32" s="4">
        <v>375</v>
      </c>
    </row>
    <row r="33" spans="1:3">
      <c t="s" r="A33" s="4">
        <v>318</v>
      </c>
      <c t="n" r="B33" s="6">
        <v>35000</v>
      </c>
    </row>
    <row r="34" spans="1:3">
      <c t="s" r="A34" s="4">
        <v>688</v>
      </c>
      <c t="n" r="B34" s="6">
        <v>-32084</v>
      </c>
    </row>
    <row r="35" spans="1:3">
      <c t="s" r="A35" s="4">
        <v>689</v>
      </c>
      <c t="n" r="B35" s="6">
        <v>2916</v>
      </c>
    </row>
    <row r="36" spans="1:3">
      <c t="s" r="A36" s="4">
        <v>53</v>
      </c>
      <c t="n" r="B36" s="7">
        <v>29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0</v>
      </c>
      <c t="s" r="B1" s="2">
        <v>4</v>
      </c>
      <c t="s" r="C1" s="2">
        <v>36</v>
      </c>
    </row>
    <row r="2" spans="1:3">
      <c t="s" r="A2" s="3">
        <v>691</v>
      </c>
    </row>
    <row r="3" spans="1:3">
      <c t="s" r="A3" s="4">
        <v>692</v>
      </c>
      <c t="n" r="B3" s="7">
        <v>1493600</v>
      </c>
      <c t="n" r="C3" s="7">
        <v>188900</v>
      </c>
    </row>
    <row r="4" spans="1:3">
      <c t="s" r="A4" s="4">
        <v>693</v>
      </c>
      <c t="n" r="B4" s="6">
        <v>0</v>
      </c>
      <c t="n" r="C4" s="6">
        <v>500</v>
      </c>
    </row>
    <row r="5" spans="1:3">
      <c t="s" r="A5" s="4">
        <v>128</v>
      </c>
      <c t="n" r="B5" s="6">
        <v>300</v>
      </c>
      <c t="n" r="C5" s="6">
        <v>1500</v>
      </c>
    </row>
    <row r="6" spans="1:3">
      <c t="s" r="A6" s="4">
        <v>694</v>
      </c>
      <c t="n" r="B6" s="6">
        <v>6000</v>
      </c>
      <c t="n" r="C6" s="6">
        <v>0</v>
      </c>
    </row>
    <row r="7" spans="1:3">
      <c t="s" r="A7" s="3">
        <v>695</v>
      </c>
    </row>
    <row r="8" spans="1:3">
      <c t="s" r="A8" s="4">
        <v>696</v>
      </c>
      <c t="n" r="B8" s="6">
        <v>-1499900</v>
      </c>
      <c t="n" r="C8" s="6">
        <v>-190900</v>
      </c>
    </row>
    <row r="9" spans="1:3">
      <c t="s" r="A9" s="4">
        <v>697</v>
      </c>
      <c t="n" r="B9" s="7">
        <v>0</v>
      </c>
      <c t="n" r="C9"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7"/>
    <col customWidth="1" max="2" min="2" width="15"/>
    <col customWidth="1" max="3" min="3" width="13"/>
    <col customWidth="1" max="4" min="4" width="27"/>
    <col customWidth="1" max="5" min="5" width="20"/>
    <col customWidth="1" max="6" min="6" width="11"/>
  </cols>
  <sheetData>
    <row r="1" spans="1:6">
      <c t="s" r="A1" s="1">
        <v>99</v>
      </c>
      <c t="s" r="C1" s="2">
        <v>100</v>
      </c>
      <c t="s" r="D1" s="2">
        <v>101</v>
      </c>
      <c t="s" r="E1" s="2">
        <v>102</v>
      </c>
      <c t="s" r="F1" s="2">
        <v>103</v>
      </c>
    </row>
    <row r="2" spans="1:6">
      <c t="s" r="A2" s="4">
        <v>104</v>
      </c>
      <c t="n" r="C2" s="7">
        <v>198</v>
      </c>
      <c t="n" r="D2" s="7">
        <v>109790</v>
      </c>
      <c t="n" r="E2" s="7">
        <v>-32493</v>
      </c>
      <c t="n" r="F2" s="7">
        <v>77495</v>
      </c>
    </row>
    <row r="3" spans="1:6">
      <c t="s" r="A3" s="4">
        <v>105</v>
      </c>
      <c t="n" r="C3" s="6">
        <v>198000</v>
      </c>
    </row>
    <row r="4" spans="1:6">
      <c t="s" r="A4" s="4">
        <v>106</v>
      </c>
      <c t="s" r="B4" s="4">
        <v>107</v>
      </c>
      <c t="n" r="C4" s="7">
        <v>184</v>
      </c>
      <c t="n" r="D4" s="6">
        <v>1087216</v>
      </c>
      <c t="s" r="E4" s="4">
        <v>58</v>
      </c>
      <c t="n" r="F4" s="6">
        <v>1087400</v>
      </c>
    </row>
    <row r="5" spans="1:6">
      <c t="s" r="A5" s="4">
        <v>108</v>
      </c>
      <c t="s" r="B5" s="4">
        <v>107</v>
      </c>
      <c t="n" r="C5" s="6">
        <v>184284</v>
      </c>
    </row>
    <row r="6" spans="1:6">
      <c t="s" r="A6" s="4">
        <v>109</v>
      </c>
      <c t="n" r="C6" s="7">
        <v>34</v>
      </c>
      <c t="n" r="D6" s="6">
        <v>1012466</v>
      </c>
      <c t="n" r="F6" s="6">
        <v>1012500</v>
      </c>
    </row>
    <row r="7" spans="1:6">
      <c t="s" r="A7" s="4">
        <v>110</v>
      </c>
      <c t="n" r="C7" s="6">
        <v>33750</v>
      </c>
    </row>
    <row r="8" spans="1:6">
      <c t="s" r="A8" s="4">
        <v>111</v>
      </c>
      <c t="n" r="C8" s="7">
        <v>136</v>
      </c>
      <c t="n" r="D8" s="6">
        <v>48544</v>
      </c>
      <c t="n" r="F8" s="6">
        <v>48680</v>
      </c>
    </row>
    <row r="9" spans="1:6">
      <c t="s" r="A9" s="4">
        <v>112</v>
      </c>
      <c t="n" r="C9" s="6">
        <v>136154</v>
      </c>
    </row>
    <row r="10" spans="1:6">
      <c t="s" r="A10" s="4">
        <v>96</v>
      </c>
      <c t="n" r="E10" s="6">
        <v>-1726337</v>
      </c>
      <c t="n" r="F10" s="6">
        <v>-1726337</v>
      </c>
    </row>
    <row r="11" spans="1:6">
      <c t="s" r="A11" s="4">
        <v>113</v>
      </c>
      <c t="n" r="C11" s="7">
        <v>552</v>
      </c>
      <c t="n" r="D11" s="6">
        <v>2258016</v>
      </c>
      <c t="n" r="E11" s="6">
        <v>-1758830</v>
      </c>
      <c t="n" r="F11" s="6">
        <v>499738</v>
      </c>
    </row>
    <row r="12" spans="1:6">
      <c t="s" r="A12" s="4">
        <v>114</v>
      </c>
      <c t="n" r="C12" s="6">
        <v>552188</v>
      </c>
    </row>
    <row r="13" spans="1:6">
      <c t="s" r="A13" s="4">
        <v>115</v>
      </c>
      <c t="n" r="C13" s="7">
        <v>7</v>
      </c>
      <c t="n" r="D13" s="6">
        <v>108243</v>
      </c>
      <c t="n" r="F13" s="6">
        <v>108250</v>
      </c>
    </row>
    <row r="14" spans="1:6">
      <c t="s" r="A14" s="4">
        <v>116</v>
      </c>
      <c t="n" r="C14" s="6">
        <v>6614</v>
      </c>
    </row>
    <row r="15" spans="1:6">
      <c t="s" r="A15" s="4">
        <v>106</v>
      </c>
      <c t="s" r="B15" s="4">
        <v>117</v>
      </c>
      <c t="n" r="C15" s="7">
        <v>500</v>
      </c>
      <c t="n" r="D15" s="6">
        <v>2899500</v>
      </c>
      <c t="s" r="E15" s="4">
        <v>58</v>
      </c>
      <c t="n" r="F15" s="6">
        <v>2900000</v>
      </c>
    </row>
    <row r="16" spans="1:6">
      <c t="s" r="A16" s="4">
        <v>108</v>
      </c>
      <c t="s" r="B16" s="4">
        <v>117</v>
      </c>
      <c t="n" r="C16" s="6">
        <v>500000</v>
      </c>
    </row>
    <row r="17" spans="1:6">
      <c t="s" r="A17" s="4">
        <v>118</v>
      </c>
      <c t="n" r="D17" s="6">
        <v>904125</v>
      </c>
      <c t="n" r="F17" s="6">
        <v>904125</v>
      </c>
    </row>
    <row r="18" spans="1:6">
      <c t="s" r="A18" s="4">
        <v>119</v>
      </c>
      <c t="n" r="D18" s="6">
        <v>272250</v>
      </c>
      <c t="n" r="F18" s="6">
        <v>272250</v>
      </c>
    </row>
    <row r="19" spans="1:6">
      <c t="s" r="A19" s="4">
        <v>96</v>
      </c>
      <c t="n" r="E19" s="6">
        <v>-3857856</v>
      </c>
      <c t="n" r="F19" s="6">
        <v>-3857856</v>
      </c>
    </row>
    <row r="20" spans="1:6">
      <c t="s" r="A20" s="4">
        <v>120</v>
      </c>
      <c t="n" r="C20" s="7">
        <v>1059</v>
      </c>
      <c t="n" r="D20" s="7">
        <v>6442134</v>
      </c>
      <c t="n" r="E20" s="7">
        <v>-5616686</v>
      </c>
      <c t="n" r="F20" s="6">
        <v>826507</v>
      </c>
    </row>
    <row r="21" spans="1:6">
      <c t="s" r="A21" s="4">
        <v>121</v>
      </c>
      <c t="n" r="C21" s="6">
        <v>1058802</v>
      </c>
    </row>
    <row r="22" spans="1:6">
      <c t="s" r="A22" s="4">
        <v>96</v>
      </c>
      <c t="n" r="F22" s="6">
        <v>-1849540</v>
      </c>
    </row>
    <row r="23" spans="1:6">
      <c t="s" r="A23" s="4">
        <v>122</v>
      </c>
      <c t="n" r="F23" s="7">
        <v>385810</v>
      </c>
    </row>
    <row r="24" spans="1:6">
      <c t="n" r="A24"/>
    </row>
    <row r="25" spans="1:6">
      <c t="s" r="A25" s="4">
        <v>107</v>
      </c>
      <c t="s" r="B25" s="4">
        <v>123</v>
      </c>
    </row>
    <row r="26" spans="1:6">
      <c t="s" r="A26" s="4">
        <v>117</v>
      </c>
      <c t="s" r="B26" s="4">
        <v>124</v>
      </c>
    </row>
  </sheetData>
  <mergeCells count="4">
    <mergeCell ref="A1:B1"/>
    <mergeCell ref="A24:E24"/>
    <mergeCell ref="B25:E25"/>
    <mergeCell ref="B26:E2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8</v>
      </c>
      <c t="s" r="B1" s="2">
        <v>2</v>
      </c>
    </row>
    <row r="2" spans="1:3">
      <c t="s" r="B2" s="2">
        <v>4</v>
      </c>
      <c t="s" r="C2" s="2">
        <v>36</v>
      </c>
    </row>
    <row r="3" spans="1:3">
      <c t="s" r="A3" s="3">
        <v>279</v>
      </c>
    </row>
    <row r="4" spans="1:3">
      <c t="s" r="A4" s="4">
        <v>699</v>
      </c>
      <c t="n" r="B4" s="7">
        <v>-1504600</v>
      </c>
      <c t="n" r="C4" s="7">
        <v>-583800</v>
      </c>
    </row>
    <row r="5" spans="1:3">
      <c t="s" r="A5" s="4">
        <v>700</v>
      </c>
      <c t="n" r="B5" s="6">
        <v>1600</v>
      </c>
      <c t="n" r="C5" s="6">
        <v>1000</v>
      </c>
    </row>
    <row r="6" spans="1:3">
      <c t="s" r="A6" s="4">
        <v>128</v>
      </c>
      <c t="n" r="B6" s="6">
        <v>-300</v>
      </c>
      <c t="n" r="C6" s="6">
        <v>-1500</v>
      </c>
    </row>
    <row r="7" spans="1:3">
      <c t="s" r="A7" s="4">
        <v>701</v>
      </c>
      <c t="n" r="B7" s="6">
        <v>77900</v>
      </c>
      <c t="n" r="C7" s="6">
        <v>394900</v>
      </c>
    </row>
    <row r="8" spans="1:3">
      <c t="s" r="A8" s="4">
        <v>694</v>
      </c>
      <c t="n" r="B8" s="6">
        <v>6000</v>
      </c>
    </row>
    <row r="9" spans="1:3">
      <c t="s" r="A9" s="4">
        <v>702</v>
      </c>
      <c t="n" r="B9" s="6">
        <v>-500</v>
      </c>
      <c t="n" r="C9" s="6">
        <v>500</v>
      </c>
    </row>
    <row r="10" spans="1:3">
      <c t="s" r="A10" s="4">
        <v>703</v>
      </c>
      <c t="n" r="B10" s="6">
        <v>1419900</v>
      </c>
      <c t="n" r="C10" s="6">
        <v>188900</v>
      </c>
    </row>
    <row r="11" spans="1:3">
      <c t="s" r="A11" s="4">
        <v>95</v>
      </c>
      <c t="s" r="B11" s="4">
        <v>58</v>
      </c>
      <c t="s" r="C11" s="4">
        <v>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t="s" r="A1" s="1">
        <v>704</v>
      </c>
      <c t="s" r="B1" s="2">
        <v>2</v>
      </c>
    </row>
    <row r="2" spans="1:2">
      <c t="s" r="B2" s="2">
        <v>705</v>
      </c>
    </row>
    <row r="3" spans="1:2">
      <c t="s" r="A3" s="3">
        <v>279</v>
      </c>
    </row>
    <row r="4" spans="1:2">
      <c t="s" r="A4" s="4">
        <v>706</v>
      </c>
      <c t="n" r="B4" s="7">
        <v>2072000</v>
      </c>
    </row>
    <row r="5" spans="1:2">
      <c t="s" r="A5" s="4">
        <v>707</v>
      </c>
      <c t="s" r="B5" s="4">
        <v>7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t="s" r="A1" s="1">
        <v>125</v>
      </c>
      <c t="s" r="B1" s="2">
        <v>1</v>
      </c>
      <c t="s" r="D1" s="2">
        <v>2</v>
      </c>
    </row>
    <row r="2" spans="1:5">
      <c t="s" r="B2" s="2">
        <v>3</v>
      </c>
      <c t="s" r="C2" s="2">
        <v>75</v>
      </c>
      <c t="s" r="D2" s="2">
        <v>4</v>
      </c>
      <c t="s" r="E2" s="2">
        <v>36</v>
      </c>
    </row>
    <row r="3" spans="1:5">
      <c t="s" r="A3" s="3">
        <v>126</v>
      </c>
    </row>
    <row r="4" spans="1:5">
      <c t="s" r="A4" s="4">
        <v>96</v>
      </c>
      <c t="n" r="B4" s="7">
        <v>-1849540</v>
      </c>
      <c t="n" r="C4" s="7">
        <v>-413673</v>
      </c>
      <c t="n" r="D4" s="7">
        <v>-3857856</v>
      </c>
      <c t="n" r="E4" s="7">
        <v>-1726337</v>
      </c>
    </row>
    <row r="5" spans="1:5">
      <c t="s" r="A5" s="3">
        <v>127</v>
      </c>
    </row>
    <row r="6" spans="1:5">
      <c t="s" r="A6" s="4">
        <v>128</v>
      </c>
      <c t="n" r="B6" s="6">
        <v>1412</v>
      </c>
      <c t="n" r="C6" s="6">
        <v>1396</v>
      </c>
      <c t="n" r="D6" s="6">
        <v>2810</v>
      </c>
      <c t="n" r="E6" s="6">
        <v>416</v>
      </c>
    </row>
    <row r="7" spans="1:5">
      <c t="s" r="A7" s="4">
        <v>129</v>
      </c>
      <c t="n" r="B7" s="6">
        <v>485468</v>
      </c>
      <c t="n" r="D7" s="6">
        <v>904125</v>
      </c>
      <c t="n" r="E7" s="6">
        <v>1012500</v>
      </c>
    </row>
    <row r="8" spans="1:5">
      <c t="s" r="A8" s="4">
        <v>130</v>
      </c>
      <c t="n" r="B8" s="6">
        <v>415849</v>
      </c>
      <c t="n" r="D8" s="6">
        <v>85250</v>
      </c>
    </row>
    <row r="9" spans="1:5">
      <c t="s" r="A9" s="4">
        <v>90</v>
      </c>
      <c t="n" r="D9" s="6">
        <v>1846515</v>
      </c>
    </row>
    <row r="10" spans="1:5">
      <c t="s" r="A10" s="4">
        <v>91</v>
      </c>
      <c t="n" r="B10" s="6">
        <v>489011</v>
      </c>
      <c t="n" r="D10" s="6">
        <v>152966</v>
      </c>
    </row>
    <row r="11" spans="1:5">
      <c t="s" r="A11" s="4">
        <v>92</v>
      </c>
      <c t="n" r="D11" s="6">
        <v>4010</v>
      </c>
    </row>
    <row r="12" spans="1:5">
      <c t="s" r="A12" s="3">
        <v>131</v>
      </c>
    </row>
    <row r="13" spans="1:5">
      <c t="s" r="A13" s="4">
        <v>39</v>
      </c>
      <c t="n" r="B13" s="6">
        <v>3555</v>
      </c>
      <c t="n" r="C13" s="6">
        <v>-3806</v>
      </c>
      <c t="n" r="D13" s="6">
        <v>-2326</v>
      </c>
      <c t="n" r="E13" s="6">
        <v>-2224</v>
      </c>
    </row>
    <row r="14" spans="1:5">
      <c t="s" r="A14" s="4">
        <v>132</v>
      </c>
      <c t="n" r="C14" s="6">
        <v>2828</v>
      </c>
      <c t="n" r="D14" s="6">
        <v>2828</v>
      </c>
      <c t="n" r="E14" s="6">
        <v>-1143</v>
      </c>
    </row>
    <row r="15" spans="1:5">
      <c t="s" r="A15" s="4">
        <v>133</v>
      </c>
      <c t="n" r="B15" s="6">
        <v>-1500</v>
      </c>
      <c t="n" r="C15" s="6">
        <v>-66750</v>
      </c>
      <c t="n" r="D15" s="6">
        <v>12502</v>
      </c>
      <c t="n" r="E15" s="6">
        <v>-37502</v>
      </c>
    </row>
    <row r="16" spans="1:5">
      <c t="s" r="A16" s="4">
        <v>134</v>
      </c>
      <c t="n" r="C16" s="6">
        <v>-1320</v>
      </c>
      <c t="n" r="D16" s="6">
        <v>-1320</v>
      </c>
      <c t="n" r="E16" s="6">
        <v>1320</v>
      </c>
    </row>
    <row r="17" spans="1:5">
      <c t="s" r="A17" s="4">
        <v>49</v>
      </c>
      <c t="n" r="B17" s="6">
        <v>120003</v>
      </c>
      <c t="n" r="C17" s="6">
        <v>-15318</v>
      </c>
      <c t="n" r="D17" s="6">
        <v>102542</v>
      </c>
      <c t="n" r="E17" s="6">
        <v>25414</v>
      </c>
    </row>
    <row r="18" spans="1:5">
      <c t="s" r="A18" s="4">
        <v>50</v>
      </c>
      <c t="n" r="B18" s="6">
        <v>84359</v>
      </c>
      <c t="n" r="C18" s="6">
        <v>-17767</v>
      </c>
      <c t="n" r="D18" s="6">
        <v>-2796</v>
      </c>
      <c t="n" r="E18" s="6">
        <v>50171</v>
      </c>
    </row>
    <row r="19" spans="1:5">
      <c t="s" r="A19" s="4">
        <v>135</v>
      </c>
      <c t="n" r="B19" s="6">
        <v>-217666</v>
      </c>
      <c t="n" r="C19" s="6">
        <v>-514410</v>
      </c>
      <c t="n" r="D19" s="6">
        <v>-750750</v>
      </c>
      <c t="n" r="E19" s="6">
        <v>-677385</v>
      </c>
    </row>
    <row r="20" spans="1:5">
      <c t="s" r="A20" s="3">
        <v>136</v>
      </c>
    </row>
    <row r="21" spans="1:5">
      <c t="s" r="A21" s="4">
        <v>137</v>
      </c>
      <c t="n" r="E21" s="6">
        <v>-8403</v>
      </c>
    </row>
    <row r="22" spans="1:5">
      <c t="s" r="A22" s="4">
        <v>138</v>
      </c>
      <c t="n" r="D22" s="6">
        <v>-121750</v>
      </c>
    </row>
    <row r="23" spans="1:5">
      <c t="s" r="A23" s="4">
        <v>139</v>
      </c>
      <c t="n" r="D23" s="6">
        <v>-32500</v>
      </c>
    </row>
    <row r="24" spans="1:5">
      <c t="s" r="A24" s="4">
        <v>140</v>
      </c>
      <c t="n" r="E24" s="6">
        <v>35719</v>
      </c>
    </row>
    <row r="25" spans="1:5">
      <c t="s" r="A25" s="4">
        <v>141</v>
      </c>
      <c t="s" r="B25" s="4">
        <v>58</v>
      </c>
      <c t="s" r="C25" s="4">
        <v>58</v>
      </c>
      <c t="n" r="D25" s="6">
        <v>-154250</v>
      </c>
      <c t="n" r="E25" s="6">
        <v>27316</v>
      </c>
    </row>
    <row r="26" spans="1:5">
      <c t="s" r="A26" s="3">
        <v>142</v>
      </c>
    </row>
    <row r="27" spans="1:5">
      <c t="s" r="A27" s="4">
        <v>143</v>
      </c>
      <c t="n" r="E27" s="6">
        <v>1087400</v>
      </c>
    </row>
    <row r="28" spans="1:5">
      <c t="s" r="A28" s="4">
        <v>144</v>
      </c>
      <c t="n" r="D28" s="6">
        <v>387000</v>
      </c>
    </row>
    <row r="29" spans="1:5">
      <c t="s" r="A29" s="4">
        <v>145</v>
      </c>
      <c t="n" r="B29" s="6">
        <v>211000</v>
      </c>
      <c t="n" r="C29" s="6">
        <v>100000</v>
      </c>
      <c t="n" r="D29" s="6">
        <v>387000</v>
      </c>
      <c t="n" r="E29" s="6">
        <v>1087400</v>
      </c>
    </row>
    <row r="30" spans="1:5">
      <c t="s" r="A30" s="4">
        <v>146</v>
      </c>
      <c t="n" r="B30" s="6">
        <v>-6666</v>
      </c>
      <c t="n" r="C30" s="6">
        <v>-414410</v>
      </c>
      <c t="n" r="D30" s="6">
        <v>-518000</v>
      </c>
      <c t="n" r="E30" s="6">
        <v>437331</v>
      </c>
    </row>
    <row r="31" spans="1:5">
      <c t="s" r="A31" s="4">
        <v>147</v>
      </c>
      <c t="n" r="B31" s="6">
        <v>7720</v>
      </c>
      <c t="n" r="C31" s="6">
        <v>525720</v>
      </c>
      <c t="n" r="D31" s="6">
        <v>525720</v>
      </c>
      <c t="n" r="E31" s="6">
        <v>88389</v>
      </c>
    </row>
    <row r="32" spans="1:5">
      <c t="s" r="A32" s="4">
        <v>148</v>
      </c>
      <c t="n" r="B32" s="6">
        <v>1054</v>
      </c>
      <c t="n" r="C32" s="6">
        <v>111310</v>
      </c>
      <c t="n" r="D32" s="6">
        <v>7720</v>
      </c>
      <c t="n" r="E32" s="6">
        <v>525720</v>
      </c>
    </row>
    <row r="33" spans="1:5">
      <c t="s" r="A33" s="3">
        <v>149</v>
      </c>
    </row>
    <row r="34" spans="1:5">
      <c t="s" r="A34" s="4">
        <v>150</v>
      </c>
      <c t="s" r="B34" s="4">
        <v>58</v>
      </c>
      <c t="s" r="C34" s="4">
        <v>58</v>
      </c>
      <c t="s" r="D34" s="4">
        <v>58</v>
      </c>
      <c t="s" r="E34" s="4">
        <v>58</v>
      </c>
    </row>
    <row r="35" spans="1:5">
      <c t="s" r="A35" s="4">
        <v>151</v>
      </c>
      <c t="s" r="B35" s="4">
        <v>58</v>
      </c>
      <c t="s" r="C35" s="4">
        <v>58</v>
      </c>
      <c t="s" r="D35" s="4">
        <v>58</v>
      </c>
      <c t="s" r="E35" s="4">
        <v>58</v>
      </c>
    </row>
    <row r="36" spans="1:5">
      <c t="s" r="A36" s="3">
        <v>152</v>
      </c>
    </row>
    <row r="37" spans="1:5">
      <c t="s" r="A37" s="4">
        <v>153</v>
      </c>
      <c t="n" r="C37" s="6">
        <v>58250</v>
      </c>
      <c t="n" r="D37" s="6">
        <v>108250</v>
      </c>
    </row>
    <row r="38" spans="1:5">
      <c t="s" r="A38" s="4">
        <v>154</v>
      </c>
      <c t="n" r="B38" s="6">
        <v>101875</v>
      </c>
      <c t="n" r="C38" s="7">
        <v>50000</v>
      </c>
      <c t="n" r="D38" s="6">
        <v>2900000</v>
      </c>
    </row>
    <row r="39" spans="1:5">
      <c t="s" r="A39" s="4">
        <v>155</v>
      </c>
      <c t="n" r="B39" s="7">
        <v>753114</v>
      </c>
      <c t="n" r="D39" s="7">
        <v>2722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t="s" r="A1" s="1">
        <v>156</v>
      </c>
      <c t="s" r="B1" s="2">
        <v>1</v>
      </c>
      <c t="s" r="C1" s="2">
        <v>2</v>
      </c>
    </row>
    <row r="2" spans="1:3">
      <c t="s" r="B2" s="2">
        <v>3</v>
      </c>
      <c t="s" r="C2" s="2">
        <v>4</v>
      </c>
    </row>
    <row r="3" spans="1:3">
      <c t="s" r="A3" s="3">
        <v>157</v>
      </c>
    </row>
    <row r="4" spans="1:3">
      <c t="s" r="A4" s="4">
        <v>156</v>
      </c>
      <c t="s" r="B4" s="4">
        <v>158</v>
      </c>
      <c t="s" r="C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t="s" r="A1" s="1">
        <v>160</v>
      </c>
      <c t="s" r="B1" s="2">
        <v>1</v>
      </c>
      <c t="s" r="C1" s="2">
        <v>2</v>
      </c>
    </row>
    <row r="2" spans="1:3">
      <c t="s" r="B2" s="2">
        <v>3</v>
      </c>
      <c t="s" r="C2" s="2">
        <v>4</v>
      </c>
    </row>
    <row r="3" spans="1:3">
      <c t="s" r="A3" s="3">
        <v>157</v>
      </c>
    </row>
    <row r="4" spans="1:3">
      <c t="s" r="A4" s="4">
        <v>160</v>
      </c>
      <c t="s" r="B4" s="4">
        <v>161</v>
      </c>
      <c t="s" r="C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t="s" r="A1" s="1">
        <v>163</v>
      </c>
      <c t="s" r="B1" s="2">
        <v>1</v>
      </c>
      <c t="s" r="C1" s="2">
        <v>2</v>
      </c>
    </row>
    <row r="2" spans="1:3">
      <c t="s" r="B2" s="2">
        <v>3</v>
      </c>
      <c t="s" r="C2" s="2">
        <v>4</v>
      </c>
    </row>
    <row r="3" spans="1:3">
      <c t="s" r="A3" s="3">
        <v>157</v>
      </c>
    </row>
    <row r="4" spans="1:3">
      <c t="s" r="A4" s="4">
        <v>163</v>
      </c>
      <c t="s" r="B4" s="4">
        <v>164</v>
      </c>
      <c t="s" r="C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Statement of Stockholders' Equi</vt:lpstr>
      <vt:lpstr>Consolidated Statements of Cash</vt:lpstr>
      <vt:lpstr>Note 1 - Organization and Descr</vt:lpstr>
      <vt:lpstr>Note 2 - Summary of Significant</vt:lpstr>
      <vt:lpstr>Note 3 - Going Concern</vt:lpstr>
      <vt:lpstr>Note 4 - Property and Equipment</vt:lpstr>
      <vt:lpstr>Note 5 - Software License</vt:lpstr>
      <vt:lpstr>Note 6 - Available For Sale Sec</vt:lpstr>
      <vt:lpstr>Note 7 - Investment in Mile Hig</vt:lpstr>
      <vt:lpstr>Note 8 - Commitments and Contin</vt:lpstr>
      <vt:lpstr>Note 10 - Notes Payable in Defa</vt:lpstr>
      <vt:lpstr>Note 11 - Convertible Notes Pay</vt:lpstr>
      <vt:lpstr>Note 12 - Stock Warrants</vt:lpstr>
      <vt:lpstr>Note 13 - Stockholders' Equity </vt:lpstr>
      <vt:lpstr>Note 15 - Subsequent Events</vt:lpstr>
      <vt:lpstr>Note 9 - Related-party Transact</vt:lpstr>
      <vt:lpstr>Note 14 - Income Tax</vt:lpstr>
      <vt:lpstr>Note 2 - Summary of Significa22</vt:lpstr>
      <vt:lpstr>Note 4 - Property and Equipme23</vt:lpstr>
      <vt:lpstr>Note 7 - Investment in Mile H24</vt:lpstr>
      <vt:lpstr>Note 11 - Convertible Notes P25</vt:lpstr>
      <vt:lpstr>Note 12 - Stock Warrants (Table</vt:lpstr>
      <vt:lpstr>Note 13 - Stockholders' Equit27</vt:lpstr>
      <vt:lpstr>Note 14 - Income Tax (Tables)</vt:lpstr>
      <vt:lpstr>Note 1 - Organization and Des29</vt:lpstr>
      <vt:lpstr>Note 3 - Going Concern (Details</vt:lpstr>
      <vt:lpstr>Note 4 - Property and Equipme31</vt:lpstr>
      <vt:lpstr>Note 4 - Property and Equipme32</vt:lpstr>
      <vt:lpstr>Note 5 - Software License (Deta</vt:lpstr>
      <vt:lpstr>Note 6 - Available For Sale S34</vt:lpstr>
      <vt:lpstr>Note 7 - Investment in Mile H35</vt:lpstr>
      <vt:lpstr>Note 7 - Investment in Mile H36</vt:lpstr>
      <vt:lpstr>Note 8 - Commitments and Cont37</vt:lpstr>
      <vt:lpstr>Note 10 - Notes Payable in De38</vt:lpstr>
      <vt:lpstr>Note 11 - Convertible Notes P39</vt:lpstr>
      <vt:lpstr>Note 11 - Convertible Notes P40</vt:lpstr>
      <vt:lpstr>Note 12 - Stock Warrants (Detai</vt:lpstr>
      <vt:lpstr>Note 12 - Stock Warrants_ Sched</vt:lpstr>
      <vt:lpstr>Note 13 - Stockholders' Equit43</vt:lpstr>
      <vt:lpstr>Note 13 - Stockholders' Equit44</vt:lpstr>
      <vt:lpstr>Note 15 - Subsequent Events (De</vt:lpstr>
      <vt:lpstr>Note 2 - Summary of Significa46</vt:lpstr>
      <vt:lpstr>Note 9 - Related-party Transa47</vt:lpstr>
      <vt:lpstr>Note 11 - Convertible Notes P48</vt:lpstr>
      <vt:lpstr>Note 14 - Income Tax_ Schedule </vt:lpstr>
      <vt:lpstr>Note 14 - Income Tax_ Schedul50</vt:lpstr>
      <vt:lpstr>Note 14 - Income Tax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46:28Z</dcterms:created>
  <dcterms:modified xmlns:dcterms="http://purl.org/dc/terms/" xmlns:xsi="http://www.w3.org/2001/XMLSchema-instance" xsi:type="dcterms:W3CDTF">2016-10-28T15:46:28Z</dcterms:modified>
  <dc:title xmlns:dc="http://purl.org/dc/elements/1.1/">Untitled</dc:title>
  <dc:description xmlns:dc="http://purl.org/dc/elements/1.1/"/>
  <dc:subject xmlns:dc="http://purl.org/dc/elements/1.1/"/>
  <cp:keywords/>
  <cp:category/>
</cp:coreProperties>
</file>